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Investments (Notes)" sheetId="9" state="visible" r:id="rId9"/>
    <sheet xmlns:r="http://schemas.openxmlformats.org/officeDocument/2006/relationships" name="Fair Value Measurements (Notes)" sheetId="10" state="visible" r:id="rId10"/>
    <sheet xmlns:r="http://schemas.openxmlformats.org/officeDocument/2006/relationships" name="Policy Liabilities and Short Du" sheetId="11" state="visible" r:id="rId11"/>
    <sheet xmlns:r="http://schemas.openxmlformats.org/officeDocument/2006/relationships" name="Reinsurance" sheetId="12" state="visible" r:id="rId12"/>
    <sheet xmlns:r="http://schemas.openxmlformats.org/officeDocument/2006/relationships" name="Stockholders' Equity and Restri" sheetId="13" state="visible" r:id="rId13"/>
    <sheet xmlns:r="http://schemas.openxmlformats.org/officeDocument/2006/relationships" name="Commitments and Contingencies (" sheetId="14" state="visible" r:id="rId14"/>
    <sheet xmlns:r="http://schemas.openxmlformats.org/officeDocument/2006/relationships" name="Segment Information (Notes)" sheetId="15" state="visible" r:id="rId15"/>
    <sheet xmlns:r="http://schemas.openxmlformats.org/officeDocument/2006/relationships" name="Income Taxes (Notes)" sheetId="16" state="visible" r:id="rId16"/>
    <sheet xmlns:r="http://schemas.openxmlformats.org/officeDocument/2006/relationships" name="Other Comprehensive Income (Los" sheetId="17" state="visible" r:id="rId17"/>
    <sheet xmlns:r="http://schemas.openxmlformats.org/officeDocument/2006/relationships" name="Stock Compensation (Notes)" sheetId="18" state="visible" r:id="rId18"/>
    <sheet xmlns:r="http://schemas.openxmlformats.org/officeDocument/2006/relationships" name="Benefit Plans" sheetId="19" state="visible" r:id="rId19"/>
    <sheet xmlns:r="http://schemas.openxmlformats.org/officeDocument/2006/relationships" name="Related Party (Not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Financial Schedules Schedule II" sheetId="23" state="visible" r:id="rId23"/>
    <sheet xmlns:r="http://schemas.openxmlformats.org/officeDocument/2006/relationships" name="Financial Schedules Schedule _2" sheetId="24" state="visible" r:id="rId24"/>
    <sheet xmlns:r="http://schemas.openxmlformats.org/officeDocument/2006/relationships" name="Financial Schedules Schedule IV" sheetId="25" state="visible" r:id="rId25"/>
    <sheet xmlns:r="http://schemas.openxmlformats.org/officeDocument/2006/relationships" name="Significant Accounting Poli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olicy Liabilities and Short _2" sheetId="31" state="visible" r:id="rId31"/>
    <sheet xmlns:r="http://schemas.openxmlformats.org/officeDocument/2006/relationships" name="Reinsurance (Tables)" sheetId="32" state="visible" r:id="rId32"/>
    <sheet xmlns:r="http://schemas.openxmlformats.org/officeDocument/2006/relationships" name="Stockholders' Equity and Rest_2" sheetId="33" state="visible" r:id="rId33"/>
    <sheet xmlns:r="http://schemas.openxmlformats.org/officeDocument/2006/relationships" name="Commitments and Contingencies L"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Other Comprehensive Income (L_2" sheetId="37" state="visible" r:id="rId37"/>
    <sheet xmlns:r="http://schemas.openxmlformats.org/officeDocument/2006/relationships" name="Stock Compensation (Tables)" sheetId="38" state="visible" r:id="rId38"/>
    <sheet xmlns:r="http://schemas.openxmlformats.org/officeDocument/2006/relationships" name="Quarterly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Investments Cash, Cash Equivale" sheetId="50" state="visible" r:id="rId50"/>
    <sheet xmlns:r="http://schemas.openxmlformats.org/officeDocument/2006/relationships" name="Investments Gross Unrealized Ga" sheetId="51" state="visible" r:id="rId51"/>
    <sheet xmlns:r="http://schemas.openxmlformats.org/officeDocument/2006/relationships" name="Investments Equity Securities (" sheetId="52" state="visible" r:id="rId52"/>
    <sheet xmlns:r="http://schemas.openxmlformats.org/officeDocument/2006/relationships" name="Investments Unrealized Losses L" sheetId="53" state="visible" r:id="rId53"/>
    <sheet xmlns:r="http://schemas.openxmlformats.org/officeDocument/2006/relationships" name="Investments Maturity Distributi" sheetId="54" state="visible" r:id="rId54"/>
    <sheet xmlns:r="http://schemas.openxmlformats.org/officeDocument/2006/relationships" name="Investments Net Investment Inco" sheetId="55" state="visible" r:id="rId55"/>
    <sheet xmlns:r="http://schemas.openxmlformats.org/officeDocument/2006/relationships" name="Investments Realized Gain (Loss" sheetId="56" state="visible" r:id="rId56"/>
    <sheet xmlns:r="http://schemas.openxmlformats.org/officeDocument/2006/relationships" name="Fair Value Measurements (Detail" sheetId="57" state="visible" r:id="rId57"/>
    <sheet xmlns:r="http://schemas.openxmlformats.org/officeDocument/2006/relationships" name="Fair Value Measurements Schedul" sheetId="58" state="visible" r:id="rId58"/>
    <sheet xmlns:r="http://schemas.openxmlformats.org/officeDocument/2006/relationships" name="Fair Value Measurements Financi" sheetId="59" state="visible" r:id="rId59"/>
    <sheet xmlns:r="http://schemas.openxmlformats.org/officeDocument/2006/relationships" name="Policy Liabilities and Short _3" sheetId="60" state="visible" r:id="rId60"/>
    <sheet xmlns:r="http://schemas.openxmlformats.org/officeDocument/2006/relationships" name="Policy Liabilities and Short _4" sheetId="61" state="visible" r:id="rId61"/>
    <sheet xmlns:r="http://schemas.openxmlformats.org/officeDocument/2006/relationships" name="Policy Liabilities and Short _5" sheetId="62" state="visible" r:id="rId62"/>
    <sheet xmlns:r="http://schemas.openxmlformats.org/officeDocument/2006/relationships" name="Policy Liabilities and Short _6" sheetId="63" state="visible" r:id="rId63"/>
    <sheet xmlns:r="http://schemas.openxmlformats.org/officeDocument/2006/relationships" name="Reinsurance (Details)" sheetId="64" state="visible" r:id="rId64"/>
    <sheet xmlns:r="http://schemas.openxmlformats.org/officeDocument/2006/relationships" name="Stockholders' Equity and Rest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Information (Details)" sheetId="68" state="visible" r:id="rId68"/>
    <sheet xmlns:r="http://schemas.openxmlformats.org/officeDocument/2006/relationships" name="(Details)" sheetId="69" state="visible" r:id="rId69"/>
    <sheet xmlns:r="http://schemas.openxmlformats.org/officeDocument/2006/relationships" name="Income Taxes Reconciliation of " sheetId="70" state="visible" r:id="rId70"/>
    <sheet xmlns:r="http://schemas.openxmlformats.org/officeDocument/2006/relationships" name="Income Taxes Components of Inco" sheetId="71" state="visible" r:id="rId71"/>
    <sheet xmlns:r="http://schemas.openxmlformats.org/officeDocument/2006/relationships" name="Income Taxes Deferred Tax Asset" sheetId="72" state="visible" r:id="rId72"/>
    <sheet xmlns:r="http://schemas.openxmlformats.org/officeDocument/2006/relationships" name="Income Taxes Changes in Net Def" sheetId="73" state="visible" r:id="rId73"/>
    <sheet xmlns:r="http://schemas.openxmlformats.org/officeDocument/2006/relationships" name="Income Taxes Unrecognized Tax B" sheetId="74" state="visible" r:id="rId74"/>
    <sheet xmlns:r="http://schemas.openxmlformats.org/officeDocument/2006/relationships" name="Other Comprehensive Income (L_3" sheetId="75" state="visible" r:id="rId75"/>
    <sheet xmlns:r="http://schemas.openxmlformats.org/officeDocument/2006/relationships" name="Stock Compensation (Details)" sheetId="76" state="visible" r:id="rId76"/>
    <sheet xmlns:r="http://schemas.openxmlformats.org/officeDocument/2006/relationships" name="Benefit Plans (Details)" sheetId="77" state="visible" r:id="rId77"/>
    <sheet xmlns:r="http://schemas.openxmlformats.org/officeDocument/2006/relationships" name="Related Party Transactions Rela" sheetId="78" state="visible" r:id="rId78"/>
    <sheet xmlns:r="http://schemas.openxmlformats.org/officeDocument/2006/relationships" name="Quarterly Financial Informati_3" sheetId="79" state="visible" r:id="rId79"/>
    <sheet xmlns:r="http://schemas.openxmlformats.org/officeDocument/2006/relationships" name="Subsequent Events (Details)" sheetId="80" state="visible" r:id="rId80"/>
    <sheet xmlns:r="http://schemas.openxmlformats.org/officeDocument/2006/relationships" name="Financial Schedules Schedule _3" sheetId="81" state="visible" r:id="rId81"/>
    <sheet xmlns:r="http://schemas.openxmlformats.org/officeDocument/2006/relationships" name="Financial Schedules Schedule _4" sheetId="82" state="visible" r:id="rId82"/>
    <sheet xmlns:r="http://schemas.openxmlformats.org/officeDocument/2006/relationships" name="Financial Schedules Schedule _5" sheetId="83" state="visible" r:id="rId83"/>
    <sheet xmlns:r="http://schemas.openxmlformats.org/officeDocument/2006/relationships" name="Financial Schedules Schedule _6" sheetId="84" state="visible" r:id="rId84"/>
    <sheet xmlns:r="http://schemas.openxmlformats.org/officeDocument/2006/relationships" name="Financial Schedules Schedule _7" sheetId="85" state="visible" r:id="rId85"/>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8</t>
  </si>
  <si>
    <t>Mar. 04, 2019</t>
  </si>
  <si>
    <t>Jun. 30, 2018</t>
  </si>
  <si>
    <t>Entity Information [Line Items]</t>
  </si>
  <si>
    <t>Entity Registrant Name</t>
  </si>
  <si>
    <t>CITIZENS INC</t>
  </si>
  <si>
    <t>Entity Central Index Key</t>
  </si>
  <si>
    <t>0000024090</t>
  </si>
  <si>
    <t>Current Fiscal Year End Date</t>
  </si>
  <si>
    <t>--12-31</t>
  </si>
  <si>
    <t>Entity Well-known Seasoned Issuer</t>
  </si>
  <si>
    <t>No</t>
  </si>
  <si>
    <t>Entity Voluntary Filers</t>
  </si>
  <si>
    <t>Entity Current Reporting Status</t>
  </si>
  <si>
    <t>Yes</t>
  </si>
  <si>
    <t>Entity Emerging Growth Company</t>
  </si>
  <si>
    <t>false</t>
  </si>
  <si>
    <t>Entity Small Business</t>
  </si>
  <si>
    <t>Entity Filer Category</t>
  </si>
  <si>
    <t>Accelerated Filer</t>
  </si>
  <si>
    <t>Entity Public Float</t>
  </si>
  <si>
    <t>Document Fiscal Year Focus</t>
  </si>
  <si>
    <t>2018</t>
  </si>
  <si>
    <t>Document Fiscal Period Focus</t>
  </si>
  <si>
    <t>FY</t>
  </si>
  <si>
    <t>Document Type</t>
  </si>
  <si>
    <t>10-K</t>
  </si>
  <si>
    <t>Amendment Flag</t>
  </si>
  <si>
    <t>Entity Shell Company</t>
  </si>
  <si>
    <t>Document Period End Date</t>
  </si>
  <si>
    <t>Dec. 31,
		2018</t>
  </si>
  <si>
    <t>Common Stock Class A [Member]</t>
  </si>
  <si>
    <t>Entity Common Stock, Shares Outstanding</t>
  </si>
  <si>
    <t>Common Stock Class B [Member]</t>
  </si>
  <si>
    <t>Consolidated Statements of Financial Position - USD ($) $ in Thousands</t>
  </si>
  <si>
    <t>Dec. 31, 2017</t>
  </si>
  <si>
    <t>Investments:</t>
  </si>
  <si>
    <t>Fixed maturities available-for-sale, at fair value (cost: $1,223,747 and $935,977 in 2018 and 2017, respectively)</t>
  </si>
  <si>
    <t>Fixed maturities held-to-maturity, at amortized cost (fair value: $241,377 in 2017)</t>
  </si>
  <si>
    <t>Equity securities (cost $15,055 in 2018)</t>
  </si>
  <si>
    <t>Equity securities (cost: $15,289 in 2017)</t>
  </si>
  <si>
    <t>Mortgage loans on real estate</t>
  </si>
  <si>
    <t>Policy loans</t>
  </si>
  <si>
    <t>Real estate held for investment (less $1,284 and $5,479 accumulated depreciation in 2018 and 2017, respectively)</t>
  </si>
  <si>
    <t>Real estate held for sale (less $4,411 accumulated depreciation in 2018)</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990 and $1,611 allowance for doubtful accounts in 2018 and 2017,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Deferred tax liabilities, net</t>
  </si>
  <si>
    <t>Current federal income tax payable</t>
  </si>
  <si>
    <t>Other liabilities</t>
  </si>
  <si>
    <t>Total liabilities</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 USD ($) $ in Thousands</t>
  </si>
  <si>
    <t>Fixed maturities available-for-sale, cost</t>
  </si>
  <si>
    <t>Fixed maturities held-to-maturity, fair value</t>
  </si>
  <si>
    <t>Equity Securities, FV-NI, Cost</t>
  </si>
  <si>
    <t>Available-for-sale equity securities, amortized cost basis</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 USD ($) $ in Thousands</t>
  </si>
  <si>
    <t>Dec. 31, 2016</t>
  </si>
  <si>
    <t>Premiums:</t>
  </si>
  <si>
    <t>Accident and health insurance</t>
  </si>
  <si>
    <t>Property insurance</t>
  </si>
  <si>
    <t>Net investment income</t>
  </si>
  <si>
    <t>Realized investment gain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ed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securities:</t>
  </si>
  <si>
    <t>Unrealized holding gains arising during the period</t>
  </si>
  <si>
    <t>Unrealized holding losses arising during the period</t>
  </si>
  <si>
    <t>Reclassification adjustments for losses included in net income</t>
  </si>
  <si>
    <t>Unrealized gains (losses) on available-for-sale securities, net</t>
  </si>
  <si>
    <t>Other comprehensive income (loss), tax effect</t>
  </si>
  <si>
    <t>Other comprehensive income (loss)</t>
  </si>
  <si>
    <t>Total comprehensive loss</t>
  </si>
  <si>
    <t>Earnings Per Share [Abstract]</t>
  </si>
  <si>
    <t>Basic and diluted earnings (losses) per share (in dollars per share)</t>
  </si>
  <si>
    <t>Consolidated Statements of Stockholders' Equity - USD ($) shares in Thousands</t>
  </si>
  <si>
    <t>Total</t>
  </si>
  <si>
    <t>Accumulated deficit [Member]</t>
  </si>
  <si>
    <t>Accumulated other comprehensive income (loss) [Member]</t>
  </si>
  <si>
    <t>Treasury Stock [Member]</t>
  </si>
  <si>
    <t>Common Class A [Member]</t>
  </si>
  <si>
    <t>Common Class A [Member]Common Stock [Member]</t>
  </si>
  <si>
    <t>Common Class B [Member]</t>
  </si>
  <si>
    <t>Common Class B [Member]Common Stock [Member]</t>
  </si>
  <si>
    <t>Balance at Dec. 31, 2015</t>
  </si>
  <si>
    <t>Unrealized investment gains (losses), net</t>
  </si>
  <si>
    <t>Stock-based compensation</t>
  </si>
  <si>
    <t>Balance at Dec. 31, 2016</t>
  </si>
  <si>
    <t>Balance, shares at Dec. 31, 2016</t>
  </si>
  <si>
    <t>Balance at Dec. 31, 2017</t>
  </si>
  <si>
    <t>Balance, shares at Dec. 31, 2017</t>
  </si>
  <si>
    <t>Other Comprehensive Income (Loss), Securities, After Tax, Excluding transfers from HTM to AFS</t>
  </si>
  <si>
    <t>Unrealized gain from held-to-maturity securities transferred to available-for-sale, net</t>
  </si>
  <si>
    <t>Balance at Dec. 31, 2018</t>
  </si>
  <si>
    <t>Balance, shares at Dec. 31, 2018</t>
  </si>
  <si>
    <t>Accounting standards adopted January 1, 2018</t>
  </si>
  <si>
    <t>Stockholders' Equity, adjusted balance</t>
  </si>
  <si>
    <t>Consolidated Statements of Cash Flows - USD ($)</t>
  </si>
  <si>
    <t>Cash flows from operating activities:</t>
  </si>
  <si>
    <t>Adjustments to reconcile net income to net cash provided by operating activities:</t>
  </si>
  <si>
    <t>Realized gains on sale of investments and other assets</t>
  </si>
  <si>
    <t>Net deferred policy acquisition costs</t>
  </si>
  <si>
    <t>Depreciation</t>
  </si>
  <si>
    <t>Amortization of premiums and discounts on investments</t>
  </si>
  <si>
    <t>Deferred federal income tax expense (benefit)</t>
  </si>
  <si>
    <t>Write-off of goodwill</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Proceeds from sale of equity securities</t>
  </si>
  <si>
    <t>Sale of equity securities</t>
  </si>
  <si>
    <t>Calls of equity securities</t>
  </si>
  <si>
    <t>Purchase equity securities</t>
  </si>
  <si>
    <t>Purchase of equity securities</t>
  </si>
  <si>
    <t>Principal payments on mortgage loans</t>
  </si>
  <si>
    <t>Increase in policy loans, net</t>
  </si>
  <si>
    <t>Sale of other long-term investments</t>
  </si>
  <si>
    <t>Purchase of other long-term investments and real estate</t>
  </si>
  <si>
    <t>Purchase of property and equipment</t>
  </si>
  <si>
    <t>Sale of property and equipment</t>
  </si>
  <si>
    <t>Maturity of short-term investments</t>
  </si>
  <si>
    <t>Purchase of short-term investments</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year</t>
  </si>
  <si>
    <t>Cash paid during the year for income taxes</t>
  </si>
  <si>
    <t>Consolidated Statements of Cash Flows Supplemental Noncash Investing Activities - USD ($) $ in Millions</t>
  </si>
  <si>
    <t>Additional Cash Flow Elements and Supplemental Cash Flow Information [Abstract]</t>
  </si>
  <si>
    <t>Noncash or Part Noncash Acquisition, Investments Acquired</t>
  </si>
  <si>
    <t>Summary of Significant Accounting Policies</t>
  </si>
  <si>
    <t>Organization, Consolidation and Presentation of Financial Statements [Abstract]</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or "our." We provide primarily life insurance and endowments, as well as a small amount of health insurance policies, through our subsidiaries - CICA, CICA Ltd., SPLIC, MGLIC and CNLIC. Until the end of 2016, CICA and CNLIC issued ordinary whole-life policies, burial insurance, pre-need policies, and accident and health related policies throughout the Midwest and southern United States. Beginning January 1, 2017, CICA and CNLIC ceased selling life products domestically. Prior to July 1, 2018, CICA primarily issued ordinary whole-life and endowment policies to non-U.S. residents. Beginning on July 1, 2018, CICA Ltd. will issue such policies. Effective on July 1, 2018, the Company effected a novation of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CICA Ltd. is considered a controlled foreign corporation for federal tax purposes. As a result, the insurance activity of CICA Ltd. is subject to Subpart F of the IRC and is included in Citizens’s taxable income which generated $18.4 million of federal income tax expense in 2018. The tax accounting implications of the novation transaction are further described in Note 9 - Income Taxe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nsurance Investors, Inc. provided aviation transportation to the Company, but was dissolved into its parent, CICA, as of December 31, 2018. Significant Accounting Policies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consists of the Company's previous home office location in 2018.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9.5 million and $9.8 million at December 31, 2018 and 2017 , respectively, on deposit with various state regulatory authorities to fulfill statutory requirements. Premium Revenue and Related Expenses Premiums on life policies are recognized as earned when due. Due premiums on the statements of financial position are net of allowances. Premiums paid in advance on the statements of financial position are held on deposit and accrue interest at rates ranging from 2.5% to 6.0% until such time the premiums become due.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consolidated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ending asset balance. The amount of cost to be capitalized are based on actual expenses incurred.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3% of our capitalized deferred acquisition costs are attributed to first year and renewal excess commissions. The remaining 7%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s of the years ended December 31, 2018 and 2017 limits the amount of deferred costs to its estimated recover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8 2017 2016 (In thousands) Balance at beginning of period $ 167,063 167,790 163,692 Capitalized 22,695 29,120 32,732 Amortized (34,235 ) (29,690 ) (28,515 ) Effects of unrealized (gains) losses 224 (157 ) (119 ) Balance at end of period $ 155,747 167,063 167,790 As of July 1, 2018, we implemented a new actuarial valuation software solution that provides enhance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 The total impact of this system conversion reflected in the accompanying consolidated financial statements in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before federal income tax 5,858 Federal income tax expense 1,230 Net income $ 4,628 We are continuing to convert other blocks of business to the new valuation system and will report on the impacts as information becomes available and in accordance with applicable accounting guidance.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used in the estimation of the annual amortization and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CRA is recoverable for the years ended December 31, 2018 and 2017 . This belief is based upon the analysis performed on estimated future results of the block and our annual recoverability testing. Cost of customer relationships acquired relative to purchased blocks of insurance is summarized as follows: For the Years Ended December 31, 2018 2017 2016 (In thousands) Balance at beginning of period $ 17,499 19,415 21,585 Acquisitions — — — Amortization (2,458 ) (2,129 ) (2,063 ) Change in effects of unrealized (gains) losses on CCRA 184 213 (107 ) Balance at end of period $ 15,225 17,499 19,415 Estimated amortization of cost of customer relationships acquired in each of the next five years and thereafter is as follows. Actual future amortization will differ from these estimates due to variances from estimated future withdrawal assumptions. Amount (In thousands) Year: 2019 $ 1,459 2020 1,311 2021 1,181 2022 1,068 2023 966 Thereafter 9,402 15,387 Effects of unrealized (gains) losses on CCRA (162 ) Total $ 15,225 The value of CCRA resulting from our various acquisitions was determined based on the present value of future profits discounted at annual rates ranging from 3.7% to 8.5% . Future Policy Benefits and Expenses Future policy benefit reserves for traditional life insurance are established based on methods and underlying assumptions in accordance with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During 2017, management early adopted FASB's Accounting Standards Update ("ASU") No. 2017-04, Simplifying the Test for Goodwill Impairmen t, the new accounting principle that simplified the test for goodwill impairment by eliminating the second step of the goodwill test. Management does not believe the estimates used in the analysis are reasonably likely to change materially in the future, but we will continue to assess the estimates in the future based on the expectations of the reporting units. Changes in assumptions used in the fair value calculation could result in an estimated reporting unit fair value that is below the carrying value, which may result in an impairment of goodwill. We completed our annual goodwill impairment test as of December 31, 2018 for each of our reporting units. We have the option of performing an assessment of certain qualitative factors to determine if it is more likely than not that the fair value of a reporting unit is less than its carrying value or proceeding directly to a quantitative impairment test. We elected to apply the qualitative assessment for the goodwill in our reporting units within each of our operating segments as of December 31, 2018. Management’s determination of the fair value of each reporting unit under step one of the accounting guidance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8 , the Company had goodwill of $12.6 million allocated to the Life Insurance segment. The Company completes its annual goodwill assessment as of December 31 of each year. We assessed the assumptions used in the 2017 goodwill analysis considering current circumstances in 2018 and determined based upon qualitative review that fair value still is expected to exceed carrying value. In 2017, we recorded an impairment of $4.6 million in our Home Service segment. There was no impairment of goodwill in 2018 and 2016 related to our segments. Goodwill is summarized as follows: For the Years Ended December 31, 2018 2017 2016 (In thousands) Life Segment: Balance at January 1, $ 12,624 12,624 12,624 Acquisition — — — Adjustments — — — Impairment — — — Balance at December 31, $ 12,624 12,624 12,624 Home Service Segment: Balance at January 1, $ — 4,631 4,631 Acquisition — — — Adjustments — — — Impairment — (4,631 ) — Balance at December 31, $ — — 4,631 Total Segments: Balance at January 1, $ 12,624 17,255 17,255 Acquisition — — — Adjustments — — — Impairment — (4,631 ) — Balance at December 31, $ 12,624 12,624 17,255 Participating Policies At December 31, 2018 and 2017 , participating business approximated 62.5% of direct life insurance in force. Future policy benefits on participating policies are estimated based on net level premium reserves for death and endowment policy benefits with interest rates ranging from 3.2% to 9.0% , and the cash surrender values described in such contracts. The scaling rate used for the 2018 portfolio ranged between 3.59% for 1 year and then going up to 4.86% over 13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8 2017 2016 (In thousands, except per share amounts) Basic and diluted earnings per share: Numerator: Net income (loss) $ (11,062 ) (38,127 ) 1,969 Net income (loss) allocated to Class A common stock $ (10,950 ) (37,742 ) 1,949 Net income (loss) allocated to Class B common stock (112 ) (385 ) 20 Net income (loss) $ (11,062 ) (38,127 ) 1,969 Denominator: Weighted average shares of Class A outstanding - basic 49,080 49,080 49,080 Weighted average shares of Class A outstanding - diluted 49,139 49,080 49,080 Weighted average shares of Class B outstanding - basic and diluted 1,002 1,002 1,002 Total weighted average shares outstanding - basic 50,082 50,082 50,082 Total weighted average shares outstanding - diluted 50,141 50,082 50,082 Basic and diluted earnings (losses) per share of Class A common stock $ (0.22 ) (0.77 ) 0.04 Basic and diluted earnings (losses) per share of Class B common stock (0.11 ) (0.38 ) 0.02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Property and Equipment 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2018 2017 (In thousands) Property and equipment: Home office, land and buildings $ 4,136 4,139 Furniture and equipment 963 3,189 Electronic data processing equipment and computer software 7,710 8,042 Automobiles 91 91 Total property and equipment 12,900 15,461 Accumulated depreciation (6,957 ) (8,837 ) Balance at end of period $ 5,943 6,624 During 2017, the Company relocated its home office to a different location and entered into a two-year lease with an unrelated party expiring in August 2019. The Company's previous home office was in a building owned by the Company. During the second quarter of 2018, the building was reclassified in the amount of $1.5 million from real estate held for investment to real estate held for sale on the Consolidated Statement of Financial Position. Lease payments for the home office are $118,000 per month during the twelve months beginning August 1, 2018. The Company entered into a long-term lease agreement for a new home office in January 2019. The building in which the Company has leased office space is in the process of being constructed. The new long-term lease will commence after the construction of the building is complete, which is expected to be at the end of 2020. The Company is currently looking for a short-term lease to bridge the period in between. The Company sold its airplane in 2017 for a gain of $99,000 , which is included in other income on the Consolidated Statement of Operations.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 Cash Equivalents The Company considers cash equivalents as all securities whose duration does not exceed 90 days at the date of acquisition. Short-term Investments The Company considers investments maturing within one year at acquisition as short-term. These securities are carried at amortized cost, which approximates market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classifications Certain amounts presented in prior years have been reclassified to conform to the current presentation. No individual amounts were material. Accounting Pronouncements Accounting Standards Recently Adopted In February 2018, the Financial Accounting Standards Board ("FASB") issued Accounting Standards Update ("ASU") No. 2018-02, Reclassification of Certain Tax Effects from Accumulated Other Comprehensive Income . It allows a reclassification from accumulated other comprehensive income ("AOCI") to retained earnings of the stranded tax effects that occurred due to the enactment of the Tax Cuts and Jobs Act of 2017 (the "New Tax Act"). The updated guidance is effective for reporting periods beginning after December 15, 2018 and is to be applied retrospectively to each period in which there are items impacted by the New Tax Act remaining in AOCI or at the beginning of the period of adoption. Early adoption is permitted. The Company adopted the updated guidance effective January 1, 2018 and elected to reclassify the income tax effects of the New Tax Act from AOCI to accumulated deficit as of January 1, 2018. This reclassification resulted in an increase in accumulated deficit of $4.7 million as of January 1, 2018 and an increase in AOCI by the same amount. The Company’s accounting policy for the release of stranded tax effects in AOCI is on an aggregate portfolio basis. In January 2016, the FASB released ASU 2016-01, Recognition and Measurement of Financial Assets and Financial Liabilities . The updated guidance requires equity investments, except those accounted for under the equity method of accounting, that have readily determinable fair values to be measured at fair value with any changes in fair value recognized in net incom</t>
  </si>
  <si>
    <t>Investments (Notes)</t>
  </si>
  <si>
    <t>Investments, Debt and Equity Securities [Abstract]</t>
  </si>
  <si>
    <t>Investments in Debt and Marketable Equity Securities (and Certain Trading Assets) Disclosure [Text Block]</t>
  </si>
  <si>
    <t>Investments The Company invests primarily in fixed maturity securities, which totaled 88.7% of total investments and cash and cash equivalents at December 31, 2018 . Holdings in high quality fixed maturity securities rated A or higher by Standard &amp; Poor's, Inc. totaled 75.5% of investment holdings in this category, reflecting the Company's conservative investment philosophy. December 31, 2018 December 31, 2017 Carrying Value % of Total Carrying Value Carrying Value % of Total Carrying Value (In thousands, except for %) Fixed maturity securities $ 1,231,039 88.7 $ 1,208,570 89.3 Equity securities 15,068 1.1 16,164 1.2 Mortgage loans 186 — 195 — Policy loans 80,825 5.8 73,735 5.5 Real estate and other long-term investments 7,223 0.5 7,452 0.6 Short-term investments 7,865 0.6 — — Cash and cash equivalents 45,492 3.3 46,064 3.4 Total cash, cash equivalents and investments $ 1,387,698 100.0 $ 1,352,180 100.0 The cost, gross unrealized gains and losses and fair value of investments in fixed maturities and equity securities, as of December 31, 2018 and 2017 , are as follows. December 31, 2018 Cost or Amortized Cost Gross Unrealized Gains Gross Unrealized Losses Fair Value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y securities $ 1,223,747 18,604 11,312 1,231,039 We reclassified all of our fixed maturity holdings that were previously classified as held-to-maturity to available-for-sale based upon our intent and investment strategy as of September 30, 2018. The net carrying value of the fixed maturities held-to-maturity reclassified as available-for-sale amounted to $209.7 million and resulted in a net unrealized gain of $0.5 million being recorded in other comprehensive income before tax.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 Equity securities: Stock mutual funds $ 2,867 350 — 3,217 Bond mutual funds 11,880 487 — 12,367 Common stock 22 2 — 24 Redeemable preferred stock 520 42 6 556 Total equity securities $ 15,289 881 6 16,164 The majority of the Company's equity securities are diversified stock and bond mutual funds. December 31, 2018 December 31, 2017 Fair Value Fair Value (In thousands) Equity securities: Stock mutual funds $ 2,906 3,217 Bond mutual funds 11,774 12,367 Common stock 94 24 Preferred stock 294 556 Total equity securities $ 15,068 16,164 For fixed maturity security investments that have unrealized losses as of December 31, 2018 , the cost, gross unrealized losses that have been in a continuous unrealized loss position for less than 12 months, gross unrealized losses that have been in a continuous unrealized loss position for 12 months or longer and fair value are as follows. December 31, 2018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y securities $ 475,919 9,727 442 43,925 1,585 58 519,844 11,312 500 The available-for-sale fixed maturities in a gross unrealized loss position for more than 12 months is primarily related to increases in market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8 based upon the items above for impairment. For fixed maturity and equity security investments that have unrealized losses as of December 31, 2017 , the cost, gross unrealized losses that have been in a continuous unrealized loss position for less than 12 months, gross unrealized losses that have been in a continuous unrealized loss position for 12 months or longer and fair value are as follow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 95 6 1 — — — 95 6 1 Total equities $ 95 6 1 — — — 95 6 1 The amortized cost and fair value of fixed maturities at December 31, 2018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Fixed maturity securities: Due in one year or less $ 64,803 64,833 Due after one year through five years 145,979 147,186 Due after five years through ten years 215,349 217,143 Due after ten years 797,616 801,877 Total available-for-sale securities $ 1,223,747 1,231,039 The Company had no investments in any one entity which exceeded 10% of stockholders' equity at December 31, 2018 . In addition, there were no investments that were non-income producing for the year ended December 31, 2018 . Major categories of net investment income are summarized as follows: Years ended December 31, 2018 2017 2016 (In thousands) Investment income: Fixed maturities $ 49,126 48,164 43,637 Equity securities 722 708 851 Mortgage loans on real estate 12 11 24 Policy loans 6,210 5,735 5,277 Long-term investments 3 76 305 Other 409 68 89 Total investment income 56,482 54,762 50,183 Investment expenses (2,277 ) (1,616 ) (1,623 ) Net investment income $ 54,205 53,146 48,560 Proceeds and gross realized gains and losses from sales of fixed maturities available-for-sale for 2018 , 2017 and 2016 are summarized as follows: Years ended December 31, 2018 2017 2016 (In thousands) Proceeds $ 38,823 1,077 20,638 Gross realized gains $ 1,301 19 1,487 Gross realized losses $ 653 16 — In 2018, we sold forty-one fixed maturity securities from our available-for-sale portfolio as part of a repositioning strategy recommended by our asset manager. In 2017 , we sold four fixed maturity security from the available for sale portfolio. In 2016, SPLIC sold eleven fixed maturity securities from their available-for-sale portfolio to generate funds to pay the extraordinary dividend to CICA. These sales produced proceeds of $20.6 million and realized gains of $1.5 million . There were no securities sold from the held-to-maturity portfolio in 2018 , 2017 or 2016 . The Company uses specific identification for securities sold. Proceeds and gross realized gains and losses from sales of equity securities for 2018 , 2017 and 2016 are summarized as follows: Years ended December 31, 2018 2017 2016 (In thousands) Proceeds $ — 1,940 5,100 Gross realized gains $ — — 291 Gross realized losses $ — 30 35 Realized investment gains (losses) are as follows: Years ended December 31, 2018 2017 2016 (In thousands) Realized investment gains (losses): Sales, calls and maturities: Fixed maturities $ 1,792 (506 ) 2,024 Equity securities — 121 303 Real estate — 1,110 — Property and equipment (80 ) — — Net realized gains (losses) 1,712 725 2,327 Change in fair value of equity securities (828 ) — — Other-than-temporary impairments ("OTTI") Fixed maturities (776 ) — (3,970 ) Equity securities — (207 ) (342 ) Realized loss on OTTI (776 ) (207 ) (4,312 ) Net realized investment gains (losses) $ 108 518 (1,985 ) During 2017, the Company sold its Markham building in Little Rock, Arkansas for a gross sales price of $3.25 million , resulting in a gain on sale of $1.1 million .</t>
  </si>
  <si>
    <t>Fair Value Measurements (Notes)</t>
  </si>
  <si>
    <t>Fair Value Disclosures [Abstract]</t>
  </si>
  <si>
    <t>Fair Value Disclosures [Text Block]</t>
  </si>
  <si>
    <t xml:space="preserve"> Fair Value Measurements Fair value is the price that would be received to sell an asset or paid to transfer a liability in an orderly transaction between market participants at the measurement date. We hold fixed maturity and equity securities that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publicly traded mutual fund investments and individual stock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fixed maturity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We have no securities in this category as of or during the year ended December 31, 2018 . The following table sets forth our assets and liabilities that are measured at fair value on a recurring basis as of the date indicated. December 31, 2018 Financial assets Level 1 Level 2 Level 3 Total Fair Value (In thousands) Available-for-sale investments: Fixed maturities: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 December 31, 2017 Available-for-sale investments Level 1 Level 2 Level 3 Total Fair Value (In thousands) Financial assets: Fixed maturities: U.S. Treasury and U.S. Government-sponsored enterprises $ 11,808 4,496 — 16,304 States and political subdivisions — 567,503 — 567,503 Corporate — 388,703 — 388,703 Residential mortgage-backed — 1,978 — 1,978 Foreign governments — 121 — 121 Total fixed maturities 11,808 962,801 — 974,609 Equity securities: Stock mutual funds 3,217 — — 3,217 Bond mutual funds 12,367 — — 12,367 Common stock 24 — — 24 Redeemable preferred stock 556 — — 556 Total equity securities 16,164 — — 16,164 Total financial assets $ 27,972 962,801 — 990,773 Financial Instruments Valuation Fixed maturity securities, available-for-sale . At December 31, 2018 , the fixed maturities, valued using a third-party pricing source, totaled $1.2 billion for Level 2 assets and comprised 97.9% of total reported fair value. Fair values for Level 3 assets are based upon unadjusted broker quotes that are non-binding. The Level 1 and Level 2 valuations are reviewed and validated quarterly by comparisons to separate pricing models, other third-party pricing services, and back tested to recent trades. In addition, we obtain information relative to the third-party pricing models and review model parameters for reasonableness. For the period ended December 31, 2018 , there were no material changes to the valuation methods or assumptions used to determine fair values, and no broker or third-party prices were changed from the values received. There were no transfers made between Levels 1 and 2 securities at December 31, 2018 or 2017 . Equity securities . Fair values of these securities are provided by a third-party pricing service and based upon quoted market price and are classified as Level 1 assets. The following table presents additional information about fixed maturity securities measured at fair value on a recurring basis and for which we have utilized significant unobservable (Level 3) inputs to determine fair value: December 31, 2018 2017 (In thousands) Beginning Balance at January 1, $ — 51 Total realized and unrealized gains (losses) Included in net income — — Included in other comprehensive income — — Principal paydowns — (51 ) Transfer in and (out) of Level 3 — — Ending Balance at December 31, $ — — 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 Financial Instruments not Carried at Fair Value Estimates of fair values are made at a specific point in time, based on relevant market prices and information about the financial instrument.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at each year-end were as follows: December 31, 2018 December 31, 2017 Carrying Value Fair Value Carrying Value Fair Value (In thousands) Financial assets: Fixed maturities, held-to-maturity $ — — 233,961 241,377 Mortgage loans 186 222 195 228 Policy loans 80,825 80,825 73,735 73,735 Short-term investments 7,865 7,865 — — Cash and cash equivalents 45,492 45,492 46,064 46,064 Financial liabilities: Annuities - investment contracts $ 56,658 55,977 55,035 57,575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the discount rate and estimates of future cash flows. Mortgage loans are secured principally by residential properties and commercial properties. Weighted average interest rates for these loans were approximately 6.6% per year as of December 31, 2018 and 2017 , with maturities ranging from 20 to 24 years. Management estimated the fair value using an annual interest rate of 6.25% at December 31, 2018 and 2017 . Our mortgage loans are considered Level 3 assets in the fair value hierarchy. Policy loans have a weighted average annual interest rate of 7.7% as of December 31, 2018 and 2017 , respectively, and have no specified maturity dates. The aggregate fair value of policy loans approximates the carrying value reflected on the consolidated balance sheet. These loans typically carry an interest rate that is tied to the crediting rate applied to the related policy and contract reserves. Policy loans are an integral part of the life insurance policies that we have in force and cannot be valued separately and are not marketable. Therefore, the fair value approximates the carrying value and policy loans are considered Level 3 assets in the fair value hierarchy. The fair value of short-term investments approximates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instruments, was estimated at December 31, 2018 using discounted cash flows based upon a swap rate curve with interest rates ranging from 2.70% to 3.84%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Policy Liabilities and Short Duration Contracts</t>
  </si>
  <si>
    <t>Insurance [Abstract]</t>
  </si>
  <si>
    <t>Liability for Future Policy Benefits and Unpaid Claims Disclosure [Text Block]</t>
  </si>
  <si>
    <t>Policy Liabilities and Short Duration Contracts Various assumptions used to determine the future policy benefit reserves of life insurance include the following: (a) valuation interest rates; (b) mortality assumptions; and (c) withdrawals. The following table presents information on changes in the liability for life, accident and health and property policy and contract claims for the years ended December 31, 2018 , 2017 and 2016 . Years ended December 31, 2018 2017 2016 (In thousands) Policy claims payable at January 1 $ 8,610 9,538 9,653 Less: reinsurance recoverable 367 407 543 Net balance at January 1 8,243 9,131 9,110 Add claims incurred, related to: Current year 24,793 25,036 26,000 Prior years (197 ) (209 ) (493 ) 24,596 24,827 25,507 Deduct claims paid, related to: Current year 18,933 18,037 18,681 Prior years 6,803 7,678 6,805 25,736 25,715 25,486 Net balance December 31 7,103 8,243 9,131 Plus: reinsurance recoverable 511 367 407 Policy claims payable, December 31 $ 7,614 8,610 9,538 The Company experienced favorable development in 2018 of $197,000 and favorable development in 2017 of $209,000 . No unusual claims or trends have been noted. Short Duration Contracts The Company's short duration contracts consist of credit life and credit disability in the Life segment and property insurance in the Home Service segment. The credit insurance lines are an immaterial part of short duration contracts, so the following disclosures cover only the property insurance line of business in the Home Service segment. Special Property Insurance (Allied and Fire) The following table presents incurred claims development as of December 31, 2018 ,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Claims data for 2014 through 2015 is supplementary information to the consolidated financial statements and is unaudited. As of December 31, 2018 Incurred Claims and Allocated Claim Adjustment Expenses, Net of Reinsurance Total of Incurred-but-Not-Reported Liabilities Plus Expected Development on Reported Claims Cumulative Number of Reported Claims Years ended December 31, Accident Year 2014 2015 2016 2017 2018 ($ In thousands) (Unaudited) 2014 $ 1,744 1,650 1,575 1,570 1,560 — 254 2015 1,777 1,731 1,692 1,666 — 359 2016 2,071 2,096 2,066 5 531 2017 1,761 1,715 12 596 2018 1,760 193 447 Total $ 8,767 The following table presents paid claims development as of December 31, 2018 , net of reinsurance. Claims data for 2014 through 2015 are unaudited. Cumulative Paid Claims and Allocated Claim Adjustment Expenses, Net of Reinsurance Years ended December 31, Accident Year 2014 2015 2016 2017 2018 ($ In thousands) (Unaudited) 2014 $ 1,361 1,556 1,560 1,560 1,560 2015 1,410 1,637 1,638 1,666 2016 1,680 2,061 2,061 2017 1,359 1,652 2018 1,507 Total $ 8,446 All outstanding liabilities before 2014, net of reinsurance $ — Liabilities for claims and claim adjustment expenses, net of reinsurance $ 321 The reconciliation of the net incurred and paid claims development tables to the liability for claims and claim adjustment expenses in the consolidated statement of financial position is as follows. Year Ended December 31, 2018 2017 (In thousands) Net outstanding liabilities Special property $ 321 501 Other short-duration insurance lines 157 72 Liabilities for unpaid claims and claim adjustment expenses, net of reinsurance 478 573 Reinsurance recoverable on unpaid claims Special property — — Other insurance lines 65 261 Total reinsurance recoverable on unpaid claims 65 261 Insurance lines other than short duration 7,071 7,776 Total gross liability for unpaid claims and claim adjustment expenses $ 7,614 8,610 The following is supplementary information to the consolidated financial statements about average historical claims duration as of December 31, 2018 . Average Annual Percentage Payout of Incurred Claims by Age, Net of Reinsurance (Unaudited) Years 1 2 3 4 5 Special Property 83.61 % 15.16 % 0.10 % 0.79 % — %</t>
  </si>
  <si>
    <t>Reinsurance</t>
  </si>
  <si>
    <t>Reinsurance Disclosures [Abstract]</t>
  </si>
  <si>
    <t>Reinsurance [Text Block]</t>
  </si>
  <si>
    <t>Reinsurance In the normal course of business, the Company reinsures portions of certain policies that we underwrite to limit disproportionate risks. During 2018 and 2017 , we retained varying amounts of individual insurance up to a maximum retention of $100,000 on any life. The Company also reinsures 100% of our accidental death benefit rider coverage. Catastrophe reinsurance is in place for our property policies. In 2018 and 2017 , this reinsurance provided $10.0 million of coverage above a $500,000 deductible.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A+ (Superior) to B+ (Good). To protect our position, we have established and funded a trust to cover the contingent liabilities related to accident and health reinsurance ceded to Unified Life Insurance Company, which represents $45,000 of the $3.7 million of reinsurance recoverable at December 31, 2018 . Assumed and ceded life reinsurance activity as of December 31, 2018 and 2017 is summarized as follows: At December 31, 2018 2017 (In thousands) Aggregate assumed life insurance in force $ 5,202 5,564 Aggregate ceded life insurance in force $ (490,295 ) (503,685 ) Net life insurance in force $ 4,350,538 4,469,735 The Company's reinsurance recoverable on ceded reinsurance were $3.7 million in 2018 and 2017 . Premiums, claims and surrenders assumed and ceded for all lines of business for these years are summarized as follows: Years ended December 31, 2018 2017 2016 (In thousands) Premiums from short-duration contracts: Direct $ 6,840 6,933 6,927 Assumed — — — Ceded (804 ) (781 ) (828 ) Net premiums earned 6,036 6,152 6,099 Premiums from long-duration contracts: Direct 184,721 193,778 194,147 Assumed 99 142 151 Ceded (2,996 ) (2,352 ) (2,521 ) Net premiums earned 181,824 191,568 191,777 Total premiums earned $ 187,860 197,720 197,876 Claims and surrenders assumed $ 159 247 237 Claims and surrenders ceded $ (705 ) (946 ) (877 ) SPFIC has catastrophe reinsurance that covers the first event in excess of a $500,000 deductible up to $10.0 million . In consideration for a reinstatement premium, second event coverage is provided in excess of a $500,000 deductible up to $10.0 million . The annual premium was approximately $0.8 million in 2018 , 2017 and 2016 .</t>
  </si>
  <si>
    <t>Stockholders' Equity and Restrictions</t>
  </si>
  <si>
    <t>Stockholders' Equity Note [Abstract]</t>
  </si>
  <si>
    <t>Stockholders' Equity and Restrictions The two classes of our common stock are equal in all respects, except (a) each Class A share is entitled to receive twice the cash dividends paid on a per share basis to the Class B common stock, if any; and (b) the Class B common stock has the exclusive right to elect a simple majority of the Board of Directors of Citizens and the Class A common stock elects the remaining directors. The table below shows the combined total of all of our domestic insurance subsidiaries' capital and surplus and net income (loss) for life insurance operations and property insurance operations, although these amounts are not all available as dividends to Citizens because only CICA is directly owned by Citizens. All other subsidiaries are owned by CICA. Years ended December 31, 2018 2017 Combined Statutory Stockholders' Equity (In thousands) Life insurance operations $ 47,274 28,101 Property insurance operations 6,753 7,029 Total statutory equity $ 54,027 35,130 Years ended December 31, 2018 2017 2016 Combined Statutory Net Income (Loss) (In thousands) Life insurance operations $ 17,872 4,179 11,987 Property insurance operations (269 ) 152 401 Total statutory net income (loss) $ 17,603 4,331 12,388 Generally, the net assets of the insurance subsidiaries available for transfer to their immediate parent are limited to the greater of the subsidiary net gain from operations during the preceding year or 10% of the subsidiary net statutory surplus as of the end of the preceding year as determined in accordance with accounting practices prescribed or permitted by insurance regulatory authorities. Under these practices, total surplus at December 31, 2018 was $44.1 million and net gain from operations was $21.7 million for CICA. Based upon statutory net gain from operations and surplus of CICA as of and for the year ended December 31, 2018 , a dividend of approximately $21.7 million could be paid to the Company without prior regulatory approval in 2019 . Payments of dividends in excess of such amounts would generally require approval by regulatory authorities. CICA, CNLIC, SPLIC, MGLIC and SPFIC have calculated their risk based capital ("RBC") in accordance with the National Association of Insurance Commissioners' Model Rule and the RBC rules as adopted by their respective states of domicile. All insurance subsidiaries exceeded RBC minimum levels at December 31, 2018 . Under the Bermuda Insurance Act 1978, an insurer is prohibited from declaring or paying a dividend if it is in breach of its Enhanced Capital Requirement (“ECR”) or Minimum Margin of Solvency (“MMS”) or if the declaration or payment of such dividend would cause such a breach. Where an insurer fails to meet its MMS on the last day of any financial year, it is prohibited from declaring or paying any dividends during the next financial year without the approval of the Bermuda Monetary Authority (the “BMA”). Insurers are also prohibited from paying a dividend in an amount exceeding 25% of the prior year’s total statutory capital and surplus, unless at least two members of the board of directors and its principal representative sign and submit to the BMA an affidavit attesting that a dividend in excess of this amount would not cause the insurer to fail to meet its relevant margins. In certain instances, the insurer would also be required to provide prior notice to the BMA in advance of the payment of dividends. In the event that such an affidavit is submitted to the BMA in accordance with the Bermuda Insurance Act, and further subject to CICA Ltd. meeting its MMS and ECR requirements, CICA Ltd. would be permitted to distribute a dividend not exceeding 25% of its prior year's total statutory capital and surplus. Distributions in excess of this amount require the approval of the BMA. Further, CICA Ltd. must obtain the BMA’s prior approval before reducing its total statutory capital as shown in its previous financial year statutory balance sheet by 15% or more. CICA Ltd. is also prohibited from declaring or paying any dividends unless the value of its long-term business assets exceeds its long-term business liabilities, as certified by its approved actuary, by the amount of the dividend and at least the MMS. These restrictions on declaring or paying dividends and distributions under the Bermuda Insurance Act of 1978 are in addition to those under Bermuda’s Companies Act 1981 which apply to all Bermuda companies. In addition, CICA Ltd. is subject to the Bermuda Solvency Capital Requirement (the “BSCR”) administered by the BMA. No regulatory action is taken if an insurer’s capital and surplus is equal to or in excess of its enhanced capital requirement determined by the BSCR model. In addition, the BMA has established a target capital level for an insurer, which is 120% of the enhanced capital requirement. On June 10, 2016, the National Association of Insurance Commissioners (“NAIC”) Executive Committee and Plenary voted to adopt a recommendation for January 1, 2017 as the operative date for the implementation of Principles-Based Reserves (“PBR”) as a national standard for life insurance products. Although this NAIC standard does not change the reserving requirements under U.S. GAAP, it can be significant for many life insurers. PBR replaces the current formulaic approach to determining policy reserves with an approach that more closely reflects the risks of highly complex products. Companies will be expected to develop “right-sized” reserves that better align with their specific product features, their observed actuarial experience, and their overall risk management procedures. There is a three-year transition period where PBR is optional until PBR becomes required on January 1, 2020. The Company is assessing the impact that this standard will have on its statutory reserving and capital and surplus.</t>
  </si>
  <si>
    <t>Commitments and Contingencies (Notes)</t>
  </si>
  <si>
    <t>Commitments and Contingencies Disclosure [Abstract]</t>
  </si>
  <si>
    <t>Commitments and Contingencies</t>
  </si>
  <si>
    <t>Commitments and Contingencies Qualification of Life Products We have previously reported that a portion of the life insurance policies issued by our subsidiary insurance companies failed to qualify for the favorable U.S. federal income tax treatment afforded by Section 7702 of the Internal Revenue Code ("IRC") of 1986. Further, we have determined that the structure of our policies sold to non-U.S. citizens, which were novated to our Bermuda affiliate effective July 1, 2018, may have inadvertently generated U.S. source income over time. Based upon a review of the options available to address these issues, we intend to remediate domestic life and annuity policies to U.S. Citizens to comply with the IRC. For the novated policies sold to non-U.S. citizens, we expect to settle with the IRS any past liabilities. The Company has continued to refine its calculation of the exposure and expenses related to these tax issues, as described below for the current reporting period. The products have been and continue to be appropriately reported as life insurance under U.S. GAAP for financial reporting. These tax issues result in an estimated liability as of December 31, 2018 of $10.0 million , after tax, related to projected IRS settlement amounts of $9.1 million and reserves increases to bring policies into compliance totaling $0.9 million . The estimated liability at December 31, 2018 is $2.3 million lower than the estimated liability at December 31, 2017 of $12.3 million , after tax, due to a continued refinement of our estimate and additional accrued interest charges. The probability weighted range of financial estimates relative to this issue is $6.0 million to $52.5 million , after tax. This estimated range includes projected taxes and interest and penalties payable to the IRS, as well as estimated increased payout obligations to current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Additional costs will be incurred in 2019 associated with these issues and we believe these costs will range from $0.6 million to $0.9 million , but due to the uncertainty of actions we cannot reasonably estimate these costs with any reliability. Actual amounts incurred may exceed this estimate and will be recorded as they become probable and can be reasonably estimated. On May 17, 2017, we submitted an offer to enter into Closing Agreements with the IRS covering the CICA and CNLIC domestic life insurance business. The toll charges calculated and enumerated in the Closing Agreements totaled $124,000 and $4,000 for the CICA and CNLIC domestic life insurance businesses, respectively. We have not yet received any correspondence from the IRS related to our submissions. Litigation and Regulatory Actions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As disclosed in prior periods, the legal and regulatory actions facing the company include those relating to compliance with U.S. federal securities laws. Specifically, the Company has been the subject of an investigation by the Securities and Exchange Commission (“SEC”), which appeared to be focused on the Company’s internal control over financial reporting and disclosure controls and procedures in light of the Company’s determination in 2015 that a portion of the life insurance and annuity policies issued by its subsidiary insurance companies failed to qualify for the favorable U.S. federal income tax treatment afforded by Sections 7702 and 72(s) of the Internal Revenue Code of 1986. On August 22, 2018, the Company received a notice from the SEC (the “Notice”) stating that the SEC has concluded the Investigation and, based on the information that the SEC had as of the date of the Notice, the SEC has decided to not recommend an enforcement action against the Company relating to the Investigation. The Notice was provided under the guidelines set forth in the final paragraph of Securities Act Release No. 5310. We have the following operating lease commitments as of December 31, 2018 with the payments due by the periods indicated below. Lease Commitments (In thousands) Less than 1 year $ 1,939 1 year to 3 years 1,296 3 years to 5 years 30 More than 5 years — Total $ 3,265 Operating lease expense was $1.9 million , $1.1 million and $0.6 million for the years ended for December 31, 2018 , 2017 and 2016 , respectively.</t>
  </si>
  <si>
    <t>Segment Information (Notes)</t>
  </si>
  <si>
    <t>Segment Reporting Information, Operating Income (Loss) [Abstract]</t>
  </si>
  <si>
    <t>Segment Information</t>
  </si>
  <si>
    <t>Segment and Other Operating Information The Company has two reportable segments: Life Insurance and Home Service Insurance. The Life Insurance and Home Service portions of the Company constitute separate businesses. In addition to the Life Insurance and Home Service business, the Company also operates other non-insurance ("Other Non-Insurance Enterprises") portions of the Company, which primarily includes the Company’s IT and Corporate-support functions, which is included in the table presentation below to properly reconcile the segment information with consolidated financial statements of the Company. The accounting policies of the segments are in accordance with U.S. GAAP and are the same as those described in the summary of significant account policies. We evaluate profit and loss performance based on U.S. GAAP net income before federal income taxes for our reportable segments. The Company's Other Non-insurance operations are the only difference between segments and reported consolidated operations. Year ended December 31, 2018 Life Insurance Home Service Other Non-Insurance Enterprises Consolidated (In thousands) Revenues: Premiums $ 141,146 46,714 — 187,860 Net investment income 39,985 13,125 1,095 54,205 Realized investment gains (losses), net 358 (46 ) (204 ) 108 Other income (loss) 1,833 (1 )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 (5,501 ) — (22,695 ) Amortization of deferred policy acquisition costs 29,915 4,320 — 34,235 Amortization of cost of customer relationships acquired 583 1,875 — 2,458 Total benefits and expenses 171,237 62,288 8,479 242,004 Income (loss) before income tax expense $ 12,085 (2,496 ) (7,587 ) 2,002 Year ended December 31, 2017 Life Insurance Home Service Other Non-Insurance Enterprises Consolidated (In thousands) Revenues: Premiums $ 150,708 47,012 — 197,720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customer relationships acquired 595 1,534 — 2,129 Total benefits and expenses 184,492 66,725 4,396 255,613 Income (loss) before income tax expense $ 5,394 (5,599 ) (2,781 ) (2,986 )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 The table below summarizes assets by segment. December 31, 2018 2017 (In thousands) Assets: Life Insurance $ 1,174,769 1,191,051 Home Service Insurance 369,563 377,578 Other Non-Insurance Operations 71,229 75,824 Total assets $ 1,615,561 1,644,453 Major categories of earned premiums are summarized as follows: Years ended December 31, 2018 2017 2016 (In thousands) Premium income: Ordinary life $ 181,825 191,342 191,226 Group life — — 28 Accident and health 1,218 1,392 1,546 Property 4,817 4,986 5,076 Total premium income $ 187,860 197,720 197,876 Geographic Information The following table sets forth the Company's annual total of earned premiums from geographic area for the years indicated: Years ended December 31, 2018 2017 2016 (In thousands) Area: United States $ 53,836 54,737 54,430 Colombia 27,605 29,200 29,643 Venezuela 24,783 27,997 31,107 Taiwan 18,888 19,535 18,590 Ecuador 15,187 16,440 15,456 Brazil 9,978 11,088 9,856 Other foreign countries 41,284 41,714 41,992 Net reinsurance (3,701 ) (2,991 ) (3,198 ) Total $ 187,860 197,720 197,876</t>
  </si>
  <si>
    <t>Income Taxes (Notes)</t>
  </si>
  <si>
    <t>Income Tax Disclosure [Abstract]</t>
  </si>
  <si>
    <t>Income Tax Disclosure [Text Block]</t>
  </si>
  <si>
    <t>Income Taxes Beginning in 2018, the statutory tax rate is 21% . Due to the reduced statutory tax rate under the New Tax Act, we were required to remeasure our deferred tax assets and liabilities using the lower rate at December 22, 2017, the date of enactment. This re-measurement resulted in a reduction of net deferred tax assets of $35.7 million , which includes a $4.7 million benefit related to deferred taxes previously recognized in accumulated other comprehensive income. In accordance with the SEC's Staff Accounting Bulletin No. 118 ("SAB 118"), the Company recorded provisional amounts related to the impacts of the New Tax Act as of December 31, 2017, including but not limited to the change in corporate tax rate and immediate expensing of certain capital assets. During 2018, the provisional amounts were adjusted during the measurement period allowed by SAB 118 and had an immaterial impact on the 2018 income tax expense. CICA Ltd., a wholly-owned subsidiary of Citizens, is considered a controlled foreign corporation for federal tax purposes. As a result, the insurance activity of CICA Ltd. is subject to Subpart F of the IRC and is included in Citizens’s taxable income. As of December 31, 2018, the Subpart F income inclusion generated $18.4 million of federal income tax expense and this amount was largely driven by the impact of the novation transaction. The novation transaction also resulted in somewhat offsetting adjustments to the current tax liability for CICA, notably an increased amortization of DAC under Section 848 of the IRC, a reduction of premium income and a release of the $50.8 million uncertain tax position related to tax reserves on product qualification issues. Our federal income tax expense was $13.1 million , $35.1 million and $3.5 million in 2018 , 2017 and 2016 , respectively. This represents effective tax rates of 652.6% , (1,176.9)% and 64.1% , respectively. The high positive rate in 2018 was primarily due to the large Subpart F income inclusion following the novation transaction. The high negative effective tax rate in 2017 was primarily related to remeasurement of deferred income taxes under the New Tax Act reform which went into effect on December 22, 2017. The high effective rate in 2016 was primarily due to the effect of our uncertain tax position and the nondeductible costs to remediate our tax compliance issues. The Company holds no valuation allowance in other comprehensive income at December 31, 2018 or 2017 . A reconciliation of federal income tax expense computed by applying the federal income tax rate of 21% in 2018 and 35% in 2017 and 2016 to income (loss) before federal income tax expense is as follows: Years Ended December 31, 2018 2017 2016 Amount % Amount % Amount % (In thousands) Expected tax expense (benefit) $ 420 21.0 % $ (1,045 ) 35.0 % $ 1,919 35.0 % Foreign income tax rate differential (8,133 ) (406.3 ) — — — — Taxable stock sales — — — — 263 4.8 Tax-exempt interest and dividends-received deduction (227 ) (11.3 ) (360 ) 12.1 (553 ) (10.1 ) Adjustment of prior year taxes 113 5.6 68 (2.3 ) 29 0.5 Effect of graduated rates — — (140 ) 4.7 (57 ) (1.0 ) Effect of uncertain tax position 2,612 130.5 (355 ) 11.9 1,672 30.5 Nondeductible costs to remediate tax compliance issue (366 ) (18.3 ) (384 ) 12.9 241 4.4 Subpart F income 18,403 919.2 — — — — Tax reform re-measurement 68 3.4 35,718 (1,196.2 ) — — Goodwill impairment — — 1,621 (54.3 ) — — Other 174 8.8 18 (0.7 ) — — Total income tax expense $ 13,064 652.6 % $ 35,141 (1,176.9 )% $ 3,514 64.1 % Income tax expense consists of: Years Ended December 31, 2018 2017 2016 (In thousands) Current $ (49,569 ) 14,454 13,348 Deferred 62,633 20,687 (9,834 ) Total income tax expense $ 13,064 35,141 3,514 The components of deferred federal income taxes are as follows: December 31, 2018 2017 (In thousands) Deferred tax assets: Future policy benefit reserves $ 2,795 78,372 Net operating and capital loss carryforwards 191 485 Accrued expenses 30 65 Investments 1,841 6,002 Deferred intercompany loss 5,190 — Other 309 276 Total gross deferred tax assets 10,356 85,200 Deferred tax liabilities: Deferred policy acquisition costs, cost of customer relationships acquired and intangible assets (8,745 ) (25,518 ) Unrealized gains on investments available-for-sale (1,968 ) (8,297 ) Accrued policyholder dividends — (441 ) Tax reserves transition liability (4,864 ) — Other (488 ) (147 ) Total gross deferred tax liabilities (16,065 ) (34,403 ) Net deferred tax asset (liability) $ (5,709 ) 50,797 A summary of the changes in the components of deferred federal and state income taxes is as follows: December 31, 2018 2017 (In thousands) Deferred federal and state income taxes: Balance January 1, $ 50,797 76,869 Deferred tax benefit (62,633 ) (20,687 ) Investments available-for-sale 6,153 (5,570 ) Effects of unrealized gains on DAC, CCRA and reserves (26 ) (103 ) Reclassification of MGLIC NOL from current taxes payable — 288 Balance December 31, $ (5,709 ) 50,797 MGLIC, an entity that is not eligible to join the Company's consolidated tax return until 2020, had a $0.9 million net operating loss carryforward at December 31, 2018 , which will begin expiring in 2031 . The Company and our subsidiaries had no capital loss carryforwards at December 31, 2018 . At December 31, 2018 and 2017 , we determined that as a result of our taxable income in carryback periods, tax planning strategies, and the expected reversal of existing deferred tax liabilities, it was more likely than not that the deferred tax assets would be realized. The Company recognizes only the impact of tax positions that, based on their technical merits, are more likely than not to be sustained upon an audit by the taxing authority. A reconciliation of unrecognized tax benefits is as follows: Years ended December 31, 2018 2017 2016 (In thousands) Balance at January 1, $ 95,831 85,762 78,079 Additions based on tax positions related to the current year — 7,384 3,546 Additions for tax positions of prior years 2,268 2,685 4,706 Reductions for tax positions of prior years (53,258 ) — (569 ) Balance December 31, $ 44,841 95,831 85,762 This unrecognized tax benefit is reported net in current federal income tax payable in the Consolidated Statements of Financial Position. Included in these amounts is $8.8 million , $6.5 million and $5.7 million of interest expense with respect to unrecognized tax benefit as of December 31, 2018 , 2017 and 2016 , respectively. The Company’s unrecognized tax benefits at December 31, 2018 would affect the effective tax rate if recognized. The Company does not believe there is a reasonable possibility the total amount of uncertain tax benefits will significantly increase or decrease in the next twelve months. The Company’s practice is to recognize interest and penalties related to income tax matters in income tax expense. In the Consolidated Statements of Comprehensive Income (Loss), the amount of interest expense recorded was $2.3 million , $0.8 million and $2.2 million for the years ended December 31, 2018 , 2017 and 2016 , respectively. The Company's Federal income tax return is filed on a consolidated basis with the following entities: Citizens, Inc. CICA Life Insurance Company of America Security Plan Life Insurance Company Security Plan Fire Insurance Company Computing Technology, Inc. Insurance Investors, Inc. Citizens National Life Insurance Company Magnolia Guaranty Life Insurance Company files its Federal income tax return on a stand-alone basis as it is not eligible to join the consolidated group until 2020 . CICA Ltd. is subject to separate tax reporting. The method of allocation among companies is subject to a written tax sharing agreement, approved by the Board of Directors, whereby allocation is made primarily on a separate return basis with current credit for any net operating losses or other items utilized in the consolidated tax return. Intercompany tax balances are settled quarterly. The Company and our subsidiaries file income tax returns in the U.S. Federal jurisdiction and various U.S. states. None of our subsidiaries are subject to examination by U.S. tax authorities for years prior to 2015.</t>
  </si>
  <si>
    <t>Other Comprehensive Income (Loss)</t>
  </si>
  <si>
    <t>Equity [Abstract]</t>
  </si>
  <si>
    <t>Other Comprehensive Income (Loss) The changes in the components of other comprehensive income (loss) are reported net of the effects of income taxes of 21% in 2018 due to the reduced statutory tax rate under the new tax act, and 35% in 2017 and 2016 , as indicated below. Amount Tax Effect Amount (In thousands) Year ended December 31, 2018 Unrealized gains (losses) on available-for-sale debt securities: Unrealized holding gains (losses) arising during the period $ (34,357 ) 6,520 (27,837 ) Reclassification adjustment for (gains) losses included in net income (953 ) 200 (753 ) Unrealized gain from held-to-maturity transferred to available-for-sale 3,588 (218 ) 3,370 Effects on DAC and CCRA 130 (38 ) 92 Other comprehensive income (loss) $ (31,592 ) 6,464 (25,128 ) Year ended December 31, 2017 Unrealized gains (losses) on available-for-sale debt securities: Unrealized holding gains (losses) arising during the period $ 17,374 (5,379 ) 11,995 Reclassification adjustment for (gains) losses included in net income 546 (191 ) 355 Effects on DAC and CCRA 292 (102 ) 190 Other comprehensive income (loss) $ 18,212 (5,672 ) 12,540 Year ended December 31, 2016 Unrealized gains (losses) on available-for-sale debt securities: Unrealized holding gains (losses) arising during the period $ (1,608 ) 563 (1,045 ) Reclassification adjustment for (gains) losses included in net income 1,974 (691 ) 1,283 Effects on DAC and CCRA (51 ) 18 (33 ) Other comprehensive income (loss) $ 315 (110 ) 205</t>
  </si>
  <si>
    <t>Stock Compensation (Notes)</t>
  </si>
  <si>
    <t>Stock Compensation [Abstract]</t>
  </si>
  <si>
    <t>Disclosure of Compensation Related Costs, Share-based Payments [Text Block]</t>
  </si>
  <si>
    <t>Stock Compensation In January 2018, the Company's Board of Directors approved awards of restricted stock units under the Citizens, Inc. Omnibus Incentive Plan for non-employee directors and the executive management team, with grant date fair values totaling $10,500 per director and $976,000 in total to the executive management team. The grant date was February 15, 2018 , with a one-year vesting schedule for the directors and a two-year vesting schedule for the executive management team. Vesting of the units is subject to the recipient’s continued service or employment with the Company through the applicable vesting date. In addition, the Board also approved equity grants for 2018 not to exceed $1.2 million for other employees with a delegation to the President and Chief Executive Officer to determine the participant and values to be awarded. Restricted Stock Units Units Aggregate Fair Value (1) Outstanding at January 1, 2018 — $ — Granted 148,883 1,070,500 Less: Vested — — Forfeited (30,111 ) (216,498 ) Outstanding at December 31, 2018 118,772 $ 854,002 (1) Fair value per share of restricted stock units on December 31, 2018 was equal to Grant Date fair value per share, which was calculated based on the closing price of the Company's Class A common stock on the NYSE on the grant date, in accordance with ASC Topic 718. Restricted stock unit awards give the participant the right to receive common stock in the future, subject to certain restrictions and a risk of forfeiture. Compensation expense of $410,000 was recognized as of December 31, 2018 related to these awards.</t>
  </si>
  <si>
    <t>Benefit Plans</t>
  </si>
  <si>
    <t>Benefit Plans [Abstract]</t>
  </si>
  <si>
    <t>Compensation and Employee Benefit Plans [Text Block]</t>
  </si>
  <si>
    <t>Benefit Plans The Company sponsors a defined contribution profit-sharing plan. Employees with one year of service can participate. Contributions are made at the discretion of the Board of Directors and are subject to a tiered vesting schedule. There were no employer contributions to the plan in 2018 , 2017 and 2016 . The plan does not permit employee contributions. The Company introduced an employer-sponsored 401(k) plan to all eligible employees, effective March 1, 2016. This is an additional benefit offered to employees, which supplements the defined contribution profit-sharing plan which was already in existence. Employees with one year of service can participate in the new plan. The 401(k) was amended on January 1, 2019 to provide that, effective January 1, 2019, employees who have completed three months of service are qualified to participate in the plan. Contributions are made by employees and the Company provides a matching contribution based upon the employee's level of contribution. The Company's expense related to the 401(k) plan was $0.7 million , $0.7 million and $0.5 million in 2018 , 2017 and 2016 , respectively. On the effective date, the Company's defined contribution profit-sharing plan was merged into the 401(k) plan and it became the Citizens, Inc. 401(k) Retirement and Profit Sharing Plan. Although merged, the profit sharing plan remains a separate and distinct employee benefit for eligible employees. The Company is primarily self-insured for employee health benefits. The Company records its self-insurance liability based on an estimate of claims incurred but not yet reported. There is stop-loss coverage for amounts in excess of $120,000 per individual per year. If more claims are made than were estimated or if the costs of actual claims increase beyond what was anticipated, reserves recorded may not be sufficient and additional accruals may be required in future periods.</t>
  </si>
  <si>
    <t>Related Party (Notes)</t>
  </si>
  <si>
    <t>Related Party Transactions [Abstract]</t>
  </si>
  <si>
    <t>Related Party Transactions</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A reinsurance assumption and novation transaction were completed effective July 1, 2018 between CICA and CICA Ltd. to transfer the international policies from CICA to CICA Ltd., the newly formed Bermuda entity. As part of this transaction, the Company agreed to infuse capital into CICA as required by the Colorado Department of Insurance to keep CICA's risk-based capital above 350% in any future calendar year-end periods. There were no other changes related to these relationships during the year ended December 31, 2018 . Insurance Investors Inc. was dissolved into its parent company, CICA, as of December 31, 2018. In 2018 , CICA contributed $450,000 in capital to CNLIC and SPLIC contributed $450,000 in capital to MGLIC. In 2017 , Citizens made a $5.0 million capital contribution to CICA. In the third quarter of 2017, Citizens contributed $250,000 to capitalize CICA Ltd., and SPLIC contributed $250,000 in capital to MGLIC and SPLIC declared a dividend payable to CICA of $395,000 which was paid in 2018.</t>
  </si>
  <si>
    <t>Quarterly Financial Information (Unaudited)</t>
  </si>
  <si>
    <t>Quarterly Financial Information (Unaudited) [Abstract]</t>
  </si>
  <si>
    <t>Quarterly Financial Information [Text Block]</t>
  </si>
  <si>
    <t>Quarterly Financial Information (Unaudited) The following table contains selected unaudited financial data for each quarter. Fourth Quarter Third Quarter (a) (As Restated) Second Quarter First Quarter (In thousands, except per share amounts) 2018 Revenues $ 65,570 61,161 59,842 57,433 Benefits and expenses 67,598 55,599 63,953 54,854 Federal income tax expense (benefit) (596 ) 12,671 (1,553 ) 2,542 Net income (loss) (1,432 ) (7,109 ) (2,558 ) 37 Net income (loss) available to common shareholders (1,432 ) (7,109 ) (2,558 ) 37 Basic &amp; Diluted earnings (losses) per share of Class A common stock (0.03 ) (0.14 ) (0.05 ) — Basic &amp; Diluted earnings (losses) per share of Class B common stock (0.01 ) (0.07 ) (0.03 ) — (a) On July 1, 2018, the Company novated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CICA Ltd. is considered a controlled foreign corporation for federal tax purposes. As a result, the insurance activity of CICA Ltd. is subject to Subpart F of the IRC and is included in Citizens’s taxable income which generated $18.4 million of federal income tax expense in 2018. In addition, as of July 1, 2018, we implemented a new actuarial valuation software solution that provides enhance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 Subsequent to the issuance of the Company's interim condensed consolidated financial statements as of and for the three and nine months ended September 30, 2018, the Company's management determined the federal income tax expense and the deferred federal income tax liability were overstated by $7.6 million . The Company has restated the Third Quarter amounts presented above to correct the error that is related to accounting for the income tax effects of the novation transaction that was executed on July 1, 2018 . As of September 30, 2018, certain temporary differences that existed between U.S. GAAP and tax-basis balances attributable to the Bermuda tax jurisdiction were improperly reported as deferred tax assets and liabilities using the 21% U.S. tax rate as opposed to the 0% Bermuda tax rate. Federal income tax expense, net income (loss), and net income (loss) available to common shareholders have been restated herein to properly reflect the $7.6 million reduction in federal income tax expense as compared to originally reported amounts. Basic &amp; Diluted earnings (losses) per share of Class A common stock and Class B common stock were adjusted from $(0.30) and $(0.14) to $(0.14) and $(0.07) , respectively, to reflect this change. Fourth (a) Third Second First (In thousands, except per share amounts) 2017 Revenues $ 67,863 64,331 60,852 59,581 Benefits and expenses 76,998 61,221 58,756 58,638 Federal income tax expense (benefit) 35,069 (339 ) 1,524 (1,113 ) Net income (loss) (44,204 ) 3,449 572 2,056 Net income (loss) available to common shareholders (44,204 ) 3,449 572 2,056 Basic &amp; Diluted earnings (losses) per share of Class A common stock (0.89 ) 0.07 0.01 0.04 Basic &amp; Diluted earnings (losses) per share of Class B common stock (0.44 ) 0.03 0.01 0.02 (a) Federal income tax expense (benefit), Net income (loss) and Basic and Diluted earnings (loss) per share reflect the effects of the new tax reform re-measurement of $35.7 million . Net income (loss) and Basic and Diluted earnings (loss) per share also reflect the effects of the goodwill impairment of $4.6 million . For more information, please refer to Note 1 and Note 9.</t>
  </si>
  <si>
    <t>Subsequent Events</t>
  </si>
  <si>
    <t>Subsequent Events [Abstract]</t>
  </si>
  <si>
    <t>Subsequent Events [Text Block]</t>
  </si>
  <si>
    <t>Subsequent Event In January 2019, the Company entered into a new long-term lease agreement with an unrelated party for our new corporate office in Austin, Texas. The building in which we have leased office space for this new corporate office is in the process of being constructed. The long-term lease will commence after construction of the building is complete, which we expect to be at the end of 2020. The current lease for our home office ends in August 2019, and the Company is currently looking for a short-term lease to bridge the period in between the two agreements. On February 15, 2019, the Company sold its former corporate office in Austin, Texas for a gross sale price of $7.5 million , resulting in a gain on the sale of $5.5 million . The building was owned by CICA and was in our Life segment.</t>
  </si>
  <si>
    <t>Financial Schedules Schedule II - Condensed Financial Information (Parent Company) (Notes)</t>
  </si>
  <si>
    <t>Condensed Financial Information (Parent Company) [Abstract]</t>
  </si>
  <si>
    <t>Condensed Financial Information of Parent Company Only Disclosure [Text Block]</t>
  </si>
  <si>
    <t>Schedule II Condensed Financial Information of Registrant CITIZENS, INC. (Parent Company) Balance Sheets At December 31, 2018 2017 (In thousands) Assets Investment in subsidiaries (1) $ 123,245 158,453 Fixed maturities available-for-sale, at fair value 41,705 39,521 Fixed maturities held-to-maturity, at amortized cost — 350 Equity securities, at fair value 1,035 1,133 Real estate and other long-term investments 5,718 5,832 Short-term investments 7,865 — Cash 11,768 23,850 Accrued investment income 530 576 Accounts receivable from subsidiaries (1) 5,871 5,489 Property and equipment 425 789 Other assets 305 290 Total assets $ 198,467 236,283 Liabilities and Stockholders' Equity Liabilities: Accrued expense and other liabilities $ 10,734 12,770 Total liabilities $ 10,734 12,770 Stockholders' equity: Common stock: Class A $ 259,793 259,383 Class B 3,184 3,184 Accumulated retained deficit (69,599 ) (54,375 ) Unrealized investment gains on securities held by parent and subsidiaries, net of tax 5,366 26,332 Treasury stock (11,011 ) (11,011 ) Total stockholders' equity 187,733 223,513 Total liabilities and stockholders' equity $ 198,467 236,283 (1) Eliminated in consolidation.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 Schedule II, Continued Condensed Financial Information of Registrant CITIZENS, INC. (Parent Company) Statements of Operations Years Ended December 31, Income before equity in income of consolidated subsidiaries 2018 2017 2016 (In thousands) Revenues: Management service fees (1) $ 43,323 42,367 33,748 Investment income 1,086 1,282 1,491 Other 1 80 49 Realized investment losses (196 ) — — Total revenues 44,214 43,729 35,288 Expenses: General expenses 44,009 41,680 33,807 Taxes, licenses and fees 761 1,203 996 Federal income tax expense (benefit) (185 ) 228 (196 ) Total expenses 44,585 43,111 34,607 Income (loss) before equity in income of consolidated subsidiaries (371 ) 618 681 Equity in income (loss) of consolidated subsidiaries (10,691 ) (38,745 ) 1,288 Net income (loss) $ (11,062 ) (38,127 ) 1,969 Other comprehensive income (loss) (25,128 ) 12,540 205 Total comprehensive income (loss) (36,190 ) (25,587 ) 2,174 (1) Eliminated in consolidation.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 Schedule II, Continued Condensed Financial Information of Registrant CITIZENS, INC. (Parent Company) Statements of Cash Flows Years Ended December 31, 2018 2017 2016 (In thousands) Cash flows from operating activities: Net income (loss) $ (11,062 ) (38,127 ) 1,969 Adjustments to reconcile net income (loss) to net cash provided by operating activities: Realized investment losses, net 196 — — Equity in loss (income) of consolidated subsidiaries 10,691 38,745 (1,288 ) Accrued expenses and other liabilities (2,036 ) 4,370 (3,018 ) Amortization of premiums and discounts on investments 567 714 911 Depreciation 356 319 162 Accrued investment income (46 ) 181 35 Decrease (increase) in receivable from subsidiaries and other assets 382 (2,901 ) 300 Other, net 22 (102 ) 149 Net cash provided by (used in) operating activities (930 ) 3,199 (780 ) Cash flows from investing activities: Purchase of fixed maturities, available-for-sale (11,871 ) — (6,615 ) Maturities of fixed maturities, available-for-sale 7,160 10,986 8,015 Sales of fixed maturities, available-for-sale 1,366 — — Sale of other long-term investments and property and equipment 103 3 371 Purchase of other long-term investments and property and equipment (60 ) (261 ) (740 ) Purchase of short-term investments (7,850 ) — (522 ) Maturity of short-term investments — 500 — Capital contribution to subsidiary — (5,250 ) — Net cash provided by (used in) investing activities (11,152 ) 5,978 509 Cash flows from financing activities: Purchase of the Company's stock from affiliates — — (812 ) Net cash used in financing activities — — (812 ) Net increase (decrease) in cash (12,082 ) 9,177 (1,083 ) Cash at beginning of year 23,850 14,673 15,756 Cash at end of year $ 11,768 23,850 14,673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t>
  </si>
  <si>
    <t>Financial Schedules Schedule III - Consolidated Supplementary Insurance Information (Notes)</t>
  </si>
  <si>
    <t>Consolidated Supplementary Insurance Information [Abstract]</t>
  </si>
  <si>
    <t>SEC Schedule, 12-16, Insurance Companies, Supplementary Insurance Information, Disclosure [Text Block]</t>
  </si>
  <si>
    <t>Schedule III Supplementary Insurance Information At December 31, 2018 2017 (In thousands) Deferred policy acquisition cost: Life Insurance $ 117,845 130,566 Home Service Insurance 37,902 36,497 Other Non-Insurance Enterprises — — Total consolidated deferred policy acquisition costs $ 155,747 167,063 Future policy benefit reserves and policy claims payable: Life Insurance $ 987,086 943,907 Home Service Insurance 277,795 273,256 Other Non-Insurance Enterprises — — Total consolidated future policy benefit reserves and policy claims payable $ 1,264,881 1,217,163 Unearned premiums: Life Insurance $ 914 1,090 Home Service Insurance 231 239 Other Non-Insurance Enterprises — — Total consolidated unearned premiums $ 1,145 1,329 Other policy claims and benefits payable: Life Insurance $ 82,641 80,503 Home Service Insurance 1,777 1,795 Other Non-Insurance Enterprises — — Total consolidated other policy claims and benefits payable $ 84,418 82,298</t>
  </si>
  <si>
    <t>Financial Schedules Schedule IV - Consolidated Reinsurance (Notes)</t>
  </si>
  <si>
    <t>Consolidated Reinsurance [Abstract]</t>
  </si>
  <si>
    <t>SEC Schedule, 12-17, Insurance Companies, Reinsurance [Text Block]</t>
  </si>
  <si>
    <t>Schedule IV Reinsurance Direct Amount Ceded to Other Companies Assumed From Other Companies Net Amount % of Amount Assumed to Net (In thousands) Year ended December 31, 2018 Life insurance in force $ 4,835,631 490,295 5,202 4,350,538 0.1 % Premiums: Life insurance 184,722 2,996 99 181,825 Accident and health insurance 1,232 14 — 1,218 Property insurance 5,607 790 — 4,817 Total premiums $ 191,561 3,800 99 187,860 0.1 % Year ended December 31, 2017 Life insurance in force $ 4,967,856 503,685 5,564 4,469,735 0.1 % Premiums: Life insurance 193,534 2,334 142 191,342 Accident and health insurance 1,410 18 — 1,392 Property insurance 5,767 781 — 4,986 Total premiums $ 200,711 3,133 142 197,720 0.1 % Year ended December 31, 2016 Life insurance in force $ 4,997,641 522,821 22,915 4,497,735 0.5 % Premiums: Life insurance 193,604 2,501 151 191,254 Accident and health insurance 1,566 20 — 1,546 Property insurance 5,904 828 — 5,076 Total premiums $ 201,074 3,349 151 197,876 0.1 %</t>
  </si>
  <si>
    <t>Significant Accounting Policies  (Policies)</t>
  </si>
  <si>
    <t>Basis of Presentation and Consolidation [Policy Text Block]</t>
  </si>
  <si>
    <t>Investments [Policy Text Block]</t>
  </si>
  <si>
    <t>Short-term Investments The Company considers investments maturing within one year at acquisition as short-term. These securities are carried at amortized cost, which approximates market value.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consists of the Company's previous home office location in 2018.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9.5 million and $9.8 million at December 31, 2018 and 2017 , respectively, on deposit with various state regulatory authorities to fulfill statutory requirements.</t>
  </si>
  <si>
    <t>Premium Revenue and Related Expenses [Policy Text Block]</t>
  </si>
  <si>
    <t xml:space="preserve">Premium Revenue and Related Expenses Premiums on life policies are recognized as earned when due. Due premiums on the statements of financial position are net of allowances. Premiums paid in advance on the statements of financial position are held on deposit and accrue interest at rates ranging from 2.5% to 6.0% until such time the premiums become due.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
  </si>
  <si>
    <t>Deferred Policy Acquisition Costs and Cost of Customer Relationships Acquired, Policy [Policy Text Block]</t>
  </si>
  <si>
    <t>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consolidated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ending asset balance. The amount of cost to be capitalized are based on actual expenses incurred.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3% of our capitalized deferred acquisition costs are attributed to first year and renewal excess commissions. The remaining 7%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s of the years ended December 31, 2018 and 2017 limits the amount of deferred costs to its estimated recover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8 2017 2016 (In thousands) Balance at beginning of period $ 167,063 167,790 163,692 Capitalized 22,695 29,120 32,732 Amortized (34,235 ) (29,690 ) (28,515 ) Effects of unrealized (gains) losses 224 (157 ) (119 ) Balance at end of period $ 155,747 167,063 167,790 As of July 1, 2018, we implemented a new actuarial valuation software solution that provides enhance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 The total impact of this system conversion reflected in the accompanying consolidated financial statements in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before federal income tax 5,858 Federal income tax expense 1,230 Net income $ 4,628 We are continuing to convert other blocks of business to the new valuation system and will report on the impacts as information becomes available and in accordance with applicable accounting guidance.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used in the estimation of the annual amortization and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CRA is recoverable for the years ended December 31, 2018 and 2017 . This belief is based upon the analysis performed on estimated future results of the block and our annual recoverability testing. Cost of customer relationships acquired relative to purchased blocks of insurance is summarized as follows: For the Years Ended December 31, 2018 2017 2016 (In thousands) Balance at beginning of period $ 17,499 19,415 21,585 Acquisitions — — — Amortization (2,458 ) (2,129 ) (2,063 ) Change in effects of unrealized (gains) losses on CCRA 184 213 (107 ) Balance at end of period $ 15,225 17,499 19,415 Estimated amortization of cost of customer relationships acquired in each of the next five years and thereafter is as follows. Actual future amortization will differ from these estimates due to variances from estimated future withdrawal assumptions. Amount (In thousands) Year: 2019 $ 1,459 2020 1,311 2021 1,181 2022 1,068 2023 966 Thereafter 9,402 15,387 Effects of unrealized (gains) losses on CCRA (162 ) Total $ 15,225 The value of CCRA resulting from our various acquisitions was determined based on the present value of future profits discounted at annual rates ranging from 3.7% to 8.5% .</t>
  </si>
  <si>
    <t>Future Policy Benefits and Expenses [Policy Text Block]</t>
  </si>
  <si>
    <t>Future Policy Benefits and Expenses Future policy benefit reserves for traditional life insurance are established based on methods and underlying assumptions in accordance with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t>
  </si>
  <si>
    <t>Goodwill and Other Intangible Assets [Policy Text Block]</t>
  </si>
  <si>
    <t>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During 2017, management early adopted FASB's Accounting Standards Update ("ASU") No. 2017-04, Simplifying the Test for Goodwill Impairmen t, the new accounting principle that simplified the test for goodwill impairment by eliminating the second step of the goodwill test. Management does not believe the estimates used in the analysis are reasonably likely to change materially in the future, but we will continue to assess the estimates in the future based on the expectations of the reporting units. Changes in assumptions used in the fair value calculation could result in an estimated reporting unit fair value that is below the carrying value, which may result in an impairment of goodwill. We completed our annual goodwill impairment test as of December 31, 2018 for each of our reporting units. We have the option of performing an assessment of certain qualitative factors to determine if it is more likely than not that the fair value of a reporting unit is less than its carrying value or proceeding directly to a quantitative impairment test. We elected to apply the qualitative assessment for the goodwill in our reporting units within each of our operating segments as of December 31, 2018. Management’s determination of the fair value of each reporting unit under step one of the accounting guidance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8 , the Company had goodwill of $12.6 million allocated to the Life Insurance segment. The Company completes its annual goodwill assessment as of December 31 of each year. We assessed the assumptions used in the 2017 goodwill analysis considering current circumstances in 2018 and determined based upon qualitative review that fair value still is expected to exceed carrying value. In 2017, we recorded an impairment of $4.6 million in our Home Service segment. There was no impairment of goodwill in 2018 and 2016 related to our segments. Goodwill is summarized as follows: For the Years Ended December 31, 2018 2017 2016 (In thousands) Life Segment: Balance at January 1, $ 12,624 12,624 12,624 Acquisition — — — Adjustments — — — Impairment — — — Balance at December 31, $ 12,624 12,624 12,624 Home Service Segment: Balance at January 1, $ — 4,631 4,631 Acquisition — — — Adjustments — — — Impairment — (4,631 ) — Balance at December 31, $ — — 4,631 Total Segments: Balance at January 1, $ 12,624 17,255 17,255 Acquisition — — — Adjustments — — — Impairment — (4,631 ) — Balance at December 31, $ 12,624 12,624 17,255</t>
  </si>
  <si>
    <t>Participating Policies [Policy Text Block]</t>
  </si>
  <si>
    <t>Participating Policies At December 31, 2018 and 2017 , participating business approximated 62.5% of direct life insurance in force. Future policy benefits on participating policies are estimated based on net level premium reserves for death and endowment policy benefits with interest rates ranging from 3.2% to 9.0% , and the cash surrender values described in such contracts. The scaling rate used for the 2018 portfolio ranged between 3.59% for 1 year and then going up to 4.86% over 13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t>
  </si>
  <si>
    <t>Earnings Per Share [Policy Text Block]</t>
  </si>
  <si>
    <t>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8 2017 2016 (In thousands, except per share amounts) Basic and diluted earnings per share: Numerator: Net income (loss) $ (11,062 ) (38,127 ) 1,969 Net income (loss) allocated to Class A common stock $ (10,950 ) (37,742 ) 1,949 Net income (loss) allocated to Class B common stock (112 ) (385 ) 20 Net income (loss) $ (11,062 ) (38,127 ) 1,969 Denominator: Weighted average shares of Class A outstanding - basic 49,080 49,080 49,080 Weighted average shares of Class A outstanding - diluted 49,139 49,080 49,080 Weighted average shares of Class B outstanding - basic and diluted 1,002 1,002 1,002 Total weighted average shares outstanding - basic 50,082 50,082 50,082 Total weighted average shares outstanding - diluted 50,141 50,082 50,082 Basic and diluted earnings (losses) per share of Class A common stock $ (0.22 ) (0.77 ) 0.04 Basic and diluted earnings (losses) per share of Class B common stock (0.11 ) (0.38 ) 0.02</t>
  </si>
  <si>
    <t>Income Taxes [Policy Text Block]</t>
  </si>
  <si>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
  </si>
  <si>
    <t>Property and Equipment, Depreciation [Policy Text Block]</t>
  </si>
  <si>
    <t xml:space="preserve">Property and Equipment 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2018 2017 (In thousands) Property and equipment: Home office, land and buildings $ 4,136 4,139 Furniture and equipment 963 3,189 Electronic data processing equipment and computer software 7,710 8,042 Automobiles 91 91 Total property and equipment 12,900 15,461 Accumulated depreciation (6,957 ) (8,837 ) Balance at end of period $ 5,943 6,624 During 2017, the Company relocated its home office to a different location and entered into a two-year lease with an unrelated party expiring in August 2019. The Company's previous home office was in a building owned by the Company. During the second quarter of 2018, the building was reclassified in the amount of $1.5 million from real estate held for investment to real estate held for sale on the Consolidated Statement of Financial Position. Lease payments for the home office are $118,000 per month during the twelve months beginning August 1, 2018. The Company entered into a long-term lease agreement for a new home office in January 2019. The building in which the Company has leased office space is in the process of being constructed. The new long-term lease will commence after the construction of the building is complete, which is expected to be at the end of 2020. The Company is currently looking for a short-term lease to bridge the period in between. The Company sold its airplane in 2017 for a gain of $99,000 , which is included in other income on the Consolidated Statement of Operations. </t>
  </si>
  <si>
    <t>Reinsurance Recoverable [Policy Text Block]</t>
  </si>
  <si>
    <t>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Commitments and Contingencies Disclosure [Policy Text Block]</t>
  </si>
  <si>
    <t>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t>
  </si>
  <si>
    <t>Cash and Cash Equivalents [Policy Text Block]</t>
  </si>
  <si>
    <t>Cash Equivalents The Company considers cash equivalents as all securities whose duration does not exceed 90 days at the date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classification, Policy [Policy Text Block]</t>
  </si>
  <si>
    <t>Reclassifications Certain amounts presented in prior years have been reclassified to conform to the current presentation. No individual amounts were material.</t>
  </si>
  <si>
    <t>Summary of Significant Accounting Policies Accounting Pronouncements (Policies)</t>
  </si>
  <si>
    <t>New Accounting Pronouncements [Abstract]</t>
  </si>
  <si>
    <t>New Accounting Pronouncements, Policy [Policy Text Block]</t>
  </si>
  <si>
    <t>Accounting Standards Recently Adopted In February 2018, the Financial Accounting Standards Board ("FASB") issued Accounting Standards Update ("ASU") No. 2018-02, Reclassification of Certain Tax Effects from Accumulated Other Comprehensive Income . It allows a reclassification from accumulated other comprehensive income ("AOCI") to retained earnings of the stranded tax effects that occurred due to the enactment of the Tax Cuts and Jobs Act of 2017 (the "New Tax Act"). The updated guidance is effective for reporting periods beginning after December 15, 2018 and is to be applied retrospectively to each period in which there are items impacted by the New Tax Act remaining in AOCI or at the beginning of the period of adoption. Early adoption is permitted. The Company adopted the updated guidance effective January 1, 2018 and elected to reclassify the income tax effects of the New Tax Act from AOCI to accumulated deficit as of January 1, 2018. This reclassification resulted in an increase in accumulated deficit of $4.7 million as of January 1, 2018 and an increase in AOCI by the same amount. The Company’s accounting policy for the release of stranded tax effects in AOCI is on an aggregate portfolio basis. In January 2016, the FASB released ASU 2016-01, Recognition and Measurement of Financial Assets and Financial Liabilities . The updated guidance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January 1, 2018. The adoption of this guidance resulted in the recognition of $560,000 of net after-tax unrealized gains on equity investments as a cumulative effect adjustment that decreased retained deficit as of January 1, 2018 and decreased AOCI by the same amount. The Company elected to report changes in the fair value of equity investments in realized investment gains (losses), net. At December 31, 2017, equity investments were classified as available-for-sale on the Company's balance sheet. However, upon adoption, the updated guidance eliminated the available-for-sale balance sheet classification for equity investments. Accounting Standards Not Yet Adopted In February 2016, the FASB issued ASU 2016-02, Leases (Topic 842) . The ASU requires organizations that lease assets, referred to as “lessees", to recognize on the consolidated statement of financial position for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will take effect for public companies for fiscal years, and interim periods within those fiscal years, beginning after December 15, 2018. The Company has several lease agreements, such as district office locations related to our Home Service segment, which are currently considered operating leases, and therefore, not currently recognized on the Company’s balance sheet. The Company adopted this standard effective January 1, 2019 and will recognize these lease agreements on the consolidated statements of financial position as a right-of-use asset and a corresponding lease liability. This guidance will not have a material impact on our consolidated financial statements. In June 2016, the FASB issued ASU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is evaluating the impact this guidance will have on our consolidated financial statements, and it could have a material impact on the Company's consolidated financial statements.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For public business entities, the amendments in this ASU are effective for fiscal years, and interim periods within those fiscal years, beginning after December 15, 2018.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is ASU is effective for annual periods beginning after December 15, 2018 and interim periods within those annual periods, with early adoption permitted. We expect to adopt the provisions of this ASU in the first quarter of 2019. This guidance did not have a material impact on our consolidated financial statements. In August 2018, the FASB issued ASU 2018-12, Financial Services-Insurance (Topic 944): Targeted Improvements to the Accounting for Long-Duration Contracts. This ASU amends four key areas of the accounting and impacts disclosures for long-duration insurance and investment contracts: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Standardizes the liability discount rate. The liability discount rate will be a market-observable discount rate (upper-medium grade fixed-income instrument yield), with the effect of rate changes recorded in other comprehensive income;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Simplifies amortization of deferred acquisition costs. Previous earnings-based amortization methods have been replaced with a more level amortization basis; and Requires enhanced disclosures. The new disclosures include rollforwards and information about significant assumptions and the effects of changes in those assumptions. For calendar-year public companies, the changes will be effective in 2021. The Company is evaluating the impact this guidance will have on our consolidated financial statements. This new guidance is expected to have a material impact on our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ill be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this ASU only revises disclosure requirements, it will not have a material impact on the Company’s consolidated financial statement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are evaluating the impact of this guidance on our limited cloud computing arrangements and our consolidated financial statements. No other new accounting pronouncement issued or effective during the fiscal year had, or is expected to have, a material impact on our consolidated financial statements. Regulatory Reform Tax Reform U.S. tax legislation enacted on December 22, 2017 is referred to as the Tax Cuts and Jobs Act (the "New Tax Act"). The New Tax Act made fundamental changes to the U.S. Internal Revenue Code that impacted the Company. The primary impact on our 2017 financial results was associated with the effect of reducing the U.S. statutory tax rate from 35% to 21% which required us to remeasure our deferred tax assets and liabilities using the lower rate at December 22, 2017, the date of enactment. Other provisions of the New Tax Act that impacted us in 2018, included, but are not limited to: 1) provisions reducing the dividends received deduction; 2) eliminating the corporate alternative minimum tax ("AMT"); 3) changing the rules regarding use of net operating losses; and 4) changing the way in which tax reserves will be measured. Financial Reform The Dodd-Frank Wall Street Reform and Consumer Protection Act (the "Dodd-Frank Act") includes a provision to establish a Federal Insurance Office with the primary purpose of collecting information to better understand insurance issues at the federal level and to monitor the extent to which traditional underserved communities and consumers, minorities and low and moderate income persons have access to affordable insurance products. The Dodd-Frank Act also contains provisions affecting financial institutions, credit rating agencies and other commercial and consumer businesses. The Company is monitoring the impact that the presidential administration and Congress will have on this Act.</t>
  </si>
  <si>
    <t>Summary of Significant Accounting Policies Financial Statements (Tables)</t>
  </si>
  <si>
    <t>Deferred Policy Acquisition Costs [Table Text Block]</t>
  </si>
  <si>
    <t>The components of deferred acquisition costs from year to year are summarized as follows: For the Years Ended December 31, 2018 2017 2016 (In thousands) Balance at beginning of period $ 167,063 167,790 163,692 Capitalized 22,695 29,120 32,732 Amortized (34,235 ) (29,690 ) (28,515 ) Effects of unrealized (gains) losses 224 (157 ) (119 ) Balance at end of period $ 155,747 167,063 167,790</t>
  </si>
  <si>
    <t>Schedule of Change in Accounting Estimate [Table Text Block]</t>
  </si>
  <si>
    <t>As of July 1, 2018, we implemented a new actuarial valuation software solution that provides enhance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 The total impact of this system conversion reflected in the accompanying consolidated financial statements in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before federal income tax 5,858 Federal income tax expense 1,230 Net income $ 4,628</t>
  </si>
  <si>
    <t>Present Value of Future Insurance Profits [Table Text Block]</t>
  </si>
  <si>
    <t>Cost of customer relationships acquired relative to purchased blocks of insurance is summarized as follows: For the Years Ended December 31, 2018 2017 2016 (In thousands) Balance at beginning of period $ 17,499 19,415 21,585 Acquisitions — — — Amortization (2,458 ) (2,129 ) (2,063 ) Change in effects of unrealized (gains) losses on CCRA 184 213 (107 ) Balance at end of period $ 15,225 17,499 19,415</t>
  </si>
  <si>
    <t>Schedule of Finite-Lived Intangible Assets, Future Amortization Expense [Table Text Block]</t>
  </si>
  <si>
    <t>Estimated amortization of cost of customer relationships acquired in each of the next five years and thereafter is as follows. Actual future amortization will differ from these estimates due to variances from estimated future withdrawal assumptions. Amount (In thousands) Year: 2019 $ 1,459 2020 1,311 2021 1,181 2022 1,068 2023 966 Thereafter 9,402 15,387 Effects of unrealized (gains) losses on CCRA (162 ) Total $ 15,225</t>
  </si>
  <si>
    <t>Schedule of Goodwill [Table Text Block]</t>
  </si>
  <si>
    <t>Goodwill is summarized as follows: For the Years Ended December 31, 2018 2017 2016 (In thousands) Life Segment: Balance at January 1, $ 12,624 12,624 12,624 Acquisition — — — Adjustments — — — Impairment — — — Balance at December 31, $ 12,624 12,624 12,624 Home Service Segment: Balance at January 1, $ — 4,631 4,631 Acquisition — — — Adjustments — — — Impairment — (4,631 ) — Balance at December 31, $ — — 4,631 Total Segments: Balance at January 1, $ 12,624 17,255 17,255 Acquisition — — — Adjustments — — — Impairment — (4,631 ) — Balance at December 31, $ 12,624 12,624 17,255</t>
  </si>
  <si>
    <t>Schedule of Earnings Per Share, Basic and Diluted [Table Text Block]</t>
  </si>
  <si>
    <t>The following table sets forth the computation of basic and diluted earnings per share. Years Ended December 31, 2018 2017 2016 (In thousands, except per share amounts) Basic and diluted earnings per share: Numerator: Net income (loss) $ (11,062 ) (38,127 ) 1,969 Net income (loss) allocated to Class A common stock $ (10,950 ) (37,742 ) 1,949 Net income (loss) allocated to Class B common stock (112 ) (385 ) 20 Net income (loss) $ (11,062 ) (38,127 ) 1,969 Denominator: Weighted average shares of Class A outstanding - basic 49,080 49,080 49,080 Weighted average shares of Class A outstanding - diluted 49,139 49,080 49,080 Weighted average shares of Class B outstanding - basic and diluted 1,002 1,002 1,002 Total weighted average shares outstanding - basic 50,082 50,082 50,082 Total weighted average shares outstanding - diluted 50,141 50,082 50,082 Basic and diluted earnings (losses) per share of Class A common stock $ (0.22 ) (0.77 ) 0.04 Basic and diluted earnings (losses) per share of Class B common stock (0.11 ) (0.38 ) 0.02</t>
  </si>
  <si>
    <t>Property, Plant and Equipment [Table Text Block]</t>
  </si>
  <si>
    <t>The following is a summary of property and equipment. December 31, 2018 2017 (In thousands) Property and equipment: Home office, land and buildings $ 4,136 4,139 Furniture and equipment 963 3,189 Electronic data processing equipment and computer software 7,710 8,042 Automobiles 91 91 Total property and equipment 12,900 15,461 Accumulated depreciation (6,957 ) (8,837 ) Balance at end of period $ 5,943 6,624</t>
  </si>
  <si>
    <t>Investments (Tables)</t>
  </si>
  <si>
    <t>Investments Including Short Term And Cash And Cash Equivalents [Abstract]</t>
  </si>
  <si>
    <t>Investments Including Short Term And Cash And Cash Equivalents [Table Text Block]</t>
  </si>
  <si>
    <t xml:space="preserve"> December 31, 2018 December 31, 2017 Carrying Value % of Total Carrying Value Carrying Value % of Total Carrying Value (In thousands, except for %) Fixed maturity securities $ 1,231,039 88.7 $ 1,208,570 89.3 Equity securities 15,068 1.1 16,164 1.2 Mortgage loans 186 — 195 — Policy loans 80,825 5.8 73,735 5.5 Real estate and other long-term investments 7,223 0.5 7,452 0.6 Short-term investments 7,865 0.6 — — Cash and cash equivalents 45,492 3.3 46,064 3.4 Total cash, cash equivalents and investments $ 1,387,698 100.0 $ 1,352,180 100.0</t>
  </si>
  <si>
    <t>Debt Securities, Unrealized Gain (Loss) on Investments [Abstract]</t>
  </si>
  <si>
    <t>Unrealized Gain (Loss) on Investments [Table Text Block]</t>
  </si>
  <si>
    <t>The cost, gross unrealized gains and losses and fair value of investments in fixed maturities and equity securities, as of December 31, 2018 and 2017 , are as follows. December 31, 2018 Cost or Amortized Cost Gross Unrealized Gains Gross Unrealized Losses Fair Value (In thousands)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y securities $ 1,223,747 18,604 11,312 1,231,039 We reclassified all of our fixed maturity holdings that were previously classified as held-to-maturity to available-for-sale based upon our intent and investment strategy as of September 30, 2018. The net carrying value of the fixed maturities held-to-maturity reclassified as available-for-sale amounted to $209.7 million and resulted in a net unrealized gain of $0.5 million being recorded in other comprehensive income before tax.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 Equity securities: Stock mutual funds $ 2,867 350 — 3,217 Bond mutual funds 11,880 487 — 12,367 Common stock 22 2 — 24 Redeemable preferred stock 520 42 6 556 Total equity securities $ 15,289 881 6 16,164</t>
  </si>
  <si>
    <t>Schedule of Equity Securities [Table Text Block]</t>
  </si>
  <si>
    <t>The majority of the Company's equity securities are diversified stock and bond mutual funds. December 31, 2018 December 31, 2017 Fair Value Fair Value (In thousands) Equity securities: Stock mutual funds $ 2,906 3,217 Bond mutual funds 11,774 12,367 Common stock 94 24 Preferred stock 294 556 Total equity securities $ 15,068 16,164</t>
  </si>
  <si>
    <t>Unrealized Continuous Losses on Investments [Abstract]</t>
  </si>
  <si>
    <t>Schedule of Unrealized Loss on Investments [Table Text Block]</t>
  </si>
  <si>
    <t>For fixed maturity security investments that have unrealized losses as of December 31, 2018 , the cost, gross unrealized losses that have been in a continuous unrealized loss position for less than 12 months, gross unrealized losses that have been in a continuous unrealized loss position for 12 months or longer and fair value are as follows. December 31, 2018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y securities $ 475,919 9,727 442 43,925 1,585 58 519,844 11,312 500 The available-for-sale fixed maturities in a gross unrealized loss position for more than 12 months is primarily related to increases in market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8 based upon the items above for impairment. For fixed maturity and equity security investments that have unrealized losses as of December 31, 2017 , the cost, gross unrealized losses that have been in a continuous unrealized loss position for less than 12 months, gross unrealized losses that have been in a continuous unrealized loss position for 12 months or longer and fair value are as follow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 95 6 1 — — — 95 6 1 Total equities $ 95 6 1 — — — 95 6 1</t>
  </si>
  <si>
    <t>Schedule of Fixed Maturities [Abstract]</t>
  </si>
  <si>
    <t>Investments Classified by Contractual Maturity Date [Table Text Block]</t>
  </si>
  <si>
    <t>The amortized cost and fair value of fixed maturities at December 31, 2018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Fixed maturity securities: Due in one year or less $ 64,803 64,833 Due after one year through five years 145,979 147,186 Due after five years through ten years 215,349 217,143 Due after ten years 797,616 801,877 Total available-for-sale securities $ 1,223,747 1,231,039</t>
  </si>
  <si>
    <t>Debt and Equity Securities, Realized Gain (Loss) [Abstract]</t>
  </si>
  <si>
    <t>Schedule of Realized Gain (Loss) [Table Text Block]</t>
  </si>
  <si>
    <t>Proceeds and gross realized gains and losses from sales of fixed maturities available-for-sale for 2018 , 2017 and 2016 are summarized as follows: Years ended December 31, 2018 2017 2016 (In thousands) Proceeds $ 38,823 1,077 20,638 Gross realized gains $ 1,301 19 1,487 Gross realized losses $ 653 16 — In 2018, we sold forty-one fixed maturity securities from our available-for-sale portfolio as part of a repositioning strategy recommended by our asset manager. In 2017 , we sold four fixed maturity security from the available for sale portfolio. In 2016, SPLIC sold eleven fixed maturity securities from their available-for-sale portfolio to generate funds to pay the extraordinary dividend to CICA. These sales produced proceeds of $20.6 million and realized gains of $1.5 million . There were no securities sold from the held-to-maturity portfolio in 2018 , 2017 or 2016 . The Company uses specific identification for securities sold. Proceeds and gross realized gains and losses from sales of equity securities for 2018 , 2017 and 2016 are summarized as follows: Years ended December 31, 2018 2017 2016 (In thousands) Proceeds $ — 1,940 5,100 Gross realized gains $ — — 291 Gross realized losses $ — 30 35</t>
  </si>
  <si>
    <t>Investment Income [Table Text Block]</t>
  </si>
  <si>
    <t>Major categories of net investment income are summarized as follows: Years ended December 31, 2018 2017 2016 (In thousands) Investment income: Fixed maturities $ 49,126 48,164 43,637 Equity securities 722 708 851 Mortgage loans on real estate 12 11 24 Policy loans 6,210 5,735 5,277 Long-term investments 3 76 305 Other 409 68 89 Total investment income 56,482 54,762 50,183 Investment expenses (2,277 ) (1,616 ) (1,623 ) Net investment income $ 54,205 53,146 48,560</t>
  </si>
  <si>
    <t>Realized Gain (Loss) on Investments [Table Text Block]</t>
  </si>
  <si>
    <t>Realized investment gains (losses) are as follows: Years ended December 31, 2018 2017 2016 (In thousands) Realized investment gains (losses): Sales, calls and maturities: Fixed maturities $ 1,792 (506 ) 2,024 Equity securities — 121 303 Real estate — 1,110 — Property and equipment (80 ) — — Net realized gains (losses) 1,712 725 2,327 Change in fair value of equity securities (828 ) — — Other-than-temporary impairments ("OTTI") Fixed maturities (776 ) — (3,970 ) Equity securities — (207 ) (342 ) Realized loss on OTTI (776 ) (207 ) (4,312 ) Net realized investment gains (losses) $ 108 518 (1,985 )</t>
  </si>
  <si>
    <t>Fair Value Measurements (Tables)</t>
  </si>
  <si>
    <t>Schedule of Fair Value, Assets and Liabilities Measured on Recurring Basis [Table Text Block]</t>
  </si>
  <si>
    <t>The following table sets forth our assets and liabilities that are measured at fair value on a recurring basis as of the date indicated. December 31, 2018 Financial assets Level 1 Level 2 Level 3 Total Fair Value (In thousands) Available-for-sale investments: Fixed maturities: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available-for-sale 11,321 1,219,718 — 1,231,039 Equity securities: Stock mutual funds 2,906 — — 2,906 Bond mutual funds 11,774 — — 11,774 Common stock 94 — — 94 Non-redeemable preferred stock 294 — — 294 Total equity securities 15,068 — — 15,068 Total financial assets $ 26,389 1,219,718 — 1,246,107 December 31, 2017 Available-for-sale investments Level 1 Level 2 Level 3 Total Fair Value (In thousands) Financial assets: Fixed maturities: U.S. Treasury and U.S. Government-sponsored enterprises $ 11,808 4,496 — 16,304 States and political subdivisions — 567,503 — 567,503 Corporate — 388,703 — 388,703 Residential mortgage-backed — 1,978 — 1,978 Foreign governments — 121 — 121 Total fixed maturities 11,808 962,801 — 974,609 Equity securities: Stock mutual funds 3,217 — — 3,217 Bond mutual funds 12,367 — — 12,367 Common stock 24 — — 24 Redeemable preferred stock 556 — — 556 Total equity securities 16,164 — — 16,164 Total financial assets $ 27,972 962,801 — 990,773</t>
  </si>
  <si>
    <t>Fair Value, Assets Measured on Recurring Basis, Unobservable Input Reconciliation [Table Text Block]</t>
  </si>
  <si>
    <t>The following table presents additional information about fixed maturity securities measured at fair value on a recurring basis and for which we have utilized significant unobservable (Level 3) inputs to determine fair value: December 31, 2018 2017 (In thousands) Beginning Balance at January 1, $ — 51 Total realized and unrealized gains (losses) Included in net income — — Included in other comprehensive income — — Principal paydowns — (51 ) Transfer in and (out) of Level 3 — — Ending Balance at December 31, $ — —</t>
  </si>
  <si>
    <t>Fair Value, by Balance Sheet Grouping [Table Text Block]</t>
  </si>
  <si>
    <t>The carrying amount and fair value for the financial assets and liabilities on the consolidated balance sheets at each year-end were as follows: December 31, 2018 December 31, 2017 Carrying Value Fair Value Carrying Value Fair Value (In thousands) Financial assets: Fixed maturities, held-to-maturity $ — — 233,961 241,377 Mortgage loans 186 222 195 228 Policy loans 80,825 80,825 73,735 73,735 Short-term investments 7,865 7,865 — — Cash and cash equivalents 45,492 45,492 46,064 46,064 Financial liabilities: Annuities - investment contracts $ 56,658 55,977 55,035 57,575</t>
  </si>
  <si>
    <t>Policy Liabilities and Short Duration Contracts (Tables)</t>
  </si>
  <si>
    <t>Schedule of Liability for Unpaid Claims and Claims Adjustment Expense [Table Text Block]</t>
  </si>
  <si>
    <t>The following table presents information on changes in the liability for life, accident and health and property policy and contract claims for the years ended December 31, 2018 , 2017 and 2016 . Years ended December 31, 2018 2017 2016 (In thousands) Policy claims payable at January 1 $ 8,610 9,538 9,653 Less: reinsurance recoverable 367 407 543 Net balance at January 1 8,243 9,131 9,110 Add claims incurred, related to: Current year 24,793 25,036 26,000 Prior years (197 ) (209 ) (493 ) 24,596 24,827 25,507 Deduct claims paid, related to: Current year 18,933 18,037 18,681 Prior years 6,803 7,678 6,805 25,736 25,715 25,486 Net balance December 31 7,103 8,243 9,131 Plus: reinsurance recoverable 511 367 407 Policy claims payable, December 31 $ 7,614 8,610 9,538</t>
  </si>
  <si>
    <t>Schedule of Short-Duration Contractions and Claims Development</t>
  </si>
  <si>
    <t>This information is presented for the last five years as these claims rarely pay out over a longer period of time. Claims data for 2014 through 2015 is supplementary information to the consolidated financial statements and is unaudited. As of December 31, 2018 Incurred Claims and Allocated Claim Adjustment Expenses, Net of Reinsurance Total of Incurred-but-Not-Reported Liabilities Plus Expected Development on Reported Claims Cumulative Number of Reported Claims Years ended December 31, Accident Year 2014 2015 2016 2017 2018 ($ In thousands) (Unaudited) 2014 $ 1,744 1,650 1,575 1,570 1,560 — 254 2015 1,777 1,731 1,692 1,666 — 359 2016 2,071 2,096 2,066 5 531 2017 1,761 1,715 12 596 2018 1,760 193 447 Total $ 8,767 The following table presents paid claims development as of December 31, 2018 , net of reinsurance. Claims data for 2014 through 2015 are unaudited. Cumulative Paid Claims and Allocated Claim Adjustment Expenses, Net of Reinsurance Years ended December 31, Accident Year 2014 2015 2016 2017 2018 ($ In thousands) (Unaudited) 2014 $ 1,361 1,556 1,560 1,560 1,560 2015 1,410 1,637 1,638 1,666 2016 1,680 2,061 2,061 2017 1,359 1,652 2018 1,507 Total $ 8,446 All outstanding liabilities before 2014, net of reinsurance $ — Liabilities for claims and claim adjustment expenses, net of reinsurance $ 321</t>
  </si>
  <si>
    <t>Short-duration Insurance Contracts Reconciliation of Liability</t>
  </si>
  <si>
    <t>The reconciliation of the net incurred and paid claims development tables to the liability for claims and claim adjustment expenses in the consolidated statement of financial position is as follows. Year Ended December 31, 2018 2017 (In thousands) Net outstanding liabilities Special property $ 321 501 Other short-duration insurance lines 157 72 Liabilities for unpaid claims and claim adjustment expenses, net of reinsurance 478 573 Reinsurance recoverable on unpaid claims Special property — — Other insurance lines 65 261 Total reinsurance recoverable on unpaid claims 65 261 Insurance lines other than short duration 7,071 7,776 Total gross liability for unpaid claims and claim adjustment expenses $ 7,614 8,610</t>
  </si>
  <si>
    <t>Schedule of Historical Claims Duration</t>
  </si>
  <si>
    <t>The following is supplementary information to the consolidated financial statements about average historical claims duration as of December 31, 2018 . Average Annual Percentage Payout of Incurred Claims by Age, Net of Reinsurance (Unaudited) Years 1 2 3 4 5 Special Property 83.61 % 15.16 % 0.10 % 0.79 % — %</t>
  </si>
  <si>
    <t>Reinsurance (Tables)</t>
  </si>
  <si>
    <t>SEC Schedule, 12-17, Insurance Companies, Reinsurance [Line Items]</t>
  </si>
  <si>
    <t>Amount of reinsurance in force [Table Text Block]</t>
  </si>
  <si>
    <t>Premiums, claims and surrenders assumed and ceded for all lines of business for these years are summarized as follows: Years ended December 31, 2018 2017 2016 (In thousands) Premiums from short-duration contracts: Direct $ 6,840 6,933 6,927 Assumed — — — Ceded (804 ) (781 ) (828 ) Net premiums earned 6,036 6,152 6,099 Premiums from long-duration contracts: Direct 184,721 193,778 194,147 Assumed 99 142 151 Ceded (2,996 ) (2,352 ) (2,521 ) Net premiums earned 181,824 191,568 191,777 Total premiums earned $ 187,860 197,720 197,876 Claims and surrenders assumed $ 159 247 237 Claims and surrenders ceded $ (705 ) (946 ) (877 ) Assumed and ceded life reinsurance activity as of December 31, 2018 and 2017 is summarized as follows: At December 31, 2018 2017 (In thousands) Aggregate assumed life insurance in force $ 5,202 5,564 Aggregate ceded life insurance in force $ (490,295 ) (503,685 ) Net life insurance in force $ 4,350,538 4,469,735</t>
  </si>
  <si>
    <t>Stockholders' Equity and Restrictions (Tables)</t>
  </si>
  <si>
    <t>Statutory Accounting Practices Disclosure</t>
  </si>
  <si>
    <t>The table below shows the combined total of all of our domestic insurance subsidiaries' capital and surplus and net income (loss) for life insurance operations and property insurance operations, although these amounts are not all available as dividends to Citizens because only CICA is directly owned by Citizens. All other subsidiaries are owned by CICA. Years ended December 31, 2018 2017 Combined Statutory Stockholders' Equity (In thousands) Life insurance operations $ 47,274 28,101 Property insurance operations 6,753 7,029 Total statutory equity $ 54,027 35,130 Years ended December 31, 2018 2017 2016 Combined Statutory Net Income (Loss) (In thousands) Life insurance operations $ 17,872 4,179 11,987 Property insurance operations (269 ) 152 401 Total statutory net income (loss) $ 17,603 4,331 12,388</t>
  </si>
  <si>
    <t>Commitments and Contingencies Lease Commitments (Tables)</t>
  </si>
  <si>
    <t>Schedule of Future Minimum Rental Payments for Operating Leases [Table Text Block]</t>
  </si>
  <si>
    <t>We have the following operating lease commitments as of December 31, 2018 with the payments due by the periods indicated below. Lease Commitments (In thousands) Less than 1 year $ 1,939 1 year to 3 years 1,296 3 years to 5 years 30 More than 5 years — Total $ 3,265</t>
  </si>
  <si>
    <t>Segment Information (Tables)</t>
  </si>
  <si>
    <t>Segment Reporting Information [Line Items]</t>
  </si>
  <si>
    <t>Schedule of Segment Reporting Information, by Segment [Table Text Block]</t>
  </si>
  <si>
    <t xml:space="preserve"> Year ended December 31, 2018 Life Insurance Home Service Other Non-Insurance Enterprises Consolidated (In thousands) Revenues: Premiums $ 141,146 46,714 — 187,860 Net investment income 39,985 13,125 1,095 54,205 Realized investment gains (losses), net 358 (46 ) (204 ) 108 Other income (loss) 1,833 (1 )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 (5,501 ) — (22,695 ) Amortization of deferred policy acquisition costs 29,915 4,320 — 34,235 Amortization of cost of customer relationships acquired 583 1,875 — 2,458 Total benefits and expenses 171,237 62,288 8,479 242,004 Income (loss) before income tax expense $ 12,085 (2,496 ) (7,587 ) 2,002 Year ended December 31, 2017 Life Insurance Home Service Other Non-Insurance Enterprises Consolidated (In thousands) Revenues: Premiums $ 150,708 47,012 — 197,720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customer relationships acquired 595 1,534 — 2,129 Total benefits and expenses 184,492 66,725 4,396 255,613 Income (loss) before income tax expense $ 5,394 (5,599 ) (2,781 ) (2,986 )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t>
  </si>
  <si>
    <t>Assets [Table Text Block]</t>
  </si>
  <si>
    <t>The table below summarizes assets by segment. December 31, 2018 2017 (In thousands) Assets: Life Insurance $ 1,174,769 1,191,051 Home Service Insurance 369,563 377,578 Other Non-Insurance Operations 71,229 75,824 Total assets $ 1,615,561 1,644,453</t>
  </si>
  <si>
    <t>Earned premium income by category [Table Text Block]</t>
  </si>
  <si>
    <t>Major categories of earned premiums are summarized as follows: Years ended December 31, 2018 2017 2016 (In thousands) Premium income: Ordinary life $ 181,825 191,342 191,226 Group life — — 28 Accident and health 1,218 1,392 1,546 Property 4,817 4,986 5,076 Total premium income $ 187,860 197,720 197,876</t>
  </si>
  <si>
    <t>Schedule of Revenue from External Customers Attributed to Foreign Countries by Geographic Area [Table Text Block]</t>
  </si>
  <si>
    <t>Geographic Information The following table sets forth the Company's annual total of earned premiums from geographic area for the years indicated: Years ended December 31, 2018 2017 2016 (In thousands) Area: United States $ 53,836 54,737 54,430 Colombia 27,605 29,200 29,643 Venezuela 24,783 27,997 31,107 Taiwan 18,888 19,535 18,590 Ecuador 15,187 16,440 15,456 Brazil 9,978 11,088 9,856 Other foreign countries 41,284 41,714 41,992 Net reinsurance (3,701 ) (2,991 ) (3,198 ) Total $ 187,860 197,720 197,876</t>
  </si>
  <si>
    <t>Income Taxes (Tables)</t>
  </si>
  <si>
    <t>Schedule of Effective Income Tax Rate Reconciliation [Table Text Block]</t>
  </si>
  <si>
    <t>A reconciliation of federal income tax expense computed by applying the federal income tax rate of 21% in 2018 and 35% in 2017 and 2016 to income (loss) before federal income tax expense is as follows: Years Ended December 31, 2018 2017 2016 Amount % Amount % Amount % (In thousands) Expected tax expense (benefit) $ 420 21.0 % $ (1,045 ) 35.0 % $ 1,919 35.0 % Foreign income tax rate differential (8,133 ) (406.3 ) — — — — Taxable stock sales — — — — 263 4.8 Tax-exempt interest and dividends-received deduction (227 ) (11.3 ) (360 ) 12.1 (553 ) (10.1 ) Adjustment of prior year taxes 113 5.6 68 (2.3 ) 29 0.5 Effect of graduated rates — — (140 ) 4.7 (57 ) (1.0 ) Effect of uncertain tax position 2,612 130.5 (355 ) 11.9 1,672 30.5 Nondeductible costs to remediate tax compliance issue (366 ) (18.3 ) (384 ) 12.9 241 4.4 Subpart F income 18,403 919.2 — — — — Tax reform re-measurement 68 3.4 35,718 (1,196.2 ) — — Goodwill impairment — — 1,621 (54.3 ) — — Other 174 8.8 18 (0.7 ) — — Total income tax expense $ 13,064 652.6 % $ 35,141 (1,176.9 )% $ 3,514 64.1 %</t>
  </si>
  <si>
    <t>Schedule of Components of Income Tax Expense (Benefit) [Table Text Block]</t>
  </si>
  <si>
    <t>Income tax expense consists of: Years Ended December 31, 2018 2017 2016 (In thousands) Current $ (49,569 ) 14,454 13,348 Deferred 62,633 20,687 (9,834 ) Total income tax expense $ 13,064 35,141 3,514</t>
  </si>
  <si>
    <t>Schedule of Deferred Tax Assets and Liabilities [Table Text Block]</t>
  </si>
  <si>
    <t>The components of deferred federal income taxes are as follows: December 31, 2018 2017 (In thousands) Deferred tax assets: Future policy benefit reserves $ 2,795 78,372 Net operating and capital loss carryforwards 191 485 Accrued expenses 30 65 Investments 1,841 6,002 Deferred intercompany loss 5,190 — Other 309 276 Total gross deferred tax assets 10,356 85,200 Deferred tax liabilities: Deferred policy acquisition costs, cost of customer relationships acquired and intangible assets (8,745 ) (25,518 ) Unrealized gains on investments available-for-sale (1,968 ) (8,297 ) Accrued policyholder dividends — (441 ) Tax reserves transition liability (4,864 ) — Other (488 ) (147 ) Total gross deferred tax liabilities (16,065 ) (34,403 ) Net deferred tax asset (liability) $ (5,709 ) 50,797</t>
  </si>
  <si>
    <t>Change in Deferred Tax Liability [Table Text Block]</t>
  </si>
  <si>
    <t>A summary of the changes in the components of deferred federal and state income taxes is as follows: December 31, 2018 2017 (In thousands) Deferred federal and state income taxes: Balance January 1, $ 50,797 76,869 Deferred tax benefit (62,633 ) (20,687 ) Investments available-for-sale 6,153 (5,570 ) Effects of unrealized gains on DAC, CCRA and reserves (26 ) (103 ) Reclassification of MGLIC NOL from current taxes payable — 288 Balance December 31, $ (5,709 ) 50,797</t>
  </si>
  <si>
    <t>Schedule of Unrecognized Tax Benefits Roll Forward [Table Text Block]</t>
  </si>
  <si>
    <t>A reconciliation of unrecognized tax benefits is as follows: Years ended December 31, 2018 2017 2016 (In thousands) Balance at January 1, $ 95,831 85,762 78,079 Additions based on tax positions related to the current year — 7,384 3,546 Additions for tax positions of prior years 2,268 2,685 4,706 Reductions for tax positions of prior years (53,258 ) — (569 ) Balance December 31, $ 44,841 95,831 85,762</t>
  </si>
  <si>
    <t>Other Comprehensive Income (Loss) (Tables)</t>
  </si>
  <si>
    <t>Schedule of Other Comprehensive Income (Loss)</t>
  </si>
  <si>
    <t>The changes in the components of other comprehensive income (loss) are reported net of the effects of income taxes of 21% in 2018 due to the reduced statutory tax rate under the new tax act, and 35% in 2017 and 2016 , as indicated below. Amount Tax Effect Amount (In thousands) Year ended December 31, 2018 Unrealized gains (losses) on available-for-sale debt securities: Unrealized holding gains (losses) arising during the period $ (34,357 ) 6,520 (27,837 ) Reclassification adjustment for (gains) losses included in net income (953 ) 200 (753 ) Unrealized gain from held-to-maturity transferred to available-for-sale 3,588 (218 ) 3,370 Effects on DAC and CCRA 130 (38 ) 92 Other comprehensive income (loss) $ (31,592 ) 6,464 (25,128 ) Year ended December 31, 2017 Unrealized gains (losses) on available-for-sale debt securities: Unrealized holding gains (losses) arising during the period $ 17,374 (5,379 ) 11,995 Reclassification adjustment for (gains) losses included in net income 546 (191 ) 355 Effects on DAC and CCRA 292 (102 ) 190 Other comprehensive income (loss) $ 18,212 (5,672 ) 12,540 Year ended December 31, 2016 Unrealized gains (losses) on available-for-sale debt securities: Unrealized holding gains (losses) arising during the period $ (1,608 ) 563 (1,045 ) Reclassification adjustment for (gains) losses included in net income 1,974 (691 ) 1,283 Effects on DAC and CCRA (51 ) 18 (33 ) Other comprehensive income (loss) $ 315 (110 ) 205</t>
  </si>
  <si>
    <t>Stock Compensation (Tables)</t>
  </si>
  <si>
    <t>Schedule of Share-based Compensation, Restricted Stock and Restricted Stock Units Activity [Table Text Block]</t>
  </si>
  <si>
    <t xml:space="preserve"> Restricted Stock Units Units Aggregate Fair Value (1) Outstanding at January 1, 2018 — $ — Granted 148,883 1,070,500 Less: Vested — — Forfeited (30,111 ) (216,498 ) Outstanding at December 31, 2018 118,772 $ 854,002 (1) Fair value per share of restricted stock units on December 31, 2018 was equal to Grant Date fair value per share, which was calculated based on the closing price of the Company's Class A common stock on the NYSE on the grant date, in accordance with ASC Topic 718.</t>
  </si>
  <si>
    <t>Quarterly Financial Information (Unaudited) (Tables)</t>
  </si>
  <si>
    <t>Schedule of Quarterly Financial Information [Table Text Block]</t>
  </si>
  <si>
    <t>The following table contains selected unaudited financial data for each quarter. Fourth Quarter Third Quarter (a) (As Restated) Second Quarter First Quarter (In thousands, except per share amounts) 2018 Revenues $ 65,570 61,161 59,842 57,433 Benefits and expenses 67,598 55,599 63,953 54,854 Federal income tax expense (benefit) (596 ) 12,671 (1,553 ) 2,542 Net income (loss) (1,432 ) (7,109 ) (2,558 ) 37 Net income (loss) available to common shareholders (1,432 ) (7,109 ) (2,558 ) 37 Basic &amp; Diluted earnings (losses) per share of Class A common stock (0.03 ) (0.14 ) (0.05 ) — Basic &amp; Diluted earnings (losses) per share of Class B common stock (0.01 ) (0.07 ) (0.03 ) — (a) On July 1, 2018, the Company novated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CICA Ltd. is considered a controlled foreign corporation for federal tax purposes. As a result, the insurance activity of CICA Ltd. is subject to Subpart F of the IRC and is included in Citizens’s taxable income which generated $18.4 million of federal income tax expense in 2018. In addition, as of July 1, 2018, we implemented a new actuarial valuation software solution that provides enhance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 Subsequent to the issuance of the Company's interim condensed consolidated financial statements as of and for the three and nine months ended September 30, 2018, the Company's management determined the federal income tax expense and the deferred federal income tax liability were overstated by $7.6 million . The Company has restated the Third Quarter amounts presented above to correct the error that is related to accounting for the income tax effects of the novation transaction that was executed on July 1, 2018 . As of September 30, 2018, certain temporary differences that existed between U.S. GAAP and tax-basis balances attributable to the Bermuda tax jurisdiction were improperly reported as deferred tax assets and liabilities using the 21% U.S. tax rate as opposed to the 0% Bermuda tax rate. Federal income tax expense, net income (loss), and net income (loss) available to common shareholders have been restated herein to properly reflect the $7.6 million reduction in federal income tax expense as compared to originally reported amounts. Basic &amp; Diluted earnings (losses) per share of Class A common stock and Class B common stock were adjusted from $(0.30) and $(0.14) to $(0.14) and $(0.07) , respectively, to reflect this change. Fourth (a) Third Second First (In thousands, except per share amounts) 2017 Revenues $ 67,863 64,331 60,852 59,581 Benefits and expenses 76,998 61,221 58,756 58,638 Federal income tax expense (benefit) 35,069 (339 ) 1,524 (1,113 ) Net income (loss) (44,204 ) 3,449 572 2,056 Net income (loss) available to common shareholders (44,204 ) 3,449 572 2,056 Basic &amp; Diluted earnings (losses) per share of Class A common stock (0.89 ) 0.07 0.01 0.04 Basic &amp; Diluted earnings (losses) per share of Class B common stock (0.44 ) 0.03 0.01 0.02 (a) Federal income tax expense (benefit), Net income (loss) and Basic and Diluted earnings (loss) per share reflect the effects of the new tax reform re-measurement of $35.7 million . Net income (loss) and Basic and Diluted earnings (loss) per share also reflect the effects of the goodwill impairment of $4.6 million . For more information, please refer to Note 1 and Note 9.</t>
  </si>
  <si>
    <t>Summary of Significant Accounting Policies Financial Statements (Details) - USD ($) $ in Thousands</t>
  </si>
  <si>
    <t>Subpart F Income</t>
  </si>
  <si>
    <t>Statutory deposits with state insurance departments</t>
  </si>
  <si>
    <t>Summary of Significant Accounting Policies Premium Revenue &amp; Related Expenses (Details)</t>
  </si>
  <si>
    <t>Minimum [Member]</t>
  </si>
  <si>
    <t>Interest Credited on Premium Deposits</t>
  </si>
  <si>
    <t>2.50%</t>
  </si>
  <si>
    <t>Maximum [Member]</t>
  </si>
  <si>
    <t>6.00%</t>
  </si>
  <si>
    <t>Summary of Significant Accounting Policies Deferred Acquisition Costs and Cost of Customer Relationships Acquired (Details) - USD ($) $ in Thousands</t>
  </si>
  <si>
    <t>3 Months Ended</t>
  </si>
  <si>
    <t>Sep. 30, 2018</t>
  </si>
  <si>
    <t>Mar. 31, 2018</t>
  </si>
  <si>
    <t>Sep. 30, 2017</t>
  </si>
  <si>
    <t>Jun. 30, 2017</t>
  </si>
  <si>
    <t>Mar. 31, 2017</t>
  </si>
  <si>
    <t>Deferred Policy Acquisition Costs and Cost of Customer Relationship Acquired [Abstract]</t>
  </si>
  <si>
    <t>First year commissions, percentage of capitalized deferred acquisition costs</t>
  </si>
  <si>
    <t>93.00%</t>
  </si>
  <si>
    <t>New business expense, percentage of capitalized deferred acquisition costs</t>
  </si>
  <si>
    <t>7.00%</t>
  </si>
  <si>
    <t>Number of years of available premiums</t>
  </si>
  <si>
    <t>50 years</t>
  </si>
  <si>
    <t>Movement Analysis of Deferred Policy Acquisition Costs [Roll Forward]</t>
  </si>
  <si>
    <t>Balance at beginning of period</t>
  </si>
  <si>
    <t>Deferred Policy Acquisition Costs, Capitalized Amount</t>
  </si>
  <si>
    <t>Effect of Unrealized (gains) losses</t>
  </si>
  <si>
    <t>Balance at end of period</t>
  </si>
  <si>
    <t>Change in Accounting Estimate [Line Items]</t>
  </si>
  <si>
    <t>Decrease in future policy benefit reserves</t>
  </si>
  <si>
    <t>Income before federal income tax</t>
  </si>
  <si>
    <t>Net income</t>
  </si>
  <si>
    <t>Impact due to System Conversion [Member]</t>
  </si>
  <si>
    <t>Summary of Significant Accounting Policies Cost of Customer Relationships Acquired (Details) - USD ($) $ in Thousands</t>
  </si>
  <si>
    <t>Dec. 31, 2015</t>
  </si>
  <si>
    <t>Number of Years-Cost of Customer Relationship Acquired Amortization</t>
  </si>
  <si>
    <t>5 years</t>
  </si>
  <si>
    <t>2019</t>
  </si>
  <si>
    <t>2020</t>
  </si>
  <si>
    <t>2021</t>
  </si>
  <si>
    <t>2022</t>
  </si>
  <si>
    <t>2023</t>
  </si>
  <si>
    <t>Thereafter</t>
  </si>
  <si>
    <t>Intangible Assets Arising from Insurance Contracts Acquired in Business Combination, Amortization Expense</t>
  </si>
  <si>
    <t>Effects of unrealized (gains) losses on CCRA</t>
  </si>
  <si>
    <t>Acquisitions</t>
  </si>
  <si>
    <t>Amortization</t>
  </si>
  <si>
    <t>Change in effects of unrealized (gains) losses on CCRA</t>
  </si>
  <si>
    <t>Customer Relationships [Member] | Minimum [Member]</t>
  </si>
  <si>
    <t>Interest Accrual Rate Associated with Amortization Method of Present Value of Future Insurance Profits</t>
  </si>
  <si>
    <t>3.70%</t>
  </si>
  <si>
    <t>Customer Relationships [Member] | Maximum [Member]</t>
  </si>
  <si>
    <t>8.50%</t>
  </si>
  <si>
    <t>Summary of Significant Accounting Policies Future Policy Benefits and Expenses (Details)</t>
  </si>
  <si>
    <t>Annuity Interest Crediting Rate</t>
  </si>
  <si>
    <t>5.50%</t>
  </si>
  <si>
    <t>Summary of Significant Accounting Policies Goodwill and Other Intangible Assets (Details) - USD ($) $ in Thousands</t>
  </si>
  <si>
    <t>Goodwill [Roll Forward]</t>
  </si>
  <si>
    <t>Balance at January 1,</t>
  </si>
  <si>
    <t>Acquisition</t>
  </si>
  <si>
    <t>Adjustments</t>
  </si>
  <si>
    <t>Impairment</t>
  </si>
  <si>
    <t>Balance at December 31,</t>
  </si>
  <si>
    <t>Life Insurance Segment [Member]</t>
  </si>
  <si>
    <t>Home Service Insurance Segment [Member]</t>
  </si>
  <si>
    <t>Summary of Significant Accounting Policies Participating Policies (Details)</t>
  </si>
  <si>
    <t>Weighted Average Discount Rates [Line Items]</t>
  </si>
  <si>
    <t>Participating Policies Additional Income Allocated, Percent</t>
  </si>
  <si>
    <t>62.50%</t>
  </si>
  <si>
    <t>Future Policy Benefits on Participating Policies, Weighted Average Interest Rate</t>
  </si>
  <si>
    <t>3.20%</t>
  </si>
  <si>
    <t>Number of Years, Future Scaling Rate</t>
  </si>
  <si>
    <t>Minimum [Member] | One Year [Domain] [Domain]</t>
  </si>
  <si>
    <t>Weighted Average Discount Rate Percent, Future Scaling Rate</t>
  </si>
  <si>
    <t>3.59%</t>
  </si>
  <si>
    <t>9.00%</t>
  </si>
  <si>
    <t>Maximum [Member] | Fifteen Years and After [Member]</t>
  </si>
  <si>
    <t>4.86%</t>
  </si>
  <si>
    <t>Summary of Significant Accounting Policies Earnings Per Share (Details) - USD ($) $ / shares in Units, shares in Thousands, $ in Thousands</t>
  </si>
  <si>
    <t>Earnings Per Share, Diluted, by Common Class, Including Two Class Method [Line Items]</t>
  </si>
  <si>
    <t>Basis for Allocating Income to Different Common Stock Classes</t>
  </si>
  <si>
    <t>The basic and diluted earnings per share of Class B common stock are one half the earnings per share of the Class A common stock.</t>
  </si>
  <si>
    <t>Net Income Allocated to Class A Common Stock</t>
  </si>
  <si>
    <t>Net Income Allocated to Class B Common Stock</t>
  </si>
  <si>
    <t>Weighted Average Number of Shares Outstanding, Basic</t>
  </si>
  <si>
    <t>Weighted Average Number of Shares Outstanding, Diluted</t>
  </si>
  <si>
    <t>Weighted Average Number of Shares Outstanding, Basic and Diluted</t>
  </si>
  <si>
    <t>Summary of Significant Accounting Policies Property and Equipment (Details) - USD ($)</t>
  </si>
  <si>
    <t>Property, Plant and Equipment [Line Items]</t>
  </si>
  <si>
    <t>Balance Sheet Reclassification - Property</t>
  </si>
  <si>
    <t>Capital Leases, Future Minimum Payments, Executory Costs</t>
  </si>
  <si>
    <t>Property, Plant and Equipment, Gross</t>
  </si>
  <si>
    <t>Accumulated Depreciation</t>
  </si>
  <si>
    <t>Property, Plant and Equipment, Net</t>
  </si>
  <si>
    <t>Gain on Sale of Investments</t>
  </si>
  <si>
    <t>Property, Plant and Equipment, Useful Life</t>
  </si>
  <si>
    <t>3 years</t>
  </si>
  <si>
    <t>30 years</t>
  </si>
  <si>
    <t>Land, Buildings and Improvements [Member]</t>
  </si>
  <si>
    <t>Office Equipment [Member]</t>
  </si>
  <si>
    <t>Computer Equipment [Member]</t>
  </si>
  <si>
    <t>Automobiles [Member]</t>
  </si>
  <si>
    <t>Summary of Significant Accounting Policies Accounting Pronouncement (Details) - USD ($)</t>
  </si>
  <si>
    <t>Jan. 01, 2018</t>
  </si>
  <si>
    <t>New Accounting Pronouncements or Change in Accounting Principle [Line Items]</t>
  </si>
  <si>
    <t>Cumulative Effect of New Accounting Principle in Period of Adoption</t>
  </si>
  <si>
    <t>Tax Cuts And Jobs Act Of 2017 Reclassification From AOCI To Retained Earnings Tax Effect</t>
  </si>
  <si>
    <t>Effective Income Tax Rate Reconciliation, at Federal Statutory Income Tax Rate, Percent</t>
  </si>
  <si>
    <t>21.00%</t>
  </si>
  <si>
    <t>35.00%</t>
  </si>
  <si>
    <t>Accounting Standards Update 2016-01 [Member]</t>
  </si>
  <si>
    <t>Investments Cash, Cash Equivalent and Investments (Details) - USD ($) $ in Thousands</t>
  </si>
  <si>
    <t>9 Months Ended</t>
  </si>
  <si>
    <t>Percent of high quality fixed maturity securities</t>
  </si>
  <si>
    <t>75.50%</t>
  </si>
  <si>
    <t>Fixed maturity securities</t>
  </si>
  <si>
    <t>Fixed maturity securities percent</t>
  </si>
  <si>
    <t>88.70%</t>
  </si>
  <si>
    <t>89.30%</t>
  </si>
  <si>
    <t>Equity securities</t>
  </si>
  <si>
    <t>Equity securities percent</t>
  </si>
  <si>
    <t>1.10%</t>
  </si>
  <si>
    <t>1.20%</t>
  </si>
  <si>
    <t>Mortgage loans</t>
  </si>
  <si>
    <t>Mortgage loans percent</t>
  </si>
  <si>
    <t>0.00%</t>
  </si>
  <si>
    <t>Policy loans percent</t>
  </si>
  <si>
    <t>5.80%</t>
  </si>
  <si>
    <t>Real estate and other long-term investments</t>
  </si>
  <si>
    <t>Real estate and other long-term investments percent</t>
  </si>
  <si>
    <t>0.50%</t>
  </si>
  <si>
    <t>0.60%</t>
  </si>
  <si>
    <t>Short-term investment percentage</t>
  </si>
  <si>
    <t>Cash and cash equivalents percent</t>
  </si>
  <si>
    <t>3.30%</t>
  </si>
  <si>
    <t>3.40%</t>
  </si>
  <si>
    <t>Total cash, cash equivalents and investments</t>
  </si>
  <si>
    <t>Total cash, cash equivalents and investments percent</t>
  </si>
  <si>
    <t>100.00%</t>
  </si>
  <si>
    <t>Debt Securities, Held-to-maturity, Transfer, Amount</t>
  </si>
  <si>
    <t>Debt Securities, Held-to-maturity, Transfer, Unrealized Gain (Loss)</t>
  </si>
  <si>
    <t>Investments Gross Unrealized Gains and Losses (Details) - USD ($) $ in Thousands</t>
  </si>
  <si>
    <t>Debt Securities, Available-for-Sale, Fair Value to Amortized Cost [Abstract]</t>
  </si>
  <si>
    <t>Debt Securities, Available-for-sale, Amortized Cost</t>
  </si>
  <si>
    <t>Debt Securities, Available-for-sale, Accumulated Gross Unrealized Gain, before Tax</t>
  </si>
  <si>
    <t>Available-for-sale Securities, Accumulated Gross Unrealized Loss, before Tax</t>
  </si>
  <si>
    <t>Available-for-sale Securities</t>
  </si>
  <si>
    <t>Debt Securities, Held-to-maturity, Fair Value to Amortized Cost [Abstract]</t>
  </si>
  <si>
    <t>Fixed maturities held-to-maturity, at amortized cost</t>
  </si>
  <si>
    <t>Debt Securities, Held-to-maturity, Accumulated Unrecognized Gain</t>
  </si>
  <si>
    <t>Debt Securities, Held-to-maturity, Accumulated Unrecognized Loss</t>
  </si>
  <si>
    <t>Equity Securities, FV-NI and without Readily Determinable Fair Value [Abstract]</t>
  </si>
  <si>
    <t>US Treasury Securities [Member]</t>
  </si>
  <si>
    <t>US Government Agencies Debt Securities [Member]</t>
  </si>
  <si>
    <t>US States and Political Subdivisions Debt Securities [Member]</t>
  </si>
  <si>
    <t>Corporate Debt Securities [Member]</t>
  </si>
  <si>
    <t>Commercial Mortgage Backed Securities [Member]</t>
  </si>
  <si>
    <t>Residential Mortgage Backed Securities [Member]</t>
  </si>
  <si>
    <t>Asset-backed Securities [Member]</t>
  </si>
  <si>
    <t>Foreign Governments [Member]</t>
  </si>
  <si>
    <t>Debt Securities [Member]</t>
  </si>
  <si>
    <t>Total Fixed maturity securities, Amortized Cost</t>
  </si>
  <si>
    <t>Debt Securities, Accumulative Gross Unrealized and Unrecognized Gains</t>
  </si>
  <si>
    <t>Debt Securities, Accumulated Gross Unrealized and Unrecognized Losses</t>
  </si>
  <si>
    <t>Total Fixed Maturity Securities, Fair Value</t>
  </si>
  <si>
    <t>Stock Mutual Funds [Member]</t>
  </si>
  <si>
    <t>Available-for-sale Equity Securities, Accumulated Gross Unrealized Gain, before Tax</t>
  </si>
  <si>
    <t>Available-for-sale Equity Securities, Accumulated Gross Unrealized Loss, before Tax</t>
  </si>
  <si>
    <t>Bond Mutual Funds [Member]</t>
  </si>
  <si>
    <t>Common Stock [Member]</t>
  </si>
  <si>
    <t>Nonredeemable Preferred Stock [Member]</t>
  </si>
  <si>
    <t>Preferred Stock [Member]</t>
  </si>
  <si>
    <t>Equity Securities [Member]</t>
  </si>
  <si>
    <t>Investments Equity Securities (Details) - USD ($) $ in Thousands</t>
  </si>
  <si>
    <t>Investment [Line Items]</t>
  </si>
  <si>
    <t>Equity Funds [Member]</t>
  </si>
  <si>
    <t>Investments Unrealized Losses Less Than and Greater Than 12 Months (Details) $ in Thousands</t>
  </si>
  <si>
    <t>Dec. 31, 2018USD ($)</t>
  </si>
  <si>
    <t>Dec. 31, 2017USD ($)</t>
  </si>
  <si>
    <t>Debt Securities, Available-for-sale [Line Items]</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Debt Securities, Held-to-maturity, Continuous Unrealized Loss Position, Less than 12 Months, Fair Value</t>
  </si>
  <si>
    <t>Debt Securities, Held-to-maturity, Continuous Unrealized Loss Position, Less than 12 Months, Accumulated Loss</t>
  </si>
  <si>
    <t>Number of Held to Maturity Securities In Continuous Loss Position Less Than 12 Months</t>
  </si>
  <si>
    <t>Debt Securities, Held-to-maturity, Continuous Unrealized Loss Position, 12 Months or Longer, Fair Value</t>
  </si>
  <si>
    <t>Debt Securities, Held-to-maturity, Continuous Unrealized Loss Position, 12 Months or Longer, Accumulated Loss</t>
  </si>
  <si>
    <t>Number of Held to Maturity Securities In Continuous Loss Position 12 Months or Greater</t>
  </si>
  <si>
    <t>Debt Securities, Held-to-maturity, Unrealized Loss Position, Fair Value</t>
  </si>
  <si>
    <t>Debt Securities, Held-to-maturity, Unrealized Loss Position, Accumulated Loss</t>
  </si>
  <si>
    <t>Number of Held to Maturity Securities In Continuous Loss Position Aggregate</t>
  </si>
  <si>
    <t>Investments Maturity Distribution of Debt Securities (Details) $ in Thousands</t>
  </si>
  <si>
    <t>Debt Securities, Available-for-sale, Amortized Cost, Fiscal Year Maturity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Debt Securities, Available-for-sale, Allocated and Single Maturity Date, Maturity, after 10 Years, Amortized Cost</t>
  </si>
  <si>
    <t>Debt Securities, Available-for-sale, Fair Value, Fiscal Year Maturity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Debt Securities, Available-for-sale, Maturity, Allocated and Single Maturity Date, after 10 Years, Fair Value</t>
  </si>
  <si>
    <t>Available for Sale Securities, Total</t>
  </si>
  <si>
    <t>Number of investments exceeding 10% of stocksholder's equity</t>
  </si>
  <si>
    <t>Number of Non-Income Producing Fixed Maturity Securities</t>
  </si>
  <si>
    <t>Investments Net Investment Income (Details) - USD ($) $ in Thousands</t>
  </si>
  <si>
    <t>Net Investment Income [Line Items]</t>
  </si>
  <si>
    <t>Total investment income</t>
  </si>
  <si>
    <t>Investment expense</t>
  </si>
  <si>
    <t>Investment income</t>
  </si>
  <si>
    <t>Mortgage Loans on Real Estate [Member]</t>
  </si>
  <si>
    <t>Policy Loans [Member]</t>
  </si>
  <si>
    <t>Other Long-term Investments [Member]</t>
  </si>
  <si>
    <t>Other Debt Obligations [Member]</t>
  </si>
  <si>
    <t>Investments Realized Gain (Loss) on Investments (Details) $ in Thousands</t>
  </si>
  <si>
    <t>Dec. 31, 2016USD ($)</t>
  </si>
  <si>
    <t>Gain (Loss) on Securities [Line Items]</t>
  </si>
  <si>
    <t>Proceeds from Sale of Available-for-sale Securities, Equity</t>
  </si>
  <si>
    <t>Gain (Loss) on Sale of Properties</t>
  </si>
  <si>
    <t>Gain (Loss) on Disposition of Property Plant Equipment</t>
  </si>
  <si>
    <t>Gain (Loss) on Investments, Excluding Other than Temporary Impairments</t>
  </si>
  <si>
    <t>Equity Securities, FV-NI, Unrealized Gain (Loss)</t>
  </si>
  <si>
    <t>Realized loss on Other than Temporary Impairments</t>
  </si>
  <si>
    <t>Proceeds from Sale of Property, Plant, and Equipment</t>
  </si>
  <si>
    <t>Available-for-sale Securities, Gross Realized Gains</t>
  </si>
  <si>
    <t>Available-for-sale Securities, Gross Realized Losses</t>
  </si>
  <si>
    <t>Gain (Loss) on Sale of Equity Securities</t>
  </si>
  <si>
    <t>Equity Securities, FV-NI, Realized Gain (Loss)</t>
  </si>
  <si>
    <t>Other Than Temporary Impairment Losses on Debt and Equity Securities</t>
  </si>
  <si>
    <t>Gain (Loss) on Sales, Calls and Maturities of Fixed Maturities</t>
  </si>
  <si>
    <t>Available-for-sale Securities [Member]</t>
  </si>
  <si>
    <t>Number of Debt Securities Sold</t>
  </si>
  <si>
    <t>Held-to-maturity Securities [Member]</t>
  </si>
  <si>
    <t>Fair Value Measurements (Details)</t>
  </si>
  <si>
    <t>Fair Value, Assets and Liabilities Measured on Recurring and Nonrecurring Basis [Line Items]</t>
  </si>
  <si>
    <t>Mortgage loans on real estate, interest rate</t>
  </si>
  <si>
    <t>6.60%</t>
  </si>
  <si>
    <t>Number of Private Placement Securities categorized under Level 3 investments</t>
  </si>
  <si>
    <t>Available-for-sale Securities, Fair Value Disclosure</t>
  </si>
  <si>
    <t>Percent of Level 2 Debt Maturity to Total Reported Fair Value of Financial Assets</t>
  </si>
  <si>
    <t>97.90%</t>
  </si>
  <si>
    <t>Number of Material Changes to Investment Valuation Method or Assumptions</t>
  </si>
  <si>
    <t>Number of Third Party Pricing Changes</t>
  </si>
  <si>
    <t>Fair Value, Assets, Level 1 to Level 2 Transfers, Amount</t>
  </si>
  <si>
    <t>Assets, Fair Value Disclosure</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s [Member] | Fair Value, Inputs, Level 1 [Member]</t>
  </si>
  <si>
    <t>Foreign Governments [Member] | Fair Value, Inputs, Level 2 [Member]</t>
  </si>
  <si>
    <t>Foreign Government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Fair Value, Assets Measured on Recurring Basis, Unobservable Input Reconciliation [Line Items]</t>
  </si>
  <si>
    <t>Included in net income</t>
  </si>
  <si>
    <t>Included in other comprehensive income</t>
  </si>
  <si>
    <t>Principal paydowns</t>
  </si>
  <si>
    <t>Transfers in and (out) of Level 3</t>
  </si>
  <si>
    <t>Fair Value Measurements Financial Instruments not Carried at Fair Value (Details) - USD ($) $ in Thousands</t>
  </si>
  <si>
    <t>Financial Assets</t>
  </si>
  <si>
    <t>Cash and cash equivalents, at carrying value</t>
  </si>
  <si>
    <t>Financial Liabilities</t>
  </si>
  <si>
    <t>Liability for future policy benefits individual and group annuities</t>
  </si>
  <si>
    <t>Mortgage loan maturity lower end range</t>
  </si>
  <si>
    <t>20 years</t>
  </si>
  <si>
    <t>Mortgage loan maturity higher end range</t>
  </si>
  <si>
    <t>24 years</t>
  </si>
  <si>
    <t>Mortgage loans interest rate used to estimate fair value</t>
  </si>
  <si>
    <t>6.25%</t>
  </si>
  <si>
    <t>Insurance policy loans interest rate</t>
  </si>
  <si>
    <t>7.70%</t>
  </si>
  <si>
    <t>7.71%</t>
  </si>
  <si>
    <t>Fair value minimum interest rate of investment contract</t>
  </si>
  <si>
    <t>2.70%</t>
  </si>
  <si>
    <t>Fair value maximum rate of investment contract</t>
  </si>
  <si>
    <t>3.84%</t>
  </si>
  <si>
    <t>Carrying (Reported) Amount, Fair Value Disclosure [Member]</t>
  </si>
  <si>
    <t>Estimate of Fair Value, Fair Value Disclosure [Member]</t>
  </si>
  <si>
    <t>Cash and cash equivalents, fair value disclosure</t>
  </si>
  <si>
    <t>Policy Liabilities and Short Duration Contracts Policy Liabilities (Details) - USD ($) $ in Thousands</t>
  </si>
  <si>
    <t>Liability for Claims and Claims Adjustment Expense [Line Items]</t>
  </si>
  <si>
    <t>Policy claims payable at January 1</t>
  </si>
  <si>
    <t>Net balance policy claims payable at January 1</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Policy Liabilities and Short Duration Contracts Short Duration Insurance Contracts (Details) $ in Thousands</t>
  </si>
  <si>
    <t>Dec. 31, 2018USD ($)claim</t>
  </si>
  <si>
    <t>Dec. 31, 2015USD ($)</t>
  </si>
  <si>
    <t>Dec. 31, 2014USD ($)</t>
  </si>
  <si>
    <t>Claims Development [Line Items]</t>
  </si>
  <si>
    <t>Liabilities for claims and claim adjustment expenses, net of reinsurance</t>
  </si>
  <si>
    <t>Property Insurance Product Line [Member]</t>
  </si>
  <si>
    <t>Incurred Claims and Allocated Claim Adjustment Expenses, Net of Reinsurance</t>
  </si>
  <si>
    <t>Cumulative Paid Claims and Allocated Claim Adjustment Expenses, Net of Reinsurance</t>
  </si>
  <si>
    <t>All outstanding liabilities before 2012, net of reinsurance</t>
  </si>
  <si>
    <t>2014 [Member] | Property Insurance Product Line [Member]</t>
  </si>
  <si>
    <t>Total of Incurred-but-Not-Reported Liabilities Plus Expected Development on Reported Claims</t>
  </si>
  <si>
    <t>Cumulative Number of Reported Claims | claim</t>
  </si>
  <si>
    <t>2015 [Member] | Property Insurance Product Line [Member]</t>
  </si>
  <si>
    <t>2016 [Member] | Property Insurance Product Line [Member]</t>
  </si>
  <si>
    <t>2017 [Member] | Property Insurance Product Line [Member]</t>
  </si>
  <si>
    <t>2018 [Member] | Property Insurance Product Line [Member]</t>
  </si>
  <si>
    <t>Policy Liabilities and Short Duration Contracts Short Term Insurance Contracts Adjustment Expense (Details) - USD ($) $ in Thousands</t>
  </si>
  <si>
    <t>Liabilities for unpaid claims and claim adjustment expenses, net of reinsurance</t>
  </si>
  <si>
    <t>Total reinsurance recoverable on unpaid claims</t>
  </si>
  <si>
    <t>Insurance lines other than short duration</t>
  </si>
  <si>
    <t>Total gross liability for unpaid claims and claim adjustment expenses</t>
  </si>
  <si>
    <t>Special property [Member]</t>
  </si>
  <si>
    <t>Other Insurance Product [Member]</t>
  </si>
  <si>
    <t>Policy Liabilities and Short Duration Contracts Historical Claims Duration Activity (Details) - Special property [Member]</t>
  </si>
  <si>
    <t>Short-duration Insurance Contracts, Historical Claims Duration [Line Items]</t>
  </si>
  <si>
    <t>Short-duration Insurance Contracts, Historical Claims Duration, Year One</t>
  </si>
  <si>
    <t>83.61%</t>
  </si>
  <si>
    <t>Short-duration Insurance Contracts, Historical Claims Duration, Year Two</t>
  </si>
  <si>
    <t>15.16%</t>
  </si>
  <si>
    <t>Short-duration Insurance Contracts, Historical Claims Duration, Year Three</t>
  </si>
  <si>
    <t>0.10%</t>
  </si>
  <si>
    <t>Short-duration Insurance Contracts, Historical Claims Duration, Year Four</t>
  </si>
  <si>
    <t>0.79%</t>
  </si>
  <si>
    <t>Short-duration Insurance Contracts, Historical Claims Duration, Year Five</t>
  </si>
  <si>
    <t>Reinsurance (Details) - USD ($)</t>
  </si>
  <si>
    <t>Maximum Retention of Life Insurance Face Amount</t>
  </si>
  <si>
    <t>Reinsurance Retention Policy, Reinsured Risk, Percentage</t>
  </si>
  <si>
    <t>Maximum Amount of Casualty Reinsurance for First Catastrophe</t>
  </si>
  <si>
    <t>Reinsurance Deductible for First Catastrophe</t>
  </si>
  <si>
    <t>Percentage Amount of Coinsurance for Accident and Health Insurance Reinsurance</t>
  </si>
  <si>
    <t>Reinsurance Recoverable on Claims Payable and Future Policy Benefit Reserves for a specific reinsurer</t>
  </si>
  <si>
    <t>Reinsurance Recoverable on Claims Payable and Future Policy Benefit Reserves</t>
  </si>
  <si>
    <t>Maximum Amount of Casualty Reinsurance for Second Catastrophy</t>
  </si>
  <si>
    <t>Reinsurance Deductible for Second Catastrophy</t>
  </si>
  <si>
    <t>Assumed Premiums, Life Insurance in Force</t>
  </si>
  <si>
    <t>Aggregate ceded life insurance in force</t>
  </si>
  <si>
    <t>Premiums, Net, Life Insurance in Force</t>
  </si>
  <si>
    <t>Direct Premiums Earned</t>
  </si>
  <si>
    <t>Assumed Premiums Earned</t>
  </si>
  <si>
    <t>Ceded Premiums Earned</t>
  </si>
  <si>
    <t>Net reinsurance premiums earned</t>
  </si>
  <si>
    <t>Premiums Earned, Net</t>
  </si>
  <si>
    <t>Claims and surrenders assumed</t>
  </si>
  <si>
    <t>Claims and surrenders ceded</t>
  </si>
  <si>
    <t>Payments for Reinsurance</t>
  </si>
  <si>
    <t>Life and Accident &amp; Health Product Lines [Member]</t>
  </si>
  <si>
    <t>Property and Casualty, Personal Insurance Product Line [Member]</t>
  </si>
  <si>
    <t>Stockholders' Equity and Restrictions (Details) - USD ($) $ in Thousands</t>
  </si>
  <si>
    <t>Feb. 16, 2018</t>
  </si>
  <si>
    <t>Number of Classes of Common Stock</t>
  </si>
  <si>
    <t>Statutory Accounting Practices [Line Items]</t>
  </si>
  <si>
    <t>Stock Granted, Value, Share-based Compensation, Gross</t>
  </si>
  <si>
    <t>Combined Statutory Stockholders' Equity</t>
  </si>
  <si>
    <t>Combined Statutory Net Income (Loss)</t>
  </si>
  <si>
    <t>Statutory Accounting Practices, Statutory Amount Available for Dividend Payments without Regulatory Approval</t>
  </si>
  <si>
    <t>Statutory Amount Available for Dividend Payments, Percentage of Net Surplus</t>
  </si>
  <si>
    <t>10.00%</t>
  </si>
  <si>
    <t>Allowed Dividend Payment, Foreign Regulation, Percent</t>
  </si>
  <si>
    <t>25.00%</t>
  </si>
  <si>
    <t>Allowed Reduction in Statutory Capital, Percent</t>
  </si>
  <si>
    <t>15.00%</t>
  </si>
  <si>
    <t>Target Capital Level, Foreign Regulation, Percent</t>
  </si>
  <si>
    <t>120.00%</t>
  </si>
  <si>
    <t>Life Insurance operations [Member]</t>
  </si>
  <si>
    <t>Property Insurance operations [Member]</t>
  </si>
  <si>
    <t>CICA Life Insurance Company of America [Member]</t>
  </si>
  <si>
    <t>Commitments and Contingencies (Details) - USD ($) $ in Millions</t>
  </si>
  <si>
    <t>May 17, 2017</t>
  </si>
  <si>
    <t>Loss Contingencies [Line Items]</t>
  </si>
  <si>
    <t>Total costs to remediate IRC Section 7702 issue</t>
  </si>
  <si>
    <t>Toll charges and fees to remediate IRC Section 7702 issue</t>
  </si>
  <si>
    <t>Cost of claim and reserve liabilities to remediate IRC Section 7702 issue</t>
  </si>
  <si>
    <t>Decrease in total cost to remediate Section 7702 and 72(s) issue during the period</t>
  </si>
  <si>
    <t>Cost Range to Remediate IRC Section 7702 Issue</t>
  </si>
  <si>
    <t>Minimum [Member] | IRC Section 7702 remediation costs [Member]</t>
  </si>
  <si>
    <t>Loss contingency, range of possible loss</t>
  </si>
  <si>
    <t>Maximum [Member] | IRC Section 7702 remediation costs [Member]</t>
  </si>
  <si>
    <t>Toll Charges, Domestic Life Business</t>
  </si>
  <si>
    <t>CNLIC subsidiary of CICA [Member] [Domain]</t>
  </si>
  <si>
    <t>Commitments and Contingencies Lease Commitments (Details) - USD ($) $ in Thousands</t>
  </si>
  <si>
    <t>Operating Leases, Future Minimum Payments Due, Less than 1 year</t>
  </si>
  <si>
    <t>Operating Leases, Future Minimum Payments, 1 year to 3 years</t>
  </si>
  <si>
    <t>Operating Leases, Future Minimum Payments, 3 years to 5 years</t>
  </si>
  <si>
    <t>Operating Leases, Future Minimum Payments, More than 5 years</t>
  </si>
  <si>
    <t>Operating Leases, Future Minimum Payments Due</t>
  </si>
  <si>
    <t>Operating Leases, Rent Expense, Net</t>
  </si>
  <si>
    <t>Segment Information (Details) $ in Thousands</t>
  </si>
  <si>
    <t>Sep. 30, 2018USD ($)</t>
  </si>
  <si>
    <t>Jun. 30, 2018USD ($)</t>
  </si>
  <si>
    <t>Mar. 31, 2018USD ($)</t>
  </si>
  <si>
    <t>Sep. 30, 2017USD ($)</t>
  </si>
  <si>
    <t>Jun. 30, 2017USD ($)</t>
  </si>
  <si>
    <t>Mar. 31, 2017USD ($)</t>
  </si>
  <si>
    <t>Number of reportable segments</t>
  </si>
  <si>
    <t>Segment Reporting, Measurement Differences Between Segment and Consolidated Profit (Loss)</t>
  </si>
  <si>
    <t xml:space="preserve">The Company's Other Non-insurance operations are the only difference between segments and reported consolidated operations. </t>
  </si>
  <si>
    <t>Premiums</t>
  </si>
  <si>
    <t>Realized investment gains (losses), net</t>
  </si>
  <si>
    <t>Deferred policy acquisition costs, capitalized amount</t>
  </si>
  <si>
    <t>Income (loss) before income tax expense</t>
  </si>
  <si>
    <t>Ordinary life</t>
  </si>
  <si>
    <t>Group Life</t>
  </si>
  <si>
    <t>Property</t>
  </si>
  <si>
    <t>Reinsurance Costs and Recoveries, Net</t>
  </si>
  <si>
    <t>All Countries [Domain]</t>
  </si>
  <si>
    <t>United States</t>
  </si>
  <si>
    <t>Colombia</t>
  </si>
  <si>
    <t>Venezuela</t>
  </si>
  <si>
    <t>Taiwan</t>
  </si>
  <si>
    <t>Ecuador</t>
  </si>
  <si>
    <t>Brazil</t>
  </si>
  <si>
    <t>South America [Member]</t>
  </si>
  <si>
    <t>Other Non-Insurance Enterprises [Member]</t>
  </si>
  <si>
    <t>(Details) - USD ($) $ in Thousands</t>
  </si>
  <si>
    <t>Income Tax Expense (Benefit)</t>
  </si>
  <si>
    <t>Effective Income Tax Rate Reconciliation, Percent</t>
  </si>
  <si>
    <t>652.60%</t>
  </si>
  <si>
    <t>(1176.90%)</t>
  </si>
  <si>
    <t>64.10%</t>
  </si>
  <si>
    <t>Deferred Tax Liability, Tax Valuation Allowance</t>
  </si>
  <si>
    <t>Operating Loss Carryforwards</t>
  </si>
  <si>
    <t>Operating Loss Carryforwards, Expiration Date</t>
  </si>
  <si>
    <t>Dec. 31,
		2031</t>
  </si>
  <si>
    <t>Deferred Tax Assets, Capital Loss Carryforwards</t>
  </si>
  <si>
    <t>Unrecognized Tax Benefits, Excluding Bond Premium Amortization, Decrease Resulting from Prior Period Tax Position</t>
  </si>
  <si>
    <t>Eligibility Date to File with Consolidated Federal Income Tax Return</t>
  </si>
  <si>
    <t>Dec. 31,
		2020</t>
  </si>
  <si>
    <t>Income Taxes Reconciliation of Expected Federal Tax Expense to Actual (Details) - USD ($) $ in Thousands</t>
  </si>
  <si>
    <t>Expected Tax Expense</t>
  </si>
  <si>
    <t>Expected tax expense (benefit), percent</t>
  </si>
  <si>
    <t>Foreign income tax differential</t>
  </si>
  <si>
    <t>Foreign income tax differential, percent</t>
  </si>
  <si>
    <t>(406.30%)</t>
  </si>
  <si>
    <t>Taxable stock sales</t>
  </si>
  <si>
    <t>Taxable stock sales, percent</t>
  </si>
  <si>
    <t>4.80%</t>
  </si>
  <si>
    <t>Tax-exempt interest and dividends-received deductions</t>
  </si>
  <si>
    <t>Tax-exempt interest and dividends-received deductions, percent</t>
  </si>
  <si>
    <t>(11.30%)</t>
  </si>
  <si>
    <t>12.10%</t>
  </si>
  <si>
    <t>(10.10%)</t>
  </si>
  <si>
    <t>Adjustment of prior year income taxes</t>
  </si>
  <si>
    <t>Adjustment of prior year income taxes, percent</t>
  </si>
  <si>
    <t>5.60%</t>
  </si>
  <si>
    <t>(2.30%)</t>
  </si>
  <si>
    <t>Effect of graduated rates</t>
  </si>
  <si>
    <t>Effect of graduated rates, percent</t>
  </si>
  <si>
    <t>4.70%</t>
  </si>
  <si>
    <t>(1.00%)</t>
  </si>
  <si>
    <t>Effect of uncertain tax position</t>
  </si>
  <si>
    <t>Effect of uncertain tax position, percent</t>
  </si>
  <si>
    <t>130.50%</t>
  </si>
  <si>
    <t>11.90%</t>
  </si>
  <si>
    <t>30.50%</t>
  </si>
  <si>
    <t>Nondeductible costs to remediate tax compliance issue</t>
  </si>
  <si>
    <t>Nondeductible costs to remediate tax compliance issue, percent</t>
  </si>
  <si>
    <t>(18.30%)</t>
  </si>
  <si>
    <t>12.90%</t>
  </si>
  <si>
    <t>4.40%</t>
  </si>
  <si>
    <t>Subpart F Income, Percent</t>
  </si>
  <si>
    <t>919.20%</t>
  </si>
  <si>
    <t>Tax reform re-measurement</t>
  </si>
  <si>
    <t>Tax reform re-measurement, percent</t>
  </si>
  <si>
    <t>(1196.20%)</t>
  </si>
  <si>
    <t>Goodwill impairment</t>
  </si>
  <si>
    <t>Goodwill impairment, percent</t>
  </si>
  <si>
    <t>(54.30%)</t>
  </si>
  <si>
    <t>Other Reconciling Items</t>
  </si>
  <si>
    <t>Other reconciling items, percent</t>
  </si>
  <si>
    <t>8.80%</t>
  </si>
  <si>
    <t>(0.70%)</t>
  </si>
  <si>
    <t>Federal income tax expense</t>
  </si>
  <si>
    <t>Income Taxes Components of Income Tax Expense (Details) - USD ($) $ in Thousands</t>
  </si>
  <si>
    <t>Current Income Tax Expense</t>
  </si>
  <si>
    <t>Deferred Income Tax Expense</t>
  </si>
  <si>
    <t>Income Taxes Deferred Tax Assets and Deferred Tax Liabilities (Details) - USD ($) $ in Thousands</t>
  </si>
  <si>
    <t>Deferred Tax Assets, Future Policy Benefit Reserves</t>
  </si>
  <si>
    <t>Deferred Tax Asset from Net Operating Loss and Capital Loss Carryforwards</t>
  </si>
  <si>
    <t>Deferred Tax Asset, Accrued Expenses</t>
  </si>
  <si>
    <t>Deferred Tax Assets, Investments</t>
  </si>
  <si>
    <t>Deferred Tax Asset, Deferred Intercompany Loss</t>
  </si>
  <si>
    <t>Deferred Tax Assets, Other</t>
  </si>
  <si>
    <t>Deferred Tax Assets, Gross</t>
  </si>
  <si>
    <t>Deferred Tax Liabilty from Deferred Acquisition Cost, Value of Business Acquired and Other Intangibles</t>
  </si>
  <si>
    <t>Deferred Tax Liability from Unrealized Gains on Investments Available for Sale</t>
  </si>
  <si>
    <t>Deferred Tax Liability from Policyholder Dividends</t>
  </si>
  <si>
    <t>Deferred Tax Liability, Tax Reserves Transition Liability under TCJA</t>
  </si>
  <si>
    <t>Deferred Tax Liabilities, Other</t>
  </si>
  <si>
    <t>Gross deferred federal income taxes</t>
  </si>
  <si>
    <t>Deferred Tax Liabilities, Net</t>
  </si>
  <si>
    <t>Income Taxes Changes in Net Deferred Tax Liability (Details) - USD ($) $ in Thousands</t>
  </si>
  <si>
    <t>Deferred Income Tax Expense (Benefit)</t>
  </si>
  <si>
    <t>Other Comprehensive Income (Loss), Securities, Available-for-sale, Tax</t>
  </si>
  <si>
    <t>Deferred Tax from Change in Unrealized Gain Loss Atributible to Deferred Acquisition Costs and Value of Business Acquired</t>
  </si>
  <si>
    <t>Income Tax Expense on Reclassification of Subsidiary NOL</t>
  </si>
  <si>
    <t>Income Taxes Unrecognized Tax Benefits (Details) - USD ($) $ in Thousands</t>
  </si>
  <si>
    <t>Significant Change in Unrecognized Tax Benefits is Reasonably Possible [Line Items]</t>
  </si>
  <si>
    <t>Unrecognized Tax Benefits</t>
  </si>
  <si>
    <t>Unrecognized Tax Benefits, Additions Based on Tax Positions Related to Current Year</t>
  </si>
  <si>
    <t>Unrecognized Tax Benefits, Additions for Tax Positions of Prior Years</t>
  </si>
  <si>
    <t>Unrecognized Tax Benefits, Reductions for Tax Positions of Prior Years</t>
  </si>
  <si>
    <t>Unrecognized Tax Benefits, Interest on Income Taxes Expense</t>
  </si>
  <si>
    <t>Interest on Prior Year Income Tax Expense [Member]</t>
  </si>
  <si>
    <t>Other Comprehensive Income (Loss) (Details) - USD ($) $ in Thousands</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t>
  </si>
  <si>
    <t>Reclassification adjustment for (gains) losses included in net income, tax effect</t>
  </si>
  <si>
    <t>Reclassification adjustment for (gains) losses included in net income, net of tax</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Effects on DAC and CCRA, before tax</t>
  </si>
  <si>
    <t>Effects on DAC and CCRA, tax effect</t>
  </si>
  <si>
    <t>Effects on DAC and CCRA, net of tax</t>
  </si>
  <si>
    <t>Other comprehensive income (loss), before tax</t>
  </si>
  <si>
    <t>Stock Compensation (Details) - USD ($)</t>
  </si>
  <si>
    <t>Share-based Compensation Arrangement by Share-based Payment Award [Line Items]</t>
  </si>
  <si>
    <t>Restricted Stock Units Award Announced</t>
  </si>
  <si>
    <t>Feb. 15,
		2018</t>
  </si>
  <si>
    <t>Share-based compensation arrangement by share-based payment award, equity instruments other than options, nonvested, weighted average</t>
  </si>
  <si>
    <t>Share-based compensation arrangement by share-based payment award, equity instrument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equity instruments other than options, forfeiture, weighted average</t>
  </si>
  <si>
    <t>Allocated Share-based Compensation Expens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Board of Director [Member]</t>
  </si>
  <si>
    <t>Executive Management Team [Member]</t>
  </si>
  <si>
    <t>Benefit Plans (Details) - USD ($)</t>
  </si>
  <si>
    <t>Employer contributions</t>
  </si>
  <si>
    <t>Expense related to new 401(k) plan</t>
  </si>
  <si>
    <t>Stop loss coverage on self-insured plan</t>
  </si>
  <si>
    <t>Related Party Transactions Related Party (Details) - USD ($)</t>
  </si>
  <si>
    <t>Capital Contribution to CNLIC [Member] [Domain]</t>
  </si>
  <si>
    <t>Related Party Transaction [Line Items]</t>
  </si>
  <si>
    <t>Capital Contribution to Subsidiary</t>
  </si>
  <si>
    <t>Capital Contribution to CICA Life [Member]</t>
  </si>
  <si>
    <t>Capital Contribution to CICA Life Ltd. [Member] [Domain]</t>
  </si>
  <si>
    <t>Capital Contribution to Magnolia Life Ins Co [Domain]</t>
  </si>
  <si>
    <t>SPLIC subsidiary of CICA [Domain]</t>
  </si>
  <si>
    <t>SEC Schedule, 12-04, Cash Dividends Paid to Registrant, Consolidated Subsidiaries</t>
  </si>
  <si>
    <t>Quarterly Financial Information (Unaudited) (Details) - USD ($) $ / shares in Units, $ in Thousands</t>
  </si>
  <si>
    <t>Jul. 01, 2018</t>
  </si>
  <si>
    <t>Revenues</t>
  </si>
  <si>
    <t>Benefits and expenses</t>
  </si>
  <si>
    <t>Entity Incorporation, Date of Incorporation</t>
  </si>
  <si>
    <t>Jul. 1,
		2018</t>
  </si>
  <si>
    <t>Effective income tax rate, foreign income tax rate, percent</t>
  </si>
  <si>
    <t>Liability for Future Policy Benefits, Life</t>
  </si>
  <si>
    <t>Effective Income Tax Rate Reconciliation, Change in Enacted Tax Rate, Amount</t>
  </si>
  <si>
    <t>Goodwill and Intangible Asset Impairment</t>
  </si>
  <si>
    <t>Net Income (Loss), Including Portion Attributable to Noncontrolling Interest</t>
  </si>
  <si>
    <t>Basic and diluted earnings (losses) per share common stock</t>
  </si>
  <si>
    <t>Restatement Adjustment [Member]</t>
  </si>
  <si>
    <t>Previously Reported [Member] | Common Stock Class A [Member]</t>
  </si>
  <si>
    <t>Previously Reported [Member] | Common Stock Class B [Member]</t>
  </si>
  <si>
    <t>Subsequent Events (Details) - USD ($) $ in Thousands</t>
  </si>
  <si>
    <t>Feb. 15, 2019</t>
  </si>
  <si>
    <t>Subsequent Event [Line Items]</t>
  </si>
  <si>
    <t>Subsequent Event [Member]</t>
  </si>
  <si>
    <t>Financial Schedules Schedule II - Balance Sheets (Details) - USD ($) $ in Thousands</t>
  </si>
  <si>
    <t>Condensed Financial Statements, Captions [Line Items]</t>
  </si>
  <si>
    <t>Fixed maturities available-for-sale, at fair value</t>
  </si>
  <si>
    <t>Unrealized investment gains on securities held by parent and subsidaries, net of tax</t>
  </si>
  <si>
    <t>Treasury stock</t>
  </si>
  <si>
    <t>Parent Company [Member]</t>
  </si>
  <si>
    <t>Investment in subsidiary</t>
  </si>
  <si>
    <t>Accounts receivable from subsidiaries</t>
  </si>
  <si>
    <t>Accrued expenses and other liabilities</t>
  </si>
  <si>
    <t>Common Class A [Member] | Parent Company [Member]</t>
  </si>
  <si>
    <t>Common Class B [Member] | Parent Company [Member]</t>
  </si>
  <si>
    <t>Financial Schedules Schedule II - Statement of Operations (Details) - USD ($) $ in Thousands</t>
  </si>
  <si>
    <t>Other Income</t>
  </si>
  <si>
    <t>Other Comprehensive Income (Loss), Securities, Available-for-sale, Adjustment, after Tax</t>
  </si>
  <si>
    <t>Comprehensive Income (Loss), Net of Tax, Attributable to Parent</t>
  </si>
  <si>
    <t>Management service fees</t>
  </si>
  <si>
    <t>General expenes</t>
  </si>
  <si>
    <t>Taxes, licenses and fees</t>
  </si>
  <si>
    <t>Total expenses</t>
  </si>
  <si>
    <t>Income before equity in income of consolidated subsidiaries</t>
  </si>
  <si>
    <t>Equity in income of consolidated subsidiaries</t>
  </si>
  <si>
    <t>Financial Schedules Schedule II - Statement of Cash Flows (Details) - USD ($) $ in Thousands</t>
  </si>
  <si>
    <t>Maturities of fixed maturities, available-for-sale</t>
  </si>
  <si>
    <t>Proceeds from Sale and Maturity of Debt Securities, Available-for-sale</t>
  </si>
  <si>
    <t>Sale of other long-term investments and property and equipment</t>
  </si>
  <si>
    <t>Purchase of other long-term investments and property and equipment</t>
  </si>
  <si>
    <t>Decrease (increase) in receivable from subsidiaries</t>
  </si>
  <si>
    <t>Capital contribution to subsidiary</t>
  </si>
  <si>
    <t>Purchase of the Company's stock from affiliates</t>
  </si>
  <si>
    <t>Financial Schedules Schedule III - Supplemental Insurance Information (Details) - USD ($) $ in Thousands</t>
  </si>
  <si>
    <t>SEC Schedule, 12-16, Insurance Companies, Supplementary Insurance Information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 USD ($) $ in Thousands</t>
  </si>
  <si>
    <t>Life Insurance Assumed Ratio</t>
  </si>
  <si>
    <t>Direct Premiums, Life Insurance in Force</t>
  </si>
  <si>
    <t>Ceded Premiums, Life Insurance in Force</t>
  </si>
  <si>
    <t>Contracts in Force Subject to Participation through Reinsurance, Ratio</t>
  </si>
  <si>
    <t>Accident and Health Insurance Segment [Member]</t>
  </si>
  <si>
    <t>Property, Liability and Casualty Insurance 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D13" s="5" t="n">
        <v>381928058</v>
      </c>
    </row>
    <row r="14" spans="1:4">
      <c r="A14" s="4" t="s">
        <v>23</v>
      </c>
      <c r="B14" s="4" t="s">
        <v>24</v>
      </c>
    </row>
    <row r="15" spans="1:4">
      <c r="A15" s="4" t="s">
        <v>25</v>
      </c>
      <c r="B15" s="4" t="s">
        <v>26</v>
      </c>
    </row>
    <row r="16" spans="1:4">
      <c r="A16" s="4" t="s">
        <v>27</v>
      </c>
      <c r="B16" s="4" t="s">
        <v>28</v>
      </c>
    </row>
    <row r="17" spans="1:4">
      <c r="A17" s="4" t="s">
        <v>29</v>
      </c>
      <c r="B17" s="4" t="s">
        <v>18</v>
      </c>
    </row>
    <row r="18" spans="1:4">
      <c r="A18" s="4" t="s">
        <v>30</v>
      </c>
      <c r="B18" s="4" t="s">
        <v>18</v>
      </c>
    </row>
    <row r="19" spans="1:4">
      <c r="A19" s="4" t="s">
        <v>31</v>
      </c>
      <c r="B19" s="4" t="s">
        <v>32</v>
      </c>
    </row>
    <row r="20" spans="1:4">
      <c r="A20" s="4" t="s">
        <v>33</v>
      </c>
    </row>
    <row r="21" spans="1:4">
      <c r="A21" s="3" t="s">
        <v>5</v>
      </c>
    </row>
    <row r="22" spans="1:4">
      <c r="A22" s="4" t="s">
        <v>34</v>
      </c>
      <c r="C22" s="6" t="n">
        <v>49227795</v>
      </c>
    </row>
    <row r="23" spans="1:4">
      <c r="A23" s="4" t="s">
        <v>35</v>
      </c>
    </row>
    <row r="24" spans="1:4">
      <c r="A24" s="3" t="s">
        <v>5</v>
      </c>
    </row>
    <row r="25" spans="1:4">
      <c r="A25" s="4" t="s">
        <v>34</v>
      </c>
      <c r="C25" s="6"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31039</v>
      </c>
      <c r="C3" s="5" t="n">
        <v>974609</v>
      </c>
    </row>
    <row r="4" spans="1:3">
      <c r="A4" s="4" t="s">
        <v>40</v>
      </c>
      <c r="B4" s="6" t="n">
        <v>0</v>
      </c>
      <c r="C4" s="6" t="n">
        <v>233961</v>
      </c>
    </row>
    <row r="5" spans="1:3">
      <c r="A5" s="4" t="s">
        <v>41</v>
      </c>
      <c r="B5" s="6" t="n">
        <v>15068</v>
      </c>
    </row>
    <row r="6" spans="1:3">
      <c r="A6" s="4" t="s">
        <v>42</v>
      </c>
      <c r="C6" s="6" t="n">
        <v>16164</v>
      </c>
    </row>
    <row r="7" spans="1:3">
      <c r="A7" s="4" t="s">
        <v>43</v>
      </c>
      <c r="B7" s="6" t="n">
        <v>186</v>
      </c>
      <c r="C7" s="6" t="n">
        <v>195</v>
      </c>
    </row>
    <row r="8" spans="1:3">
      <c r="A8" s="4" t="s">
        <v>44</v>
      </c>
      <c r="B8" s="6" t="n">
        <v>80825</v>
      </c>
      <c r="C8" s="6" t="n">
        <v>73735</v>
      </c>
    </row>
    <row r="9" spans="1:3">
      <c r="A9" s="4" t="s">
        <v>45</v>
      </c>
      <c r="B9" s="6" t="n">
        <v>5718</v>
      </c>
      <c r="C9" s="6" t="n">
        <v>7416</v>
      </c>
    </row>
    <row r="10" spans="1:3">
      <c r="A10" s="4" t="s">
        <v>46</v>
      </c>
      <c r="B10" s="6" t="n">
        <v>1483</v>
      </c>
      <c r="C10" s="6" t="n">
        <v>0</v>
      </c>
    </row>
    <row r="11" spans="1:3">
      <c r="A11" s="4" t="s">
        <v>47</v>
      </c>
      <c r="B11" s="6" t="n">
        <v>22</v>
      </c>
      <c r="C11" s="6" t="n">
        <v>36</v>
      </c>
    </row>
    <row r="12" spans="1:3">
      <c r="A12" s="4" t="s">
        <v>48</v>
      </c>
      <c r="B12" s="6" t="n">
        <v>7865</v>
      </c>
      <c r="C12" s="6" t="n">
        <v>0</v>
      </c>
    </row>
    <row r="13" spans="1:3">
      <c r="A13" s="4" t="s">
        <v>49</v>
      </c>
      <c r="B13" s="6" t="n">
        <v>1342206</v>
      </c>
      <c r="C13" s="6" t="n">
        <v>1306116</v>
      </c>
    </row>
    <row r="14" spans="1:3">
      <c r="A14" s="4" t="s">
        <v>50</v>
      </c>
      <c r="B14" s="6" t="n">
        <v>45492</v>
      </c>
      <c r="C14" s="6" t="n">
        <v>46064</v>
      </c>
    </row>
    <row r="15" spans="1:3">
      <c r="A15" s="4" t="s">
        <v>51</v>
      </c>
      <c r="B15" s="6" t="n">
        <v>18467</v>
      </c>
      <c r="C15" s="6" t="n">
        <v>19062</v>
      </c>
    </row>
    <row r="16" spans="1:3">
      <c r="A16" s="4" t="s">
        <v>52</v>
      </c>
      <c r="B16" s="6" t="n">
        <v>3664</v>
      </c>
      <c r="C16" s="6" t="n">
        <v>3715</v>
      </c>
    </row>
    <row r="17" spans="1:3">
      <c r="A17" s="4" t="s">
        <v>53</v>
      </c>
      <c r="B17" s="6" t="n">
        <v>155747</v>
      </c>
      <c r="C17" s="6" t="n">
        <v>167063</v>
      </c>
    </row>
    <row r="18" spans="1:3">
      <c r="A18" s="4" t="s">
        <v>54</v>
      </c>
      <c r="B18" s="6" t="n">
        <v>15225</v>
      </c>
      <c r="C18" s="6" t="n">
        <v>17499</v>
      </c>
    </row>
    <row r="19" spans="1:3">
      <c r="A19" s="4" t="s">
        <v>55</v>
      </c>
      <c r="B19" s="6" t="n">
        <v>12624</v>
      </c>
      <c r="C19" s="6" t="n">
        <v>12624</v>
      </c>
    </row>
    <row r="20" spans="1:3">
      <c r="A20" s="4" t="s">
        <v>56</v>
      </c>
      <c r="B20" s="6" t="n">
        <v>956</v>
      </c>
      <c r="C20" s="6" t="n">
        <v>961</v>
      </c>
    </row>
    <row r="21" spans="1:3">
      <c r="A21" s="4" t="s">
        <v>57</v>
      </c>
      <c r="B21" s="6" t="n">
        <v>0</v>
      </c>
      <c r="C21" s="6" t="n">
        <v>50797</v>
      </c>
    </row>
    <row r="22" spans="1:3">
      <c r="A22" s="4" t="s">
        <v>58</v>
      </c>
      <c r="B22" s="6" t="n">
        <v>5943</v>
      </c>
      <c r="C22" s="6" t="n">
        <v>6624</v>
      </c>
    </row>
    <row r="23" spans="1:3">
      <c r="A23" s="4" t="s">
        <v>59</v>
      </c>
      <c r="B23" s="6" t="n">
        <v>13325</v>
      </c>
      <c r="C23" s="6" t="n">
        <v>12765</v>
      </c>
    </row>
    <row r="24" spans="1:3">
      <c r="A24" s="4" t="s">
        <v>60</v>
      </c>
      <c r="B24" s="6" t="n">
        <v>284</v>
      </c>
      <c r="C24" s="6" t="n">
        <v>251</v>
      </c>
    </row>
    <row r="25" spans="1:3">
      <c r="A25" s="4" t="s">
        <v>61</v>
      </c>
      <c r="B25" s="6" t="n">
        <v>1628</v>
      </c>
      <c r="C25" s="6" t="n">
        <v>912</v>
      </c>
    </row>
    <row r="26" spans="1:3">
      <c r="A26" s="4" t="s">
        <v>62</v>
      </c>
      <c r="B26" s="6" t="n">
        <v>1615561</v>
      </c>
      <c r="C26" s="6" t="n">
        <v>1644453</v>
      </c>
    </row>
    <row r="27" spans="1:3">
      <c r="A27" s="3" t="s">
        <v>63</v>
      </c>
    </row>
    <row r="28" spans="1:3">
      <c r="A28" s="4" t="s">
        <v>64</v>
      </c>
      <c r="B28" s="6" t="n">
        <v>1179946</v>
      </c>
      <c r="C28" s="6" t="n">
        <v>1133875</v>
      </c>
    </row>
    <row r="29" spans="1:3">
      <c r="A29" s="4" t="s">
        <v>65</v>
      </c>
      <c r="B29" s="6" t="n">
        <v>76377</v>
      </c>
      <c r="C29" s="6" t="n">
        <v>73688</v>
      </c>
    </row>
    <row r="30" spans="1:3">
      <c r="A30" s="4" t="s">
        <v>66</v>
      </c>
      <c r="B30" s="6" t="n">
        <v>944</v>
      </c>
      <c r="C30" s="6" t="n">
        <v>990</v>
      </c>
    </row>
    <row r="31" spans="1:3">
      <c r="A31" s="4" t="s">
        <v>67</v>
      </c>
      <c r="B31" s="6" t="n">
        <v>26250</v>
      </c>
      <c r="C31" s="6" t="n">
        <v>23713</v>
      </c>
    </row>
    <row r="32" spans="1:3">
      <c r="A32" s="4" t="s">
        <v>68</v>
      </c>
      <c r="B32" s="6" t="n">
        <v>48553</v>
      </c>
      <c r="C32" s="6" t="n">
        <v>51431</v>
      </c>
    </row>
    <row r="33" spans="1:3">
      <c r="A33" s="4" t="s">
        <v>69</v>
      </c>
      <c r="B33" s="6" t="n">
        <v>7614</v>
      </c>
      <c r="C33" s="6" t="n">
        <v>8610</v>
      </c>
    </row>
    <row r="34" spans="1:3">
      <c r="A34" s="4" t="s">
        <v>70</v>
      </c>
      <c r="B34" s="6" t="n">
        <v>10760</v>
      </c>
      <c r="C34" s="6" t="n">
        <v>8483</v>
      </c>
    </row>
    <row r="35" spans="1:3">
      <c r="A35" s="4" t="s">
        <v>71</v>
      </c>
      <c r="B35" s="6" t="n">
        <v>1350444</v>
      </c>
      <c r="C35" s="6" t="n">
        <v>1300790</v>
      </c>
    </row>
    <row r="36" spans="1:3">
      <c r="A36" s="4" t="s">
        <v>72</v>
      </c>
      <c r="B36" s="6" t="n">
        <v>1901</v>
      </c>
      <c r="C36" s="6" t="n">
        <v>2430</v>
      </c>
    </row>
    <row r="37" spans="1:3">
      <c r="A37" s="4" t="s">
        <v>73</v>
      </c>
      <c r="B37" s="6" t="n">
        <v>5709</v>
      </c>
      <c r="C37" s="6" t="n">
        <v>0</v>
      </c>
    </row>
    <row r="38" spans="1:3">
      <c r="A38" s="4" t="s">
        <v>74</v>
      </c>
      <c r="B38" s="6" t="n">
        <v>41281</v>
      </c>
      <c r="C38" s="6" t="n">
        <v>93365</v>
      </c>
    </row>
    <row r="39" spans="1:3">
      <c r="A39" s="4" t="s">
        <v>75</v>
      </c>
      <c r="B39" s="6" t="n">
        <v>28493</v>
      </c>
      <c r="C39" s="6" t="n">
        <v>24355</v>
      </c>
    </row>
    <row r="40" spans="1:3">
      <c r="A40" s="4" t="s">
        <v>76</v>
      </c>
      <c r="B40" s="6" t="n">
        <v>1427828</v>
      </c>
      <c r="C40" s="6" t="n">
        <v>1420940</v>
      </c>
    </row>
    <row r="41" spans="1:3">
      <c r="A41" s="3" t="s">
        <v>77</v>
      </c>
    </row>
    <row r="42" spans="1:3">
      <c r="A42" s="4" t="s">
        <v>78</v>
      </c>
      <c r="B42" s="6" t="n">
        <v>-69599</v>
      </c>
      <c r="C42" s="6" t="n">
        <v>-54375</v>
      </c>
    </row>
    <row r="43" spans="1:3">
      <c r="A43" s="3" t="s">
        <v>79</v>
      </c>
    </row>
    <row r="44" spans="1:3">
      <c r="A44" s="4" t="s">
        <v>80</v>
      </c>
      <c r="B44" s="6" t="n">
        <v>5366</v>
      </c>
      <c r="C44" s="6" t="n">
        <v>26332</v>
      </c>
    </row>
    <row r="45" spans="1:3">
      <c r="A45" s="4" t="s">
        <v>81</v>
      </c>
      <c r="B45" s="6" t="n">
        <v>-11011</v>
      </c>
      <c r="C45" s="6" t="n">
        <v>-11011</v>
      </c>
    </row>
    <row r="46" spans="1:3">
      <c r="A46" s="4" t="s">
        <v>82</v>
      </c>
      <c r="B46" s="6" t="n">
        <v>187733</v>
      </c>
      <c r="C46" s="6" t="n">
        <v>223513</v>
      </c>
    </row>
    <row r="47" spans="1:3">
      <c r="A47" s="4" t="s">
        <v>83</v>
      </c>
      <c r="B47" s="6" t="n">
        <v>1615561</v>
      </c>
      <c r="C47" s="6" t="n">
        <v>1644453</v>
      </c>
    </row>
    <row r="48" spans="1:3">
      <c r="A48" s="4" t="s">
        <v>33</v>
      </c>
    </row>
    <row r="49" spans="1:3">
      <c r="A49" s="3" t="s">
        <v>77</v>
      </c>
    </row>
    <row r="50" spans="1:3">
      <c r="A50" s="4" t="s">
        <v>84</v>
      </c>
      <c r="B50" s="6" t="n">
        <v>259793</v>
      </c>
      <c r="C50" s="6" t="n">
        <v>259383</v>
      </c>
    </row>
    <row r="51" spans="1:3">
      <c r="A51" s="4" t="s">
        <v>35</v>
      </c>
    </row>
    <row r="52" spans="1:3">
      <c r="A52" s="3" t="s">
        <v>77</v>
      </c>
    </row>
    <row r="53" spans="1:3">
      <c r="A53" s="4" t="s">
        <v>84</v>
      </c>
      <c r="B53" s="5" t="n">
        <v>3184</v>
      </c>
      <c r="C53" s="5"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03</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3" t="s">
        <v>323</v>
      </c>
    </row>
    <row r="6" spans="1:2">
      <c r="A6" s="4" t="s">
        <v>324</v>
      </c>
      <c r="B6" s="4" t="s">
        <v>325</v>
      </c>
    </row>
    <row r="7" spans="1:2">
      <c r="A7" s="4" t="s">
        <v>326</v>
      </c>
      <c r="B7" s="4" t="s">
        <v>327</v>
      </c>
    </row>
    <row r="8" spans="1:2">
      <c r="A8" s="3" t="s">
        <v>328</v>
      </c>
    </row>
    <row r="9" spans="1:2">
      <c r="A9" s="4" t="s">
        <v>329</v>
      </c>
      <c r="B9" s="4" t="s">
        <v>330</v>
      </c>
    </row>
    <row r="10" spans="1:2">
      <c r="A10" s="3" t="s">
        <v>331</v>
      </c>
    </row>
    <row r="11" spans="1:2">
      <c r="A11" s="4" t="s">
        <v>332</v>
      </c>
      <c r="B11" s="4" t="s">
        <v>333</v>
      </c>
    </row>
    <row r="12" spans="1:2">
      <c r="A12" s="3" t="s">
        <v>334</v>
      </c>
    </row>
    <row r="13" spans="1:2">
      <c r="A13" s="4" t="s">
        <v>335</v>
      </c>
      <c r="B13" s="4" t="s">
        <v>336</v>
      </c>
    </row>
    <row r="14" spans="1:2">
      <c r="A14" s="4" t="s">
        <v>337</v>
      </c>
      <c r="B14" s="4" t="s">
        <v>338</v>
      </c>
    </row>
    <row r="15" spans="1:2">
      <c r="A15" s="4" t="s">
        <v>339</v>
      </c>
      <c r="B1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7</v>
      </c>
    </row>
    <row r="2" spans="1:3">
      <c r="A2" s="3" t="s">
        <v>38</v>
      </c>
    </row>
    <row r="3" spans="1:3">
      <c r="A3" s="4" t="s">
        <v>86</v>
      </c>
      <c r="B3" s="5" t="n">
        <v>1223747</v>
      </c>
      <c r="C3" s="5" t="n">
        <v>935977</v>
      </c>
    </row>
    <row r="4" spans="1:3">
      <c r="A4" s="4" t="s">
        <v>87</v>
      </c>
      <c r="B4" s="6" t="n">
        <v>0</v>
      </c>
      <c r="C4" s="6" t="n">
        <v>241377</v>
      </c>
    </row>
    <row r="5" spans="1:3">
      <c r="A5" s="4" t="s">
        <v>88</v>
      </c>
      <c r="B5" s="6" t="n">
        <v>15055</v>
      </c>
    </row>
    <row r="6" spans="1:3">
      <c r="A6" s="4" t="s">
        <v>89</v>
      </c>
      <c r="C6" s="6" t="n">
        <v>15289</v>
      </c>
    </row>
    <row r="7" spans="1:3">
      <c r="A7" s="4" t="s">
        <v>90</v>
      </c>
      <c r="B7" s="6" t="n">
        <v>1284</v>
      </c>
      <c r="C7" s="6" t="n">
        <v>5479</v>
      </c>
    </row>
    <row r="8" spans="1:3">
      <c r="A8" s="4" t="s">
        <v>91</v>
      </c>
      <c r="B8" s="6" t="n">
        <v>4411</v>
      </c>
      <c r="C8" s="6" t="n">
        <v>0</v>
      </c>
    </row>
    <row r="9" spans="1:3">
      <c r="A9" s="4" t="s">
        <v>92</v>
      </c>
      <c r="B9" s="5" t="n">
        <v>1990</v>
      </c>
      <c r="C9" s="5" t="n">
        <v>1611</v>
      </c>
    </row>
    <row r="10" spans="1:3">
      <c r="A10" s="4" t="s">
        <v>33</v>
      </c>
    </row>
    <row r="11" spans="1:3">
      <c r="A11" s="3" t="s">
        <v>77</v>
      </c>
    </row>
    <row r="12" spans="1:3">
      <c r="A12" s="4" t="s">
        <v>93</v>
      </c>
      <c r="B12" s="5" t="n">
        <v>0</v>
      </c>
      <c r="C12" s="5" t="n">
        <v>0</v>
      </c>
    </row>
    <row r="13" spans="1:3">
      <c r="A13" s="4" t="s">
        <v>94</v>
      </c>
      <c r="B13" s="6" t="n">
        <v>100000000</v>
      </c>
      <c r="C13" s="6" t="n">
        <v>100000000</v>
      </c>
    </row>
    <row r="14" spans="1:3">
      <c r="A14" s="4" t="s">
        <v>95</v>
      </c>
      <c r="B14" s="6" t="n">
        <v>52215852</v>
      </c>
      <c r="C14" s="6" t="n">
        <v>52215852</v>
      </c>
    </row>
    <row r="15" spans="1:3">
      <c r="A15" s="4" t="s">
        <v>96</v>
      </c>
      <c r="B15" s="6" t="n">
        <v>52215852</v>
      </c>
      <c r="C15" s="6" t="n">
        <v>52215852</v>
      </c>
    </row>
    <row r="16" spans="1:3">
      <c r="A16" s="4" t="s">
        <v>97</v>
      </c>
      <c r="B16" s="6" t="n">
        <v>3135738</v>
      </c>
      <c r="C16" s="6" t="n">
        <v>3135738</v>
      </c>
    </row>
    <row r="17" spans="1:3">
      <c r="A17" s="4" t="s">
        <v>35</v>
      </c>
    </row>
    <row r="18" spans="1:3">
      <c r="A18" s="3" t="s">
        <v>77</v>
      </c>
    </row>
    <row r="19" spans="1:3">
      <c r="A19" s="4" t="s">
        <v>93</v>
      </c>
      <c r="B19" s="5" t="n">
        <v>0</v>
      </c>
      <c r="C19" s="5" t="n">
        <v>0</v>
      </c>
    </row>
    <row r="20" spans="1:3">
      <c r="A20" s="4" t="s">
        <v>94</v>
      </c>
      <c r="B20" s="6" t="n">
        <v>2000000</v>
      </c>
      <c r="C20" s="6" t="n">
        <v>2000000</v>
      </c>
    </row>
    <row r="21" spans="1:3">
      <c r="A21" s="4" t="s">
        <v>95</v>
      </c>
      <c r="B21" s="6" t="n">
        <v>1001714</v>
      </c>
      <c r="C21" s="6" t="n">
        <v>1001714</v>
      </c>
    </row>
    <row r="22" spans="1:3">
      <c r="A22" s="4" t="s">
        <v>96</v>
      </c>
      <c r="B22" s="6" t="n">
        <v>1001714</v>
      </c>
      <c r="C22" s="6"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2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36</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7</v>
      </c>
      <c r="D2" s="2" t="s">
        <v>99</v>
      </c>
    </row>
    <row r="3" spans="1:4">
      <c r="A3" s="3" t="s">
        <v>100</v>
      </c>
    </row>
    <row r="4" spans="1:4">
      <c r="A4" s="4" t="s">
        <v>64</v>
      </c>
      <c r="B4" s="5" t="n">
        <v>181825</v>
      </c>
      <c r="C4" s="5" t="n">
        <v>191342</v>
      </c>
      <c r="D4" s="5" t="n">
        <v>191254</v>
      </c>
    </row>
    <row r="5" spans="1:4">
      <c r="A5" s="4" t="s">
        <v>101</v>
      </c>
      <c r="B5" s="6" t="n">
        <v>1218</v>
      </c>
      <c r="C5" s="6" t="n">
        <v>1392</v>
      </c>
      <c r="D5" s="6" t="n">
        <v>1546</v>
      </c>
    </row>
    <row r="6" spans="1:4">
      <c r="A6" s="4" t="s">
        <v>102</v>
      </c>
      <c r="B6" s="6" t="n">
        <v>4817</v>
      </c>
      <c r="C6" s="6" t="n">
        <v>4986</v>
      </c>
      <c r="D6" s="6" t="n">
        <v>5076</v>
      </c>
    </row>
    <row r="7" spans="1:4">
      <c r="A7" s="4" t="s">
        <v>103</v>
      </c>
      <c r="B7" s="6" t="n">
        <v>54205</v>
      </c>
      <c r="C7" s="6" t="n">
        <v>53146</v>
      </c>
      <c r="D7" s="6" t="n">
        <v>48560</v>
      </c>
    </row>
    <row r="8" spans="1:4">
      <c r="A8" s="4" t="s">
        <v>104</v>
      </c>
      <c r="B8" s="6" t="n">
        <v>108</v>
      </c>
      <c r="C8" s="6" t="n">
        <v>518</v>
      </c>
      <c r="D8" s="6" t="n">
        <v>-1985</v>
      </c>
    </row>
    <row r="9" spans="1:4">
      <c r="A9" s="4" t="s">
        <v>105</v>
      </c>
      <c r="B9" s="6" t="n">
        <v>1833</v>
      </c>
      <c r="C9" s="6" t="n">
        <v>1243</v>
      </c>
      <c r="D9" s="6" t="n">
        <v>955</v>
      </c>
    </row>
    <row r="10" spans="1:4">
      <c r="A10" s="4" t="s">
        <v>106</v>
      </c>
      <c r="B10" s="6" t="n">
        <v>244006</v>
      </c>
      <c r="C10" s="6" t="n">
        <v>252627</v>
      </c>
      <c r="D10" s="6" t="n">
        <v>245406</v>
      </c>
    </row>
    <row r="11" spans="1:4">
      <c r="A11" s="3" t="s">
        <v>107</v>
      </c>
    </row>
    <row r="12" spans="1:4">
      <c r="A12" s="4" t="s">
        <v>108</v>
      </c>
      <c r="B12" s="6" t="n">
        <v>91103</v>
      </c>
      <c r="C12" s="6" t="n">
        <v>82905</v>
      </c>
      <c r="D12" s="6" t="n">
        <v>81367</v>
      </c>
    </row>
    <row r="13" spans="1:4">
      <c r="A13" s="4" t="s">
        <v>109</v>
      </c>
      <c r="B13" s="6" t="n">
        <v>47947</v>
      </c>
      <c r="C13" s="6" t="n">
        <v>76029</v>
      </c>
      <c r="D13" s="6" t="n">
        <v>75881</v>
      </c>
    </row>
    <row r="14" spans="1:4">
      <c r="A14" s="4" t="s">
        <v>110</v>
      </c>
      <c r="B14" s="6" t="n">
        <v>6362</v>
      </c>
      <c r="C14" s="6" t="n">
        <v>6268</v>
      </c>
      <c r="D14" s="6" t="n">
        <v>6832</v>
      </c>
    </row>
    <row r="15" spans="1:4">
      <c r="A15" s="4" t="s">
        <v>111</v>
      </c>
      <c r="B15" s="6" t="n">
        <v>145412</v>
      </c>
      <c r="C15" s="6" t="n">
        <v>165202</v>
      </c>
      <c r="D15" s="6" t="n">
        <v>164080</v>
      </c>
    </row>
    <row r="16" spans="1:4">
      <c r="A16" s="4" t="s">
        <v>112</v>
      </c>
      <c r="B16" s="6" t="n">
        <v>34962</v>
      </c>
      <c r="C16" s="6" t="n">
        <v>41324</v>
      </c>
      <c r="D16" s="6" t="n">
        <v>44641</v>
      </c>
    </row>
    <row r="17" spans="1:4">
      <c r="A17" s="4" t="s">
        <v>113</v>
      </c>
      <c r="B17" s="6" t="n">
        <v>47632</v>
      </c>
      <c r="C17" s="6" t="n">
        <v>46388</v>
      </c>
      <c r="D17" s="6" t="n">
        <v>33356</v>
      </c>
    </row>
    <row r="18" spans="1:4">
      <c r="A18" s="4" t="s">
        <v>114</v>
      </c>
      <c r="B18" s="6" t="n">
        <v>-22695</v>
      </c>
      <c r="C18" s="6" t="n">
        <v>-29120</v>
      </c>
      <c r="D18" s="6" t="n">
        <v>-32732</v>
      </c>
    </row>
    <row r="19" spans="1:4">
      <c r="A19" s="4" t="s">
        <v>115</v>
      </c>
      <c r="B19" s="6" t="n">
        <v>34235</v>
      </c>
      <c r="C19" s="6" t="n">
        <v>29690</v>
      </c>
      <c r="D19" s="6" t="n">
        <v>28515</v>
      </c>
    </row>
    <row r="20" spans="1:4">
      <c r="A20" s="4" t="s">
        <v>116</v>
      </c>
      <c r="B20" s="6" t="n">
        <v>2458</v>
      </c>
      <c r="C20" s="6" t="n">
        <v>2129</v>
      </c>
      <c r="D20" s="6" t="n">
        <v>2063</v>
      </c>
    </row>
    <row r="21" spans="1:4">
      <c r="A21" s="4" t="s">
        <v>117</v>
      </c>
      <c r="B21" s="6" t="n">
        <v>242004</v>
      </c>
      <c r="C21" s="6" t="n">
        <v>255613</v>
      </c>
      <c r="D21" s="6" t="n">
        <v>239923</v>
      </c>
    </row>
    <row r="22" spans="1:4">
      <c r="A22" s="4" t="s">
        <v>118</v>
      </c>
      <c r="B22" s="6" t="n">
        <v>2002</v>
      </c>
      <c r="C22" s="6" t="n">
        <v>-2986</v>
      </c>
      <c r="D22" s="6" t="n">
        <v>5483</v>
      </c>
    </row>
    <row r="23" spans="1:4">
      <c r="A23" s="4" t="s">
        <v>119</v>
      </c>
      <c r="B23" s="6" t="n">
        <v>13064</v>
      </c>
      <c r="C23" s="6" t="n">
        <v>35141</v>
      </c>
      <c r="D23" s="6" t="n">
        <v>3514</v>
      </c>
    </row>
    <row r="24" spans="1:4">
      <c r="A24" s="4" t="s">
        <v>120</v>
      </c>
      <c r="B24" s="6" t="n">
        <v>-11062</v>
      </c>
      <c r="C24" s="6" t="n">
        <v>-38127</v>
      </c>
      <c r="D24" s="6" t="n">
        <v>1969</v>
      </c>
    </row>
    <row r="25" spans="1:4">
      <c r="A25" s="3" t="s">
        <v>121</v>
      </c>
    </row>
    <row r="26" spans="1:4">
      <c r="A26" s="4" t="s">
        <v>122</v>
      </c>
      <c r="C26" s="6" t="n">
        <v>17666</v>
      </c>
    </row>
    <row r="27" spans="1:4">
      <c r="A27" s="4" t="s">
        <v>123</v>
      </c>
      <c r="B27" s="6" t="n">
        <v>-30639</v>
      </c>
      <c r="D27" s="6" t="n">
        <v>-1659</v>
      </c>
    </row>
    <row r="28" spans="1:4">
      <c r="A28" s="4" t="s">
        <v>124</v>
      </c>
      <c r="B28" s="6" t="n">
        <v>-953</v>
      </c>
      <c r="C28" s="6" t="n">
        <v>546</v>
      </c>
      <c r="D28" s="6" t="n">
        <v>1974</v>
      </c>
    </row>
    <row r="29" spans="1:4">
      <c r="A29" s="4" t="s">
        <v>125</v>
      </c>
      <c r="B29" s="6" t="n">
        <v>-31592</v>
      </c>
      <c r="C29" s="6" t="n">
        <v>18212</v>
      </c>
      <c r="D29" s="6" t="n">
        <v>315</v>
      </c>
    </row>
    <row r="30" spans="1:4">
      <c r="A30" s="4" t="s">
        <v>126</v>
      </c>
      <c r="B30" s="6" t="n">
        <v>-6464</v>
      </c>
      <c r="C30" s="6" t="n">
        <v>5672</v>
      </c>
      <c r="D30" s="6" t="n">
        <v>110</v>
      </c>
    </row>
    <row r="31" spans="1:4">
      <c r="A31" s="4" t="s">
        <v>127</v>
      </c>
      <c r="B31" s="6" t="n">
        <v>-25128</v>
      </c>
      <c r="C31" s="6" t="n">
        <v>12540</v>
      </c>
      <c r="D31" s="6" t="n">
        <v>205</v>
      </c>
    </row>
    <row r="32" spans="1:4">
      <c r="A32" s="4" t="s">
        <v>128</v>
      </c>
      <c r="B32" s="5" t="n">
        <v>-36190</v>
      </c>
      <c r="C32" s="5" t="n">
        <v>-25587</v>
      </c>
      <c r="D32" s="5" t="n">
        <v>2174</v>
      </c>
    </row>
    <row r="33" spans="1:4">
      <c r="A33" s="4" t="s">
        <v>33</v>
      </c>
    </row>
    <row r="34" spans="1:4">
      <c r="A34" s="3" t="s">
        <v>129</v>
      </c>
    </row>
    <row r="35" spans="1:4">
      <c r="A35" s="4" t="s">
        <v>130</v>
      </c>
      <c r="B35" s="7" t="n">
        <v>-0.22</v>
      </c>
      <c r="C35" s="7" t="n">
        <v>-0.77</v>
      </c>
      <c r="D35" s="7" t="n">
        <v>0.04</v>
      </c>
    </row>
    <row r="36" spans="1:4">
      <c r="A36" s="4" t="s">
        <v>35</v>
      </c>
    </row>
    <row r="37" spans="1:4">
      <c r="A37" s="3" t="s">
        <v>129</v>
      </c>
    </row>
    <row r="38" spans="1:4">
      <c r="A38" s="4" t="s">
        <v>130</v>
      </c>
      <c r="B38" s="7" t="n">
        <v>-0.11</v>
      </c>
      <c r="C38" s="7" t="n">
        <v>-0.38</v>
      </c>
      <c r="D38" s="7" t="n">
        <v>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7</v>
      </c>
      <c r="D2" s="2" t="s">
        <v>99</v>
      </c>
    </row>
    <row r="3" spans="1:4">
      <c r="A3" s="3" t="s">
        <v>202</v>
      </c>
    </row>
    <row r="4" spans="1:4">
      <c r="A4" s="4" t="s">
        <v>398</v>
      </c>
      <c r="B4" s="5" t="n">
        <v>18403</v>
      </c>
      <c r="C4" s="5" t="n">
        <v>0</v>
      </c>
      <c r="D4" s="5" t="n">
        <v>0</v>
      </c>
    </row>
    <row r="5" spans="1:4">
      <c r="A5" s="4" t="s">
        <v>399</v>
      </c>
      <c r="B5" s="5" t="n">
        <v>9500</v>
      </c>
      <c r="C5" s="5" t="n">
        <v>98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06</v>
      </c>
      <c r="B1" s="2" t="s">
        <v>407</v>
      </c>
      <c r="J1" s="2" t="s">
        <v>1</v>
      </c>
    </row>
    <row r="2" spans="1:14">
      <c r="B2" s="2" t="s">
        <v>2</v>
      </c>
      <c r="C2" s="2" t="s">
        <v>408</v>
      </c>
      <c r="D2" s="2" t="s">
        <v>4</v>
      </c>
      <c r="E2" s="2" t="s">
        <v>409</v>
      </c>
      <c r="F2" s="2" t="s">
        <v>37</v>
      </c>
      <c r="G2" s="2" t="s">
        <v>410</v>
      </c>
      <c r="H2" s="2" t="s">
        <v>411</v>
      </c>
      <c r="I2" s="2" t="s">
        <v>412</v>
      </c>
      <c r="J2" s="2" t="s">
        <v>2</v>
      </c>
      <c r="K2" s="2" t="s">
        <v>37</v>
      </c>
      <c r="L2" s="2" t="s">
        <v>99</v>
      </c>
      <c r="M2" s="2" t="s">
        <v>2</v>
      </c>
      <c r="N2" s="2" t="s">
        <v>37</v>
      </c>
    </row>
    <row r="3" spans="1:14">
      <c r="A3" s="3" t="s">
        <v>413</v>
      </c>
    </row>
    <row r="4" spans="1:14">
      <c r="A4" s="4" t="s">
        <v>414</v>
      </c>
      <c r="J4" s="4" t="s">
        <v>415</v>
      </c>
    </row>
    <row r="5" spans="1:14">
      <c r="A5" s="4" t="s">
        <v>416</v>
      </c>
      <c r="J5" s="4" t="s">
        <v>417</v>
      </c>
    </row>
    <row r="6" spans="1:14">
      <c r="A6" s="4" t="s">
        <v>418</v>
      </c>
      <c r="J6" s="4" t="s">
        <v>419</v>
      </c>
    </row>
    <row r="7" spans="1:14">
      <c r="A7" s="3" t="s">
        <v>420</v>
      </c>
    </row>
    <row r="8" spans="1:14">
      <c r="A8" s="4" t="s">
        <v>421</v>
      </c>
      <c r="E8" s="5" t="n">
        <v>167063</v>
      </c>
      <c r="I8" s="5" t="n">
        <v>167790</v>
      </c>
      <c r="J8" s="5" t="n">
        <v>167063</v>
      </c>
      <c r="K8" s="5" t="n">
        <v>167790</v>
      </c>
      <c r="L8" s="5" t="n">
        <v>163692</v>
      </c>
    </row>
    <row r="9" spans="1:14">
      <c r="A9" s="4" t="s">
        <v>422</v>
      </c>
      <c r="J9" s="6" t="n">
        <v>22695</v>
      </c>
      <c r="K9" s="6" t="n">
        <v>29120</v>
      </c>
      <c r="L9" s="6" t="n">
        <v>32732</v>
      </c>
    </row>
    <row r="10" spans="1:14">
      <c r="A10" s="4" t="s">
        <v>115</v>
      </c>
      <c r="J10" s="6" t="n">
        <v>-34235</v>
      </c>
      <c r="K10" s="6" t="n">
        <v>-29690</v>
      </c>
      <c r="L10" s="6" t="n">
        <v>-28515</v>
      </c>
    </row>
    <row r="11" spans="1:14">
      <c r="A11" s="4" t="s">
        <v>423</v>
      </c>
      <c r="J11" s="6" t="n">
        <v>224</v>
      </c>
      <c r="K11" s="6" t="n">
        <v>-157</v>
      </c>
      <c r="L11" s="6" t="n">
        <v>-119</v>
      </c>
    </row>
    <row r="12" spans="1:14">
      <c r="A12" s="4" t="s">
        <v>424</v>
      </c>
      <c r="B12" s="5" t="n">
        <v>155747</v>
      </c>
      <c r="F12" s="5" t="n">
        <v>167063</v>
      </c>
      <c r="J12" s="6" t="n">
        <v>155747</v>
      </c>
      <c r="K12" s="6" t="n">
        <v>167063</v>
      </c>
      <c r="L12" s="6" t="n">
        <v>167790</v>
      </c>
    </row>
    <row r="13" spans="1:14">
      <c r="A13" s="3" t="s">
        <v>425</v>
      </c>
    </row>
    <row r="14" spans="1:14">
      <c r="A14" s="4" t="s">
        <v>53</v>
      </c>
      <c r="B14" s="6" t="n">
        <v>155747</v>
      </c>
      <c r="E14" s="6" t="n">
        <v>167063</v>
      </c>
      <c r="F14" s="6" t="n">
        <v>167063</v>
      </c>
      <c r="I14" s="6" t="n">
        <v>167790</v>
      </c>
      <c r="J14" s="6" t="n">
        <v>167063</v>
      </c>
      <c r="K14" s="6" t="n">
        <v>167790</v>
      </c>
      <c r="L14" s="6" t="n">
        <v>163692</v>
      </c>
      <c r="M14" s="5" t="n">
        <v>155747</v>
      </c>
      <c r="N14" s="5" t="n">
        <v>167063</v>
      </c>
    </row>
    <row r="15" spans="1:14">
      <c r="A15" s="4" t="s">
        <v>64</v>
      </c>
      <c r="M15" s="6" t="n">
        <v>1179946</v>
      </c>
      <c r="N15" s="5" t="n">
        <v>1133875</v>
      </c>
    </row>
    <row r="16" spans="1:14">
      <c r="A16" s="4" t="s">
        <v>426</v>
      </c>
      <c r="J16" s="6" t="n">
        <v>47947</v>
      </c>
      <c r="K16" s="6" t="n">
        <v>76029</v>
      </c>
      <c r="L16" s="6" t="n">
        <v>75881</v>
      </c>
    </row>
    <row r="17" spans="1:14">
      <c r="A17" s="4" t="s">
        <v>115</v>
      </c>
      <c r="J17" s="6" t="n">
        <v>34235</v>
      </c>
      <c r="K17" s="6" t="n">
        <v>29690</v>
      </c>
      <c r="L17" s="6" t="n">
        <v>28515</v>
      </c>
    </row>
    <row r="18" spans="1:14">
      <c r="A18" s="4" t="s">
        <v>427</v>
      </c>
      <c r="J18" s="6" t="n">
        <v>2002</v>
      </c>
      <c r="K18" s="6" t="n">
        <v>-2986</v>
      </c>
      <c r="L18" s="6" t="n">
        <v>5483</v>
      </c>
    </row>
    <row r="19" spans="1:14">
      <c r="A19" s="4" t="s">
        <v>119</v>
      </c>
      <c r="B19" s="6" t="n">
        <v>-596</v>
      </c>
      <c r="C19" s="5" t="n">
        <v>12671</v>
      </c>
      <c r="D19" s="5" t="n">
        <v>-1553</v>
      </c>
      <c r="E19" s="6" t="n">
        <v>2542</v>
      </c>
      <c r="F19" s="6" t="n">
        <v>35069</v>
      </c>
      <c r="G19" s="5" t="n">
        <v>-339</v>
      </c>
      <c r="H19" s="5" t="n">
        <v>1524</v>
      </c>
      <c r="I19" s="6" t="n">
        <v>-1113</v>
      </c>
      <c r="J19" s="6" t="n">
        <v>13064</v>
      </c>
      <c r="K19" s="6" t="n">
        <v>35141</v>
      </c>
      <c r="L19" s="6" t="n">
        <v>3514</v>
      </c>
    </row>
    <row r="20" spans="1:14">
      <c r="A20" s="4" t="s">
        <v>428</v>
      </c>
      <c r="B20" s="6" t="n">
        <v>-1432</v>
      </c>
      <c r="C20" s="5" t="n">
        <v>-7109</v>
      </c>
      <c r="D20" s="5" t="n">
        <v>-2558</v>
      </c>
      <c r="E20" s="5" t="n">
        <v>37</v>
      </c>
      <c r="F20" s="5" t="n">
        <v>-44204</v>
      </c>
      <c r="G20" s="5" t="n">
        <v>3449</v>
      </c>
      <c r="H20" s="5" t="n">
        <v>572</v>
      </c>
      <c r="I20" s="5" t="n">
        <v>2056</v>
      </c>
      <c r="J20" s="6" t="n">
        <v>-11062</v>
      </c>
      <c r="K20" s="5" t="n">
        <v>-38127</v>
      </c>
      <c r="L20" s="5" t="n">
        <v>1969</v>
      </c>
    </row>
    <row r="21" spans="1:14">
      <c r="A21" s="4" t="s">
        <v>429</v>
      </c>
    </row>
    <row r="22" spans="1:14">
      <c r="A22" s="3" t="s">
        <v>420</v>
      </c>
    </row>
    <row r="23" spans="1:14">
      <c r="A23" s="4" t="s">
        <v>115</v>
      </c>
      <c r="J23" s="6" t="n">
        <v>-4339</v>
      </c>
    </row>
    <row r="24" spans="1:14">
      <c r="A24" s="4" t="s">
        <v>424</v>
      </c>
      <c r="B24" s="6" t="n">
        <v>4339</v>
      </c>
      <c r="J24" s="6" t="n">
        <v>4339</v>
      </c>
    </row>
    <row r="25" spans="1:14">
      <c r="A25" s="3" t="s">
        <v>425</v>
      </c>
    </row>
    <row r="26" spans="1:14">
      <c r="A26" s="4" t="s">
        <v>53</v>
      </c>
      <c r="B26" s="5" t="n">
        <v>4339</v>
      </c>
      <c r="J26" s="6" t="n">
        <v>4339</v>
      </c>
      <c r="M26" s="6" t="n">
        <v>4339</v>
      </c>
    </row>
    <row r="27" spans="1:14">
      <c r="A27" s="4" t="s">
        <v>64</v>
      </c>
      <c r="M27" s="5" t="n">
        <v>10197</v>
      </c>
    </row>
    <row r="28" spans="1:14">
      <c r="A28" s="4" t="s">
        <v>426</v>
      </c>
      <c r="J28" s="6" t="n">
        <v>-10197</v>
      </c>
    </row>
    <row r="29" spans="1:14">
      <c r="A29" s="4" t="s">
        <v>115</v>
      </c>
      <c r="J29" s="6" t="n">
        <v>4339</v>
      </c>
    </row>
    <row r="30" spans="1:14">
      <c r="A30" s="4" t="s">
        <v>427</v>
      </c>
      <c r="J30" s="6" t="n">
        <v>5858</v>
      </c>
    </row>
    <row r="31" spans="1:14">
      <c r="A31" s="4" t="s">
        <v>119</v>
      </c>
      <c r="J31" s="6" t="n">
        <v>1230</v>
      </c>
    </row>
    <row r="32" spans="1:14">
      <c r="A32" s="4" t="s">
        <v>428</v>
      </c>
      <c r="J32" s="5" t="n">
        <v>462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7</v>
      </c>
      <c r="D2" s="2" t="s">
        <v>99</v>
      </c>
      <c r="E2" s="2" t="s">
        <v>431</v>
      </c>
    </row>
    <row r="3" spans="1:5">
      <c r="A3" s="4" t="s">
        <v>418</v>
      </c>
      <c r="B3" s="4" t="s">
        <v>419</v>
      </c>
    </row>
    <row r="4" spans="1:5">
      <c r="A4" s="4" t="s">
        <v>432</v>
      </c>
      <c r="B4" s="4" t="s">
        <v>433</v>
      </c>
    </row>
    <row r="5" spans="1:5">
      <c r="A5" s="4" t="s">
        <v>434</v>
      </c>
      <c r="B5" s="5" t="n">
        <v>1459</v>
      </c>
    </row>
    <row r="6" spans="1:5">
      <c r="A6" s="4" t="s">
        <v>435</v>
      </c>
      <c r="B6" s="6" t="n">
        <v>1311</v>
      </c>
    </row>
    <row r="7" spans="1:5">
      <c r="A7" s="4" t="s">
        <v>436</v>
      </c>
      <c r="B7" s="6" t="n">
        <v>1181</v>
      </c>
    </row>
    <row r="8" spans="1:5">
      <c r="A8" s="4" t="s">
        <v>437</v>
      </c>
      <c r="B8" s="6" t="n">
        <v>1068</v>
      </c>
    </row>
    <row r="9" spans="1:5">
      <c r="A9" s="4" t="s">
        <v>438</v>
      </c>
      <c r="B9" s="6" t="n">
        <v>966</v>
      </c>
    </row>
    <row r="10" spans="1:5">
      <c r="A10" s="4" t="s">
        <v>439</v>
      </c>
      <c r="B10" s="6" t="n">
        <v>9402</v>
      </c>
    </row>
    <row r="11" spans="1:5">
      <c r="A11" s="4" t="s">
        <v>440</v>
      </c>
      <c r="B11" s="6" t="n">
        <v>15387</v>
      </c>
    </row>
    <row r="12" spans="1:5">
      <c r="A12" s="4" t="s">
        <v>441</v>
      </c>
      <c r="B12" s="6" t="n">
        <v>-162</v>
      </c>
    </row>
    <row r="13" spans="1:5">
      <c r="A13" s="4" t="s">
        <v>54</v>
      </c>
      <c r="B13" s="6" t="n">
        <v>15225</v>
      </c>
      <c r="C13" s="5" t="n">
        <v>17499</v>
      </c>
      <c r="D13" s="5" t="n">
        <v>19415</v>
      </c>
      <c r="E13" s="5" t="n">
        <v>21585</v>
      </c>
    </row>
    <row r="14" spans="1:5">
      <c r="A14" s="4" t="s">
        <v>442</v>
      </c>
      <c r="B14" s="6" t="n">
        <v>0</v>
      </c>
      <c r="C14" s="6" t="n">
        <v>0</v>
      </c>
      <c r="D14" s="6" t="n">
        <v>0</v>
      </c>
    </row>
    <row r="15" spans="1:5">
      <c r="A15" s="4" t="s">
        <v>443</v>
      </c>
      <c r="B15" s="6" t="n">
        <v>-2458</v>
      </c>
      <c r="C15" s="6" t="n">
        <v>-2129</v>
      </c>
      <c r="D15" s="6" t="n">
        <v>-2063</v>
      </c>
    </row>
    <row r="16" spans="1:5">
      <c r="A16" s="4" t="s">
        <v>444</v>
      </c>
      <c r="B16" s="5" t="n">
        <v>184</v>
      </c>
      <c r="C16" s="5" t="n">
        <v>213</v>
      </c>
      <c r="D16" s="5" t="n">
        <v>-107</v>
      </c>
    </row>
    <row r="17" spans="1:5">
      <c r="A17" s="4" t="s">
        <v>445</v>
      </c>
    </row>
    <row r="18" spans="1:5">
      <c r="A18" s="4" t="s">
        <v>446</v>
      </c>
      <c r="B18" s="4" t="s">
        <v>447</v>
      </c>
    </row>
    <row r="19" spans="1:5">
      <c r="A19" s="4" t="s">
        <v>448</v>
      </c>
    </row>
    <row r="20" spans="1:5">
      <c r="A20" s="4" t="s">
        <v>446</v>
      </c>
      <c r="B20" s="4" t="s">
        <v>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01</v>
      </c>
    </row>
    <row r="4" spans="1:2">
      <c r="A4" s="4" t="s">
        <v>451</v>
      </c>
      <c r="B4" s="4" t="s">
        <v>403</v>
      </c>
    </row>
    <row r="5" spans="1:2">
      <c r="A5" s="4" t="s">
        <v>402</v>
      </c>
      <c r="B5" s="4" t="s">
        <v>403</v>
      </c>
    </row>
    <row r="6" spans="1:2">
      <c r="A6" s="4" t="s">
        <v>404</v>
      </c>
    </row>
    <row r="7" spans="1:2">
      <c r="A7" s="4" t="s">
        <v>451</v>
      </c>
      <c r="B7" s="4" t="s">
        <v>452</v>
      </c>
    </row>
    <row r="8" spans="1:2">
      <c r="A8" s="4" t="s">
        <v>402</v>
      </c>
      <c r="B8"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7</v>
      </c>
      <c r="D2" s="2" t="s">
        <v>99</v>
      </c>
    </row>
    <row r="3" spans="1:4">
      <c r="A3" s="3" t="s">
        <v>454</v>
      </c>
    </row>
    <row r="4" spans="1:4">
      <c r="A4" s="4" t="s">
        <v>455</v>
      </c>
      <c r="B4" s="5" t="n">
        <v>12624</v>
      </c>
      <c r="C4" s="5" t="n">
        <v>17255</v>
      </c>
      <c r="D4" s="5" t="n">
        <v>17255</v>
      </c>
    </row>
    <row r="5" spans="1:4">
      <c r="A5" s="4" t="s">
        <v>456</v>
      </c>
      <c r="B5" s="6" t="n">
        <v>0</v>
      </c>
      <c r="C5" s="6" t="n">
        <v>0</v>
      </c>
      <c r="D5" s="6" t="n">
        <v>0</v>
      </c>
    </row>
    <row r="6" spans="1:4">
      <c r="A6" s="4" t="s">
        <v>457</v>
      </c>
      <c r="B6" s="6" t="n">
        <v>0</v>
      </c>
      <c r="C6" s="6" t="n">
        <v>0</v>
      </c>
      <c r="D6" s="6" t="n">
        <v>0</v>
      </c>
    </row>
    <row r="7" spans="1:4">
      <c r="A7" s="4" t="s">
        <v>458</v>
      </c>
      <c r="B7" s="6" t="n">
        <v>0</v>
      </c>
      <c r="C7" s="6" t="n">
        <v>-4631</v>
      </c>
      <c r="D7" s="6" t="n">
        <v>0</v>
      </c>
    </row>
    <row r="8" spans="1:4">
      <c r="A8" s="4" t="s">
        <v>459</v>
      </c>
      <c r="B8" s="6" t="n">
        <v>12624</v>
      </c>
      <c r="C8" s="6" t="n">
        <v>12624</v>
      </c>
      <c r="D8" s="6" t="n">
        <v>17255</v>
      </c>
    </row>
    <row r="9" spans="1:4">
      <c r="A9" s="4" t="s">
        <v>460</v>
      </c>
    </row>
    <row r="10" spans="1:4">
      <c r="A10" s="3" t="s">
        <v>454</v>
      </c>
    </row>
    <row r="11" spans="1:4">
      <c r="A11" s="4" t="s">
        <v>455</v>
      </c>
      <c r="B11" s="6" t="n">
        <v>12624</v>
      </c>
      <c r="C11" s="6" t="n">
        <v>12624</v>
      </c>
      <c r="D11" s="6" t="n">
        <v>12624</v>
      </c>
    </row>
    <row r="12" spans="1:4">
      <c r="A12" s="4" t="s">
        <v>456</v>
      </c>
      <c r="B12" s="6" t="n">
        <v>0</v>
      </c>
      <c r="C12" s="6" t="n">
        <v>0</v>
      </c>
      <c r="D12" s="6" t="n">
        <v>0</v>
      </c>
    </row>
    <row r="13" spans="1:4">
      <c r="A13" s="4" t="s">
        <v>457</v>
      </c>
      <c r="B13" s="6" t="n">
        <v>0</v>
      </c>
      <c r="C13" s="6" t="n">
        <v>0</v>
      </c>
      <c r="D13" s="6" t="n">
        <v>0</v>
      </c>
    </row>
    <row r="14" spans="1:4">
      <c r="A14" s="4" t="s">
        <v>458</v>
      </c>
      <c r="B14" s="6" t="n">
        <v>0</v>
      </c>
      <c r="C14" s="6" t="n">
        <v>0</v>
      </c>
      <c r="D14" s="6" t="n">
        <v>0</v>
      </c>
    </row>
    <row r="15" spans="1:4">
      <c r="A15" s="4" t="s">
        <v>459</v>
      </c>
      <c r="B15" s="6" t="n">
        <v>12624</v>
      </c>
      <c r="C15" s="6" t="n">
        <v>12624</v>
      </c>
      <c r="D15" s="6" t="n">
        <v>12624</v>
      </c>
    </row>
    <row r="16" spans="1:4">
      <c r="A16" s="4" t="s">
        <v>461</v>
      </c>
    </row>
    <row r="17" spans="1:4">
      <c r="A17" s="3" t="s">
        <v>454</v>
      </c>
    </row>
    <row r="18" spans="1:4">
      <c r="A18" s="4" t="s">
        <v>455</v>
      </c>
      <c r="B18" s="6" t="n">
        <v>0</v>
      </c>
      <c r="C18" s="6" t="n">
        <v>4631</v>
      </c>
      <c r="D18" s="6" t="n">
        <v>4631</v>
      </c>
    </row>
    <row r="19" spans="1:4">
      <c r="A19" s="4" t="s">
        <v>456</v>
      </c>
      <c r="B19" s="6" t="n">
        <v>0</v>
      </c>
      <c r="C19" s="6" t="n">
        <v>0</v>
      </c>
      <c r="D19" s="6" t="n">
        <v>0</v>
      </c>
    </row>
    <row r="20" spans="1:4">
      <c r="A20" s="4" t="s">
        <v>457</v>
      </c>
      <c r="B20" s="6" t="n">
        <v>0</v>
      </c>
      <c r="C20" s="6" t="n">
        <v>0</v>
      </c>
      <c r="D20" s="6" t="n">
        <v>0</v>
      </c>
    </row>
    <row r="21" spans="1:4">
      <c r="A21" s="4" t="s">
        <v>458</v>
      </c>
      <c r="B21" s="6" t="n">
        <v>0</v>
      </c>
      <c r="C21" s="6" t="n">
        <v>-4631</v>
      </c>
      <c r="D21" s="6" t="n">
        <v>0</v>
      </c>
    </row>
    <row r="22" spans="1:4">
      <c r="A22" s="4" t="s">
        <v>459</v>
      </c>
      <c r="B22" s="5" t="n">
        <v>0</v>
      </c>
      <c r="C22" s="5" t="n">
        <v>0</v>
      </c>
      <c r="D22" s="5" t="n">
        <v>46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3" t="s">
        <v>463</v>
      </c>
    </row>
    <row r="4" spans="1:2">
      <c r="A4" s="4" t="s">
        <v>464</v>
      </c>
      <c r="B4" s="4" t="s">
        <v>465</v>
      </c>
    </row>
    <row r="5" spans="1:2">
      <c r="A5" s="4" t="s">
        <v>401</v>
      </c>
    </row>
    <row r="6" spans="1:2">
      <c r="A6" s="3" t="s">
        <v>463</v>
      </c>
    </row>
    <row r="7" spans="1:2">
      <c r="A7" s="4" t="s">
        <v>466</v>
      </c>
      <c r="B7" s="4" t="s">
        <v>467</v>
      </c>
    </row>
    <row r="8" spans="1:2">
      <c r="A8" s="4" t="s">
        <v>468</v>
      </c>
      <c r="B8" s="6" t="n">
        <v>1</v>
      </c>
    </row>
    <row r="9" spans="1:2">
      <c r="A9" s="4" t="s">
        <v>469</v>
      </c>
    </row>
    <row r="10" spans="1:2">
      <c r="A10" s="3" t="s">
        <v>463</v>
      </c>
    </row>
    <row r="11" spans="1:2">
      <c r="A11" s="4" t="s">
        <v>470</v>
      </c>
      <c r="B11" s="4" t="s">
        <v>471</v>
      </c>
    </row>
    <row r="12" spans="1:2">
      <c r="A12" s="4" t="s">
        <v>404</v>
      </c>
    </row>
    <row r="13" spans="1:2">
      <c r="A13" s="3" t="s">
        <v>463</v>
      </c>
    </row>
    <row r="14" spans="1:2">
      <c r="A14" s="4" t="s">
        <v>466</v>
      </c>
      <c r="B14" s="4" t="s">
        <v>472</v>
      </c>
    </row>
    <row r="15" spans="1:2">
      <c r="A15" s="4" t="s">
        <v>468</v>
      </c>
      <c r="B15" s="6" t="n">
        <v>13</v>
      </c>
    </row>
    <row r="16" spans="1:2">
      <c r="A16" s="4" t="s">
        <v>473</v>
      </c>
    </row>
    <row r="17" spans="1:2">
      <c r="A17" s="3" t="s">
        <v>463</v>
      </c>
    </row>
    <row r="18" spans="1:2">
      <c r="A18" s="4" t="s">
        <v>470</v>
      </c>
      <c r="B18"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75</v>
      </c>
      <c r="B1" s="2" t="s">
        <v>407</v>
      </c>
      <c r="J1" s="2" t="s">
        <v>1</v>
      </c>
    </row>
    <row r="2" spans="1:12">
      <c r="B2" s="2" t="s">
        <v>2</v>
      </c>
      <c r="C2" s="2" t="s">
        <v>408</v>
      </c>
      <c r="D2" s="2" t="s">
        <v>4</v>
      </c>
      <c r="E2" s="2" t="s">
        <v>409</v>
      </c>
      <c r="F2" s="2" t="s">
        <v>37</v>
      </c>
      <c r="G2" s="2" t="s">
        <v>410</v>
      </c>
      <c r="H2" s="2" t="s">
        <v>411</v>
      </c>
      <c r="I2" s="2" t="s">
        <v>412</v>
      </c>
      <c r="J2" s="2" t="s">
        <v>2</v>
      </c>
      <c r="K2" s="2" t="s">
        <v>37</v>
      </c>
      <c r="L2" s="2" t="s">
        <v>99</v>
      </c>
    </row>
    <row r="3" spans="1:12">
      <c r="A3" s="3" t="s">
        <v>476</v>
      </c>
    </row>
    <row r="4" spans="1:12">
      <c r="A4" s="4" t="s">
        <v>477</v>
      </c>
      <c r="J4" s="4" t="s">
        <v>478</v>
      </c>
    </row>
    <row r="5" spans="1:12">
      <c r="A5" s="4" t="s">
        <v>120</v>
      </c>
      <c r="B5" s="5" t="n">
        <v>-1432</v>
      </c>
      <c r="C5" s="5" t="n">
        <v>-7109</v>
      </c>
      <c r="D5" s="5" t="n">
        <v>-2558</v>
      </c>
      <c r="E5" s="5" t="n">
        <v>37</v>
      </c>
      <c r="F5" s="5" t="n">
        <v>-44204</v>
      </c>
      <c r="G5" s="5" t="n">
        <v>3449</v>
      </c>
      <c r="H5" s="5" t="n">
        <v>572</v>
      </c>
      <c r="I5" s="5" t="n">
        <v>2056</v>
      </c>
      <c r="J5" s="5" t="n">
        <v>-11062</v>
      </c>
      <c r="K5" s="5" t="n">
        <v>-38127</v>
      </c>
      <c r="L5" s="5" t="n">
        <v>1969</v>
      </c>
    </row>
    <row r="6" spans="1:12">
      <c r="A6" s="4" t="s">
        <v>479</v>
      </c>
      <c r="J6" s="6" t="n">
        <v>-10950</v>
      </c>
      <c r="K6" s="6" t="n">
        <v>-37742</v>
      </c>
      <c r="L6" s="6" t="n">
        <v>1949</v>
      </c>
    </row>
    <row r="7" spans="1:12">
      <c r="A7" s="4" t="s">
        <v>480</v>
      </c>
      <c r="J7" s="5" t="n">
        <v>-112</v>
      </c>
      <c r="K7" s="5" t="n">
        <v>-385</v>
      </c>
      <c r="L7" s="5" t="n">
        <v>20</v>
      </c>
    </row>
    <row r="8" spans="1:12">
      <c r="A8" s="4" t="s">
        <v>481</v>
      </c>
      <c r="J8" s="6" t="n">
        <v>50082</v>
      </c>
      <c r="K8" s="6" t="n">
        <v>50082</v>
      </c>
      <c r="L8" s="6" t="n">
        <v>50082</v>
      </c>
    </row>
    <row r="9" spans="1:12">
      <c r="A9" s="4" t="s">
        <v>482</v>
      </c>
      <c r="J9" s="6" t="n">
        <v>50141</v>
      </c>
      <c r="K9" s="6" t="n">
        <v>50082</v>
      </c>
      <c r="L9" s="6" t="n">
        <v>50082</v>
      </c>
    </row>
    <row r="10" spans="1:12">
      <c r="A10" s="4" t="s">
        <v>136</v>
      </c>
    </row>
    <row r="11" spans="1:12">
      <c r="A11" s="3" t="s">
        <v>476</v>
      </c>
    </row>
    <row r="12" spans="1:12">
      <c r="A12" s="4" t="s">
        <v>481</v>
      </c>
      <c r="J12" s="6" t="n">
        <v>49080</v>
      </c>
      <c r="K12" s="6" t="n">
        <v>49080</v>
      </c>
      <c r="L12" s="6" t="n">
        <v>49080</v>
      </c>
    </row>
    <row r="13" spans="1:12">
      <c r="A13" s="4" t="s">
        <v>482</v>
      </c>
      <c r="J13" s="6" t="n">
        <v>49139</v>
      </c>
      <c r="K13" s="6" t="n">
        <v>49080</v>
      </c>
      <c r="L13" s="6" t="n">
        <v>49080</v>
      </c>
    </row>
    <row r="14" spans="1:12">
      <c r="A14" s="4" t="s">
        <v>130</v>
      </c>
      <c r="B14" s="7" t="n">
        <v>-0.03</v>
      </c>
      <c r="C14" s="7" t="n">
        <v>-0.14</v>
      </c>
      <c r="D14" s="7" t="n">
        <v>-0.05</v>
      </c>
      <c r="E14" s="5" t="n">
        <v>0</v>
      </c>
      <c r="F14" s="7" t="n">
        <v>-0.89</v>
      </c>
      <c r="G14" s="7" t="n">
        <v>0.07000000000000001</v>
      </c>
      <c r="H14" s="7" t="n">
        <v>0.01</v>
      </c>
      <c r="I14" s="7" t="n">
        <v>0.04</v>
      </c>
      <c r="J14" s="7" t="n">
        <v>-0.22</v>
      </c>
      <c r="K14" s="7" t="n">
        <v>-0.77</v>
      </c>
      <c r="L14" s="7" t="n">
        <v>0.04</v>
      </c>
    </row>
    <row r="15" spans="1:12">
      <c r="A15" s="4" t="s">
        <v>138</v>
      </c>
    </row>
    <row r="16" spans="1:12">
      <c r="A16" s="3" t="s">
        <v>476</v>
      </c>
    </row>
    <row r="17" spans="1:12">
      <c r="A17" s="4" t="s">
        <v>483</v>
      </c>
      <c r="J17" s="6" t="n">
        <v>1002</v>
      </c>
      <c r="K17" s="6" t="n">
        <v>1002</v>
      </c>
      <c r="L17" s="6" t="n">
        <v>1002</v>
      </c>
    </row>
    <row r="18" spans="1:12">
      <c r="A18" s="4" t="s">
        <v>130</v>
      </c>
      <c r="B18" s="7" t="n">
        <v>-0.01</v>
      </c>
      <c r="C18" s="7" t="n">
        <v>-0.07000000000000001</v>
      </c>
      <c r="D18" s="7" t="n">
        <v>-0.03</v>
      </c>
      <c r="E18" s="5" t="n">
        <v>0</v>
      </c>
      <c r="F18" s="7" t="n">
        <v>-0.44</v>
      </c>
      <c r="G18" s="7" t="n">
        <v>0.03</v>
      </c>
      <c r="H18" s="7" t="n">
        <v>0.01</v>
      </c>
      <c r="I18" s="7" t="n">
        <v>0.02</v>
      </c>
      <c r="J18" s="7" t="n">
        <v>-0.11</v>
      </c>
      <c r="K18" s="7" t="n">
        <v>-0.38</v>
      </c>
      <c r="L18" s="7" t="n">
        <v>0.0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485</v>
      </c>
    </row>
    <row r="4" spans="1:3">
      <c r="A4" s="4" t="s">
        <v>486</v>
      </c>
      <c r="B4" s="5" t="n">
        <v>1500000</v>
      </c>
    </row>
    <row r="5" spans="1:3">
      <c r="A5" s="4" t="s">
        <v>487</v>
      </c>
      <c r="B5" s="6" t="n">
        <v>118000</v>
      </c>
    </row>
    <row r="6" spans="1:3">
      <c r="A6" s="4" t="s">
        <v>488</v>
      </c>
      <c r="B6" s="6" t="n">
        <v>12900000</v>
      </c>
      <c r="C6" s="5" t="n">
        <v>15461000</v>
      </c>
    </row>
    <row r="7" spans="1:3">
      <c r="A7" s="4" t="s">
        <v>489</v>
      </c>
      <c r="B7" s="6" t="n">
        <v>-6957000</v>
      </c>
      <c r="C7" s="6" t="n">
        <v>-8837000</v>
      </c>
    </row>
    <row r="8" spans="1:3">
      <c r="A8" s="4" t="s">
        <v>490</v>
      </c>
      <c r="B8" s="5" t="n">
        <v>5943000</v>
      </c>
      <c r="C8" s="6" t="n">
        <v>6624000</v>
      </c>
    </row>
    <row r="9" spans="1:3">
      <c r="A9" s="4" t="s">
        <v>491</v>
      </c>
      <c r="C9" s="6" t="n">
        <v>99000</v>
      </c>
    </row>
    <row r="10" spans="1:3">
      <c r="A10" s="4" t="s">
        <v>401</v>
      </c>
    </row>
    <row r="11" spans="1:3">
      <c r="A11" s="3" t="s">
        <v>485</v>
      </c>
    </row>
    <row r="12" spans="1:3">
      <c r="A12" s="4" t="s">
        <v>492</v>
      </c>
      <c r="B12" s="4" t="s">
        <v>493</v>
      </c>
    </row>
    <row r="13" spans="1:3">
      <c r="A13" s="4" t="s">
        <v>404</v>
      </c>
    </row>
    <row r="14" spans="1:3">
      <c r="A14" s="3" t="s">
        <v>485</v>
      </c>
    </row>
    <row r="15" spans="1:3">
      <c r="A15" s="4" t="s">
        <v>492</v>
      </c>
      <c r="B15" s="4" t="s">
        <v>494</v>
      </c>
    </row>
    <row r="16" spans="1:3">
      <c r="A16" s="4" t="s">
        <v>495</v>
      </c>
    </row>
    <row r="17" spans="1:3">
      <c r="A17" s="3" t="s">
        <v>485</v>
      </c>
    </row>
    <row r="18" spans="1:3">
      <c r="A18" s="4" t="s">
        <v>488</v>
      </c>
      <c r="B18" s="5" t="n">
        <v>4136000</v>
      </c>
      <c r="C18" s="6" t="n">
        <v>4139000</v>
      </c>
    </row>
    <row r="19" spans="1:3">
      <c r="A19" s="4" t="s">
        <v>496</v>
      </c>
    </row>
    <row r="20" spans="1:3">
      <c r="A20" s="3" t="s">
        <v>485</v>
      </c>
    </row>
    <row r="21" spans="1:3">
      <c r="A21" s="4" t="s">
        <v>488</v>
      </c>
      <c r="B21" s="6" t="n">
        <v>963000</v>
      </c>
      <c r="C21" s="6" t="n">
        <v>3189000</v>
      </c>
    </row>
    <row r="22" spans="1:3">
      <c r="A22" s="4" t="s">
        <v>497</v>
      </c>
    </row>
    <row r="23" spans="1:3">
      <c r="A23" s="3" t="s">
        <v>485</v>
      </c>
    </row>
    <row r="24" spans="1:3">
      <c r="A24" s="4" t="s">
        <v>488</v>
      </c>
      <c r="B24" s="6" t="n">
        <v>7710000</v>
      </c>
      <c r="C24" s="6" t="n">
        <v>8042000</v>
      </c>
    </row>
    <row r="25" spans="1:3">
      <c r="A25" s="4" t="s">
        <v>498</v>
      </c>
    </row>
    <row r="26" spans="1:3">
      <c r="A26" s="3" t="s">
        <v>485</v>
      </c>
    </row>
    <row r="27" spans="1:3">
      <c r="A27" s="4" t="s">
        <v>488</v>
      </c>
      <c r="B27" s="5" t="n">
        <v>91000</v>
      </c>
      <c r="C27" s="5" t="n">
        <v>9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37</v>
      </c>
      <c r="E1" s="2" t="s">
        <v>99</v>
      </c>
    </row>
    <row r="2" spans="1:5">
      <c r="A2" s="3" t="s">
        <v>501</v>
      </c>
    </row>
    <row r="3" spans="1:5">
      <c r="A3" s="4" t="s">
        <v>502</v>
      </c>
      <c r="C3" s="5" t="n">
        <v>0</v>
      </c>
    </row>
    <row r="4" spans="1:5">
      <c r="A4" s="4" t="s">
        <v>503</v>
      </c>
      <c r="B4" s="5" t="n">
        <v>4700000</v>
      </c>
    </row>
    <row r="5" spans="1:5">
      <c r="A5" s="4" t="s">
        <v>504</v>
      </c>
      <c r="C5" s="4" t="s">
        <v>505</v>
      </c>
      <c r="D5" s="4" t="s">
        <v>506</v>
      </c>
      <c r="E5" s="4" t="s">
        <v>506</v>
      </c>
    </row>
    <row r="6" spans="1:5">
      <c r="A6" s="4" t="s">
        <v>507</v>
      </c>
    </row>
    <row r="7" spans="1:5">
      <c r="A7" s="3" t="s">
        <v>501</v>
      </c>
    </row>
    <row r="8" spans="1:5">
      <c r="A8" s="4" t="s">
        <v>502</v>
      </c>
      <c r="B8" s="5" t="n">
        <v>5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55"/>
    <col customWidth="1" max="5" min="5" width="24"/>
    <col customWidth="1" max="6" min="6" width="24"/>
    <col customWidth="1" max="7" min="7" width="45"/>
    <col customWidth="1" max="8" min="8" width="24"/>
    <col customWidth="1" max="9" min="9" width="45"/>
  </cols>
  <sheetData>
    <row r="1" spans="1:9">
      <c r="A1" s="1" t="s">
        <v>131</v>
      </c>
      <c r="B1" s="2" t="s">
        <v>132</v>
      </c>
      <c r="C1" s="2" t="s">
        <v>133</v>
      </c>
      <c r="D1" s="2" t="s">
        <v>134</v>
      </c>
      <c r="E1" s="2" t="s">
        <v>135</v>
      </c>
      <c r="F1" s="2" t="s">
        <v>136</v>
      </c>
      <c r="G1" s="2" t="s">
        <v>137</v>
      </c>
      <c r="H1" s="2" t="s">
        <v>138</v>
      </c>
      <c r="I1" s="2" t="s">
        <v>139</v>
      </c>
    </row>
    <row r="2" spans="1:9">
      <c r="A2" s="4" t="s">
        <v>140</v>
      </c>
      <c r="B2" s="5" t="n">
        <v>246926000</v>
      </c>
      <c r="C2" s="5" t="n">
        <v>-18217000</v>
      </c>
      <c r="D2" s="5" t="n">
        <v>13587000</v>
      </c>
      <c r="E2" s="5" t="n">
        <v>-11011000</v>
      </c>
      <c r="G2" s="5" t="n">
        <v>259383000</v>
      </c>
      <c r="I2" s="5" t="n">
        <v>3184000</v>
      </c>
    </row>
    <row r="3" spans="1:9">
      <c r="A3" s="4" t="s">
        <v>120</v>
      </c>
      <c r="B3" s="6" t="n">
        <v>1969000</v>
      </c>
      <c r="C3" s="6" t="n">
        <v>1969000</v>
      </c>
      <c r="D3" s="6" t="n">
        <v>0</v>
      </c>
      <c r="E3" s="6" t="n">
        <v>0</v>
      </c>
      <c r="G3" s="6" t="n">
        <v>0</v>
      </c>
      <c r="I3" s="6" t="n">
        <v>0</v>
      </c>
    </row>
    <row r="4" spans="1:9">
      <c r="A4" s="4" t="s">
        <v>141</v>
      </c>
      <c r="B4" s="6" t="n">
        <v>205000</v>
      </c>
      <c r="C4" s="6" t="n">
        <v>0</v>
      </c>
      <c r="D4" s="6" t="n">
        <v>205000</v>
      </c>
      <c r="E4" s="6" t="n">
        <v>0</v>
      </c>
      <c r="G4" s="6" t="n">
        <v>0</v>
      </c>
      <c r="I4" s="6" t="n">
        <v>0</v>
      </c>
    </row>
    <row r="5" spans="1:9">
      <c r="A5" s="4" t="s">
        <v>128</v>
      </c>
      <c r="B5" s="6" t="n">
        <v>2174000</v>
      </c>
      <c r="C5" s="6" t="n">
        <v>1969000</v>
      </c>
      <c r="D5" s="6" t="n">
        <v>205000</v>
      </c>
      <c r="E5" s="6" t="n">
        <v>0</v>
      </c>
      <c r="G5" s="6" t="n">
        <v>0</v>
      </c>
      <c r="I5" s="6" t="n">
        <v>0</v>
      </c>
    </row>
    <row r="6" spans="1:9">
      <c r="A6" s="4" t="s">
        <v>142</v>
      </c>
      <c r="B6" s="6" t="n">
        <v>0</v>
      </c>
    </row>
    <row r="7" spans="1:9">
      <c r="A7" s="4" t="s">
        <v>143</v>
      </c>
      <c r="B7" s="6" t="n">
        <v>249100000</v>
      </c>
      <c r="C7" s="6" t="n">
        <v>-16248000</v>
      </c>
      <c r="D7" s="6" t="n">
        <v>13792000</v>
      </c>
      <c r="E7" s="5" t="n">
        <v>-11011000</v>
      </c>
      <c r="G7" s="6" t="n">
        <v>259383000</v>
      </c>
      <c r="I7" s="6" t="n">
        <v>3184000</v>
      </c>
    </row>
    <row r="8" spans="1:9">
      <c r="A8" s="4" t="s">
        <v>144</v>
      </c>
      <c r="E8" s="6" t="n">
        <v>-3136</v>
      </c>
      <c r="F8" s="6" t="n">
        <v>52216</v>
      </c>
      <c r="H8" s="6" t="n">
        <v>1002</v>
      </c>
    </row>
    <row r="9" spans="1:9">
      <c r="A9" s="4" t="s">
        <v>120</v>
      </c>
      <c r="B9" s="6" t="n">
        <v>-38127000</v>
      </c>
      <c r="C9" s="6" t="n">
        <v>-38127000</v>
      </c>
      <c r="D9" s="6" t="n">
        <v>0</v>
      </c>
      <c r="E9" s="5" t="n">
        <v>0</v>
      </c>
      <c r="G9" s="6" t="n">
        <v>0</v>
      </c>
      <c r="I9" s="6" t="n">
        <v>0</v>
      </c>
    </row>
    <row r="10" spans="1:9">
      <c r="A10" s="4" t="s">
        <v>141</v>
      </c>
      <c r="B10" s="6" t="n">
        <v>12540000</v>
      </c>
      <c r="C10" s="6" t="n">
        <v>0</v>
      </c>
      <c r="D10" s="6" t="n">
        <v>12540000</v>
      </c>
      <c r="E10" s="6" t="n">
        <v>0</v>
      </c>
      <c r="G10" s="6" t="n">
        <v>0</v>
      </c>
      <c r="I10" s="6" t="n">
        <v>0</v>
      </c>
    </row>
    <row r="11" spans="1:9">
      <c r="A11" s="4" t="s">
        <v>128</v>
      </c>
      <c r="B11" s="6" t="n">
        <v>-25587000</v>
      </c>
      <c r="C11" s="6" t="n">
        <v>-38127000</v>
      </c>
      <c r="D11" s="6" t="n">
        <v>12540000</v>
      </c>
      <c r="E11" s="6" t="n">
        <v>0</v>
      </c>
      <c r="G11" s="6" t="n">
        <v>0</v>
      </c>
      <c r="I11" s="6" t="n">
        <v>0</v>
      </c>
    </row>
    <row r="12" spans="1:9">
      <c r="A12" s="4" t="s">
        <v>142</v>
      </c>
      <c r="B12" s="6" t="n">
        <v>0</v>
      </c>
    </row>
    <row r="13" spans="1:9">
      <c r="A13" s="4" t="s">
        <v>145</v>
      </c>
      <c r="B13" s="6" t="n">
        <v>223513000</v>
      </c>
      <c r="C13" s="6" t="n">
        <v>-54375000</v>
      </c>
      <c r="D13" s="6" t="n">
        <v>26332000</v>
      </c>
      <c r="E13" s="5" t="n">
        <v>-11011000</v>
      </c>
      <c r="G13" s="6" t="n">
        <v>259383000</v>
      </c>
      <c r="I13" s="6" t="n">
        <v>3184000</v>
      </c>
    </row>
    <row r="14" spans="1:9">
      <c r="A14" s="4" t="s">
        <v>146</v>
      </c>
      <c r="E14" s="6" t="n">
        <v>-3136</v>
      </c>
      <c r="F14" s="6" t="n">
        <v>52216</v>
      </c>
      <c r="H14" s="6" t="n">
        <v>1002</v>
      </c>
    </row>
    <row r="15" spans="1:9">
      <c r="A15" s="4" t="s">
        <v>120</v>
      </c>
      <c r="B15" s="6" t="n">
        <v>-11062000</v>
      </c>
      <c r="C15" s="6" t="n">
        <v>-11062000</v>
      </c>
      <c r="D15" s="6" t="n">
        <v>0</v>
      </c>
      <c r="E15" s="5" t="n">
        <v>0</v>
      </c>
      <c r="G15" s="6" t="n">
        <v>0</v>
      </c>
      <c r="I15" s="6" t="n">
        <v>0</v>
      </c>
    </row>
    <row r="16" spans="1:9">
      <c r="A16" s="4" t="s">
        <v>141</v>
      </c>
      <c r="B16" s="6" t="n">
        <v>-25128000</v>
      </c>
      <c r="C16" s="6" t="n">
        <v>0</v>
      </c>
      <c r="E16" s="6" t="n">
        <v>0</v>
      </c>
      <c r="G16" s="6" t="n">
        <v>0</v>
      </c>
      <c r="I16" s="6" t="n">
        <v>0</v>
      </c>
    </row>
    <row r="17" spans="1:9">
      <c r="A17" s="4" t="s">
        <v>147</v>
      </c>
      <c r="B17" s="6" t="n">
        <v>-28498000</v>
      </c>
      <c r="D17" s="6" t="n">
        <v>-28498000</v>
      </c>
    </row>
    <row r="18" spans="1:9">
      <c r="A18" s="4" t="s">
        <v>148</v>
      </c>
      <c r="B18" s="6" t="n">
        <v>3370000</v>
      </c>
      <c r="C18" s="6" t="n">
        <v>0</v>
      </c>
      <c r="D18" s="6" t="n">
        <v>3370000</v>
      </c>
      <c r="E18" s="6" t="n">
        <v>0</v>
      </c>
      <c r="G18" s="6" t="n">
        <v>0</v>
      </c>
      <c r="I18" s="6" t="n">
        <v>0</v>
      </c>
    </row>
    <row r="19" spans="1:9">
      <c r="A19" s="4" t="s">
        <v>128</v>
      </c>
      <c r="B19" s="6" t="n">
        <v>-36190000</v>
      </c>
      <c r="C19" s="6" t="n">
        <v>-11062000</v>
      </c>
      <c r="D19" s="6" t="n">
        <v>-25128000</v>
      </c>
      <c r="E19" s="6" t="n">
        <v>0</v>
      </c>
      <c r="G19" s="6" t="n">
        <v>0</v>
      </c>
      <c r="I19" s="6" t="n">
        <v>0</v>
      </c>
    </row>
    <row r="20" spans="1:9">
      <c r="A20" s="4" t="s">
        <v>142</v>
      </c>
      <c r="B20" s="6" t="n">
        <v>410000</v>
      </c>
      <c r="C20" s="6" t="n">
        <v>0</v>
      </c>
      <c r="D20" s="6" t="n">
        <v>0</v>
      </c>
      <c r="E20" s="6" t="n">
        <v>0</v>
      </c>
      <c r="G20" s="6" t="n">
        <v>410000</v>
      </c>
      <c r="I20" s="6" t="n">
        <v>0</v>
      </c>
    </row>
    <row r="21" spans="1:9">
      <c r="A21" s="4" t="s">
        <v>149</v>
      </c>
      <c r="B21" s="6" t="n">
        <v>187733000</v>
      </c>
      <c r="C21" s="6" t="n">
        <v>-69599000</v>
      </c>
      <c r="D21" s="6" t="n">
        <v>5366000</v>
      </c>
      <c r="E21" s="5" t="n">
        <v>-11011000</v>
      </c>
      <c r="G21" s="6" t="n">
        <v>259793000</v>
      </c>
      <c r="I21" s="6" t="n">
        <v>3184000</v>
      </c>
    </row>
    <row r="22" spans="1:9">
      <c r="A22" s="4" t="s">
        <v>150</v>
      </c>
      <c r="E22" s="6" t="n">
        <v>-3136</v>
      </c>
      <c r="F22" s="6" t="n">
        <v>52216</v>
      </c>
      <c r="H22" s="6" t="n">
        <v>1002</v>
      </c>
    </row>
    <row r="23" spans="1:9">
      <c r="A23" s="4" t="s">
        <v>151</v>
      </c>
      <c r="B23" s="6" t="n">
        <v>0</v>
      </c>
      <c r="C23" s="6" t="n">
        <v>-4162000</v>
      </c>
      <c r="D23" s="6" t="n">
        <v>4162000</v>
      </c>
      <c r="E23" s="5" t="n">
        <v>0</v>
      </c>
      <c r="G23" s="6" t="n">
        <v>0</v>
      </c>
      <c r="I23" s="6" t="n">
        <v>0</v>
      </c>
    </row>
    <row r="24" spans="1:9">
      <c r="A24" s="4" t="s">
        <v>152</v>
      </c>
      <c r="B24" s="5" t="n">
        <v>223513000</v>
      </c>
      <c r="C24" s="5" t="n">
        <v>-58537000</v>
      </c>
      <c r="D24" s="5" t="n">
        <v>30494000</v>
      </c>
      <c r="E24" s="5" t="n">
        <v>-11011000</v>
      </c>
      <c r="G24" s="5" t="n">
        <v>259383000</v>
      </c>
      <c r="I24" s="5" t="n">
        <v>318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8</v>
      </c>
      <c r="B1" s="2" t="s">
        <v>509</v>
      </c>
    </row>
    <row r="2" spans="1:6">
      <c r="B2" s="2" t="s">
        <v>408</v>
      </c>
      <c r="C2" s="2" t="s">
        <v>2</v>
      </c>
      <c r="D2" s="2" t="s">
        <v>37</v>
      </c>
      <c r="E2" s="2" t="s">
        <v>99</v>
      </c>
      <c r="F2" s="2" t="s">
        <v>431</v>
      </c>
    </row>
    <row r="3" spans="1:6">
      <c r="A3" s="3" t="s">
        <v>205</v>
      </c>
    </row>
    <row r="4" spans="1:6">
      <c r="A4" s="4" t="s">
        <v>510</v>
      </c>
      <c r="C4" s="4" t="s">
        <v>511</v>
      </c>
    </row>
    <row r="5" spans="1:6">
      <c r="A5" s="4" t="s">
        <v>512</v>
      </c>
      <c r="C5" s="5" t="n">
        <v>1231039</v>
      </c>
      <c r="D5" s="5" t="n">
        <v>1208570</v>
      </c>
    </row>
    <row r="6" spans="1:6">
      <c r="A6" s="4" t="s">
        <v>513</v>
      </c>
      <c r="C6" s="4" t="s">
        <v>514</v>
      </c>
      <c r="D6" s="4" t="s">
        <v>515</v>
      </c>
    </row>
    <row r="7" spans="1:6">
      <c r="A7" s="4" t="s">
        <v>516</v>
      </c>
      <c r="C7" s="5" t="n">
        <v>15068</v>
      </c>
    </row>
    <row r="8" spans="1:6">
      <c r="A8" s="4" t="s">
        <v>516</v>
      </c>
      <c r="D8" s="5" t="n">
        <v>16164</v>
      </c>
    </row>
    <row r="9" spans="1:6">
      <c r="A9" s="4" t="s">
        <v>517</v>
      </c>
      <c r="C9" s="4" t="s">
        <v>518</v>
      </c>
      <c r="D9" s="4" t="s">
        <v>519</v>
      </c>
    </row>
    <row r="10" spans="1:6">
      <c r="A10" s="4" t="s">
        <v>520</v>
      </c>
      <c r="C10" s="5" t="n">
        <v>186</v>
      </c>
      <c r="D10" s="5" t="n">
        <v>195</v>
      </c>
    </row>
    <row r="11" spans="1:6">
      <c r="A11" s="4" t="s">
        <v>521</v>
      </c>
      <c r="C11" s="4" t="s">
        <v>522</v>
      </c>
      <c r="D11" s="4" t="s">
        <v>522</v>
      </c>
    </row>
    <row r="12" spans="1:6">
      <c r="A12" s="4" t="s">
        <v>44</v>
      </c>
      <c r="C12" s="5" t="n">
        <v>80825</v>
      </c>
      <c r="D12" s="5" t="n">
        <v>73735</v>
      </c>
    </row>
    <row r="13" spans="1:6">
      <c r="A13" s="4" t="s">
        <v>523</v>
      </c>
      <c r="C13" s="4" t="s">
        <v>524</v>
      </c>
      <c r="D13" s="4" t="s">
        <v>452</v>
      </c>
    </row>
    <row r="14" spans="1:6">
      <c r="A14" s="4" t="s">
        <v>525</v>
      </c>
      <c r="C14" s="5" t="n">
        <v>7223</v>
      </c>
      <c r="D14" s="5" t="n">
        <v>7452</v>
      </c>
    </row>
    <row r="15" spans="1:6">
      <c r="A15" s="4" t="s">
        <v>526</v>
      </c>
      <c r="C15" s="4" t="s">
        <v>527</v>
      </c>
      <c r="D15" s="4" t="s">
        <v>528</v>
      </c>
    </row>
    <row r="16" spans="1:6">
      <c r="A16" s="4" t="s">
        <v>48</v>
      </c>
      <c r="C16" s="5" t="n">
        <v>7865</v>
      </c>
      <c r="D16" s="5" t="n">
        <v>0</v>
      </c>
    </row>
    <row r="17" spans="1:6">
      <c r="A17" s="4" t="s">
        <v>529</v>
      </c>
      <c r="C17" s="4" t="s">
        <v>528</v>
      </c>
      <c r="D17" s="4" t="s">
        <v>522</v>
      </c>
    </row>
    <row r="18" spans="1:6">
      <c r="A18" s="4" t="s">
        <v>50</v>
      </c>
      <c r="C18" s="5" t="n">
        <v>45492</v>
      </c>
      <c r="D18" s="5" t="n">
        <v>46064</v>
      </c>
      <c r="E18" s="5" t="n">
        <v>35510</v>
      </c>
      <c r="F18" s="5" t="n">
        <v>82827</v>
      </c>
    </row>
    <row r="19" spans="1:6">
      <c r="A19" s="4" t="s">
        <v>530</v>
      </c>
      <c r="C19" s="4" t="s">
        <v>531</v>
      </c>
      <c r="D19" s="4" t="s">
        <v>532</v>
      </c>
    </row>
    <row r="20" spans="1:6">
      <c r="A20" s="4" t="s">
        <v>533</v>
      </c>
      <c r="C20" s="5" t="n">
        <v>1387698</v>
      </c>
      <c r="D20" s="5" t="n">
        <v>1352180</v>
      </c>
    </row>
    <row r="21" spans="1:6">
      <c r="A21" s="4" t="s">
        <v>534</v>
      </c>
      <c r="C21" s="4" t="s">
        <v>535</v>
      </c>
      <c r="D21" s="4" t="s">
        <v>535</v>
      </c>
    </row>
    <row r="22" spans="1:6">
      <c r="A22" s="4" t="s">
        <v>536</v>
      </c>
      <c r="B22" s="5" t="n">
        <v>209700</v>
      </c>
    </row>
    <row r="23" spans="1:6">
      <c r="A23" s="4" t="s">
        <v>537</v>
      </c>
      <c r="B23" s="5"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539</v>
      </c>
    </row>
    <row r="3" spans="1:3">
      <c r="A3" s="4" t="s">
        <v>540</v>
      </c>
      <c r="B3" s="5" t="n">
        <v>1223747</v>
      </c>
      <c r="C3" s="5" t="n">
        <v>935977</v>
      </c>
    </row>
    <row r="4" spans="1:3">
      <c r="A4" s="4" t="s">
        <v>541</v>
      </c>
      <c r="C4" s="6" t="n">
        <v>41729</v>
      </c>
    </row>
    <row r="5" spans="1:3">
      <c r="A5" s="4" t="s">
        <v>542</v>
      </c>
      <c r="C5" s="6" t="n">
        <v>3097</v>
      </c>
    </row>
    <row r="6" spans="1:3">
      <c r="A6" s="4" t="s">
        <v>543</v>
      </c>
      <c r="C6" s="6" t="n">
        <v>974609</v>
      </c>
    </row>
    <row r="7" spans="1:3">
      <c r="A7" s="4" t="s">
        <v>516</v>
      </c>
      <c r="B7" s="6" t="n">
        <v>15068</v>
      </c>
    </row>
    <row r="8" spans="1:3">
      <c r="A8" s="3" t="s">
        <v>544</v>
      </c>
    </row>
    <row r="9" spans="1:3">
      <c r="A9" s="4" t="s">
        <v>545</v>
      </c>
      <c r="B9" s="6" t="n">
        <v>0</v>
      </c>
      <c r="C9" s="6" t="n">
        <v>233961</v>
      </c>
    </row>
    <row r="10" spans="1:3">
      <c r="A10" s="4" t="s">
        <v>546</v>
      </c>
      <c r="C10" s="6" t="n">
        <v>8703</v>
      </c>
    </row>
    <row r="11" spans="1:3">
      <c r="A11" s="4" t="s">
        <v>547</v>
      </c>
      <c r="C11" s="6" t="n">
        <v>1287</v>
      </c>
    </row>
    <row r="12" spans="1:3">
      <c r="A12" s="4" t="s">
        <v>87</v>
      </c>
      <c r="B12" s="6" t="n">
        <v>0</v>
      </c>
      <c r="C12" s="6" t="n">
        <v>241377</v>
      </c>
    </row>
    <row r="13" spans="1:3">
      <c r="A13" s="3" t="s">
        <v>548</v>
      </c>
    </row>
    <row r="14" spans="1:3">
      <c r="A14" s="4" t="s">
        <v>89</v>
      </c>
      <c r="C14" s="6" t="n">
        <v>15289</v>
      </c>
    </row>
    <row r="15" spans="1:3">
      <c r="A15" s="4" t="s">
        <v>516</v>
      </c>
      <c r="C15" s="6" t="n">
        <v>16164</v>
      </c>
    </row>
    <row r="16" spans="1:3">
      <c r="A16" s="4" t="s">
        <v>549</v>
      </c>
    </row>
    <row r="17" spans="1:3">
      <c r="A17" s="3" t="s">
        <v>539</v>
      </c>
    </row>
    <row r="18" spans="1:3">
      <c r="A18" s="4" t="s">
        <v>540</v>
      </c>
      <c r="B18" s="6" t="n">
        <v>9864</v>
      </c>
      <c r="C18" s="6" t="n">
        <v>9860</v>
      </c>
    </row>
    <row r="19" spans="1:3">
      <c r="A19" s="4" t="s">
        <v>541</v>
      </c>
      <c r="B19" s="6" t="n">
        <v>1410</v>
      </c>
      <c r="C19" s="6" t="n">
        <v>1948</v>
      </c>
    </row>
    <row r="20" spans="1:3">
      <c r="A20" s="4" t="s">
        <v>542</v>
      </c>
      <c r="B20" s="6" t="n">
        <v>0</v>
      </c>
      <c r="C20" s="6" t="n">
        <v>0</v>
      </c>
    </row>
    <row r="21" spans="1:3">
      <c r="A21" s="4" t="s">
        <v>543</v>
      </c>
      <c r="B21" s="6" t="n">
        <v>11274</v>
      </c>
      <c r="C21" s="6" t="n">
        <v>11808</v>
      </c>
    </row>
    <row r="22" spans="1:3">
      <c r="A22" s="4" t="s">
        <v>550</v>
      </c>
    </row>
    <row r="23" spans="1:3">
      <c r="A23" s="3" t="s">
        <v>539</v>
      </c>
    </row>
    <row r="24" spans="1:3">
      <c r="A24" s="4" t="s">
        <v>540</v>
      </c>
      <c r="B24" s="6" t="n">
        <v>3540</v>
      </c>
      <c r="C24" s="6" t="n">
        <v>3570</v>
      </c>
    </row>
    <row r="25" spans="1:3">
      <c r="A25" s="4" t="s">
        <v>541</v>
      </c>
      <c r="B25" s="6" t="n">
        <v>740</v>
      </c>
      <c r="C25" s="6" t="n">
        <v>926</v>
      </c>
    </row>
    <row r="26" spans="1:3">
      <c r="A26" s="4" t="s">
        <v>542</v>
      </c>
      <c r="B26" s="6" t="n">
        <v>0</v>
      </c>
      <c r="C26" s="6" t="n">
        <v>0</v>
      </c>
    </row>
    <row r="27" spans="1:3">
      <c r="A27" s="4" t="s">
        <v>543</v>
      </c>
      <c r="B27" s="6" t="n">
        <v>4280</v>
      </c>
      <c r="C27" s="6" t="n">
        <v>4496</v>
      </c>
    </row>
    <row r="28" spans="1:3">
      <c r="A28" s="4" t="s">
        <v>551</v>
      </c>
    </row>
    <row r="29" spans="1:3">
      <c r="A29" s="3" t="s">
        <v>539</v>
      </c>
    </row>
    <row r="30" spans="1:3">
      <c r="A30" s="4" t="s">
        <v>540</v>
      </c>
      <c r="B30" s="6" t="n">
        <v>713991</v>
      </c>
      <c r="C30" s="6" t="n">
        <v>550536</v>
      </c>
    </row>
    <row r="31" spans="1:3">
      <c r="A31" s="4" t="s">
        <v>541</v>
      </c>
      <c r="B31" s="6" t="n">
        <v>7614</v>
      </c>
      <c r="C31" s="6" t="n">
        <v>18507</v>
      </c>
    </row>
    <row r="32" spans="1:3">
      <c r="A32" s="4" t="s">
        <v>542</v>
      </c>
      <c r="B32" s="6" t="n">
        <v>1490</v>
      </c>
      <c r="C32" s="6" t="n">
        <v>1540</v>
      </c>
    </row>
    <row r="33" spans="1:3">
      <c r="A33" s="4" t="s">
        <v>543</v>
      </c>
      <c r="B33" s="6" t="n">
        <v>720115</v>
      </c>
      <c r="C33" s="6" t="n">
        <v>567503</v>
      </c>
    </row>
    <row r="34" spans="1:3">
      <c r="A34" s="3" t="s">
        <v>544</v>
      </c>
    </row>
    <row r="35" spans="1:3">
      <c r="A35" s="4" t="s">
        <v>545</v>
      </c>
      <c r="C35" s="6" t="n">
        <v>213054</v>
      </c>
    </row>
    <row r="36" spans="1:3">
      <c r="A36" s="4" t="s">
        <v>546</v>
      </c>
      <c r="C36" s="6" t="n">
        <v>7585</v>
      </c>
    </row>
    <row r="37" spans="1:3">
      <c r="A37" s="4" t="s">
        <v>547</v>
      </c>
      <c r="C37" s="6" t="n">
        <v>629</v>
      </c>
    </row>
    <row r="38" spans="1:3">
      <c r="A38" s="4" t="s">
        <v>87</v>
      </c>
      <c r="C38" s="6" t="n">
        <v>220010</v>
      </c>
    </row>
    <row r="39" spans="1:3">
      <c r="A39" s="4" t="s">
        <v>552</v>
      </c>
    </row>
    <row r="40" spans="1:3">
      <c r="A40" s="3" t="s">
        <v>539</v>
      </c>
    </row>
    <row r="41" spans="1:3">
      <c r="A41" s="4" t="s">
        <v>540</v>
      </c>
      <c r="B41" s="6" t="n">
        <v>384817</v>
      </c>
      <c r="C41" s="6" t="n">
        <v>370043</v>
      </c>
    </row>
    <row r="42" spans="1:3">
      <c r="A42" s="4" t="s">
        <v>541</v>
      </c>
      <c r="B42" s="6" t="n">
        <v>6725</v>
      </c>
      <c r="C42" s="6" t="n">
        <v>20212</v>
      </c>
    </row>
    <row r="43" spans="1:3">
      <c r="A43" s="4" t="s">
        <v>542</v>
      </c>
      <c r="B43" s="6" t="n">
        <v>9746</v>
      </c>
      <c r="C43" s="6" t="n">
        <v>1552</v>
      </c>
    </row>
    <row r="44" spans="1:3">
      <c r="A44" s="4" t="s">
        <v>543</v>
      </c>
      <c r="B44" s="6" t="n">
        <v>381796</v>
      </c>
      <c r="C44" s="6" t="n">
        <v>388703</v>
      </c>
    </row>
    <row r="45" spans="1:3">
      <c r="A45" s="3" t="s">
        <v>544</v>
      </c>
    </row>
    <row r="46" spans="1:3">
      <c r="A46" s="4" t="s">
        <v>545</v>
      </c>
      <c r="C46" s="6" t="n">
        <v>20907</v>
      </c>
    </row>
    <row r="47" spans="1:3">
      <c r="A47" s="4" t="s">
        <v>546</v>
      </c>
      <c r="C47" s="6" t="n">
        <v>1118</v>
      </c>
    </row>
    <row r="48" spans="1:3">
      <c r="A48" s="4" t="s">
        <v>547</v>
      </c>
      <c r="C48" s="6" t="n">
        <v>658</v>
      </c>
    </row>
    <row r="49" spans="1:3">
      <c r="A49" s="4" t="s">
        <v>87</v>
      </c>
      <c r="C49" s="6" t="n">
        <v>21367</v>
      </c>
    </row>
    <row r="50" spans="1:3">
      <c r="A50" s="4" t="s">
        <v>553</v>
      </c>
    </row>
    <row r="51" spans="1:3">
      <c r="A51" s="3" t="s">
        <v>539</v>
      </c>
    </row>
    <row r="52" spans="1:3">
      <c r="A52" s="4" t="s">
        <v>540</v>
      </c>
      <c r="B52" s="6" t="n">
        <v>39694</v>
      </c>
    </row>
    <row r="53" spans="1:3">
      <c r="A53" s="4" t="s">
        <v>541</v>
      </c>
      <c r="B53" s="6" t="n">
        <v>386</v>
      </c>
    </row>
    <row r="54" spans="1:3">
      <c r="A54" s="4" t="s">
        <v>542</v>
      </c>
      <c r="B54" s="6" t="n">
        <v>66</v>
      </c>
    </row>
    <row r="55" spans="1:3">
      <c r="A55" s="4" t="s">
        <v>543</v>
      </c>
      <c r="B55" s="6" t="n">
        <v>40014</v>
      </c>
    </row>
    <row r="56" spans="1:3">
      <c r="A56" s="4" t="s">
        <v>554</v>
      </c>
    </row>
    <row r="57" spans="1:3">
      <c r="A57" s="3" t="s">
        <v>539</v>
      </c>
    </row>
    <row r="58" spans="1:3">
      <c r="A58" s="4" t="s">
        <v>540</v>
      </c>
      <c r="B58" s="6" t="n">
        <v>66960</v>
      </c>
      <c r="C58" s="6" t="n">
        <v>1865</v>
      </c>
    </row>
    <row r="59" spans="1:3">
      <c r="A59" s="4" t="s">
        <v>541</v>
      </c>
      <c r="B59" s="6" t="n">
        <v>1726</v>
      </c>
      <c r="C59" s="6" t="n">
        <v>118</v>
      </c>
    </row>
    <row r="60" spans="1:3">
      <c r="A60" s="4" t="s">
        <v>542</v>
      </c>
      <c r="B60" s="6" t="n">
        <v>2</v>
      </c>
      <c r="C60" s="6" t="n">
        <v>5</v>
      </c>
    </row>
    <row r="61" spans="1:3">
      <c r="A61" s="4" t="s">
        <v>543</v>
      </c>
      <c r="B61" s="6" t="n">
        <v>68684</v>
      </c>
      <c r="C61" s="6" t="n">
        <v>1978</v>
      </c>
    </row>
    <row r="62" spans="1:3">
      <c r="A62" s="4" t="s">
        <v>555</v>
      </c>
    </row>
    <row r="63" spans="1:3">
      <c r="A63" s="3" t="s">
        <v>539</v>
      </c>
    </row>
    <row r="64" spans="1:3">
      <c r="A64" s="4" t="s">
        <v>540</v>
      </c>
      <c r="B64" s="6" t="n">
        <v>4764</v>
      </c>
    </row>
    <row r="65" spans="1:3">
      <c r="A65" s="4" t="s">
        <v>541</v>
      </c>
      <c r="B65" s="6" t="n">
        <v>1</v>
      </c>
    </row>
    <row r="66" spans="1:3">
      <c r="A66" s="4" t="s">
        <v>542</v>
      </c>
      <c r="B66" s="6" t="n">
        <v>8</v>
      </c>
    </row>
    <row r="67" spans="1:3">
      <c r="A67" s="4" t="s">
        <v>543</v>
      </c>
      <c r="B67" s="6" t="n">
        <v>4757</v>
      </c>
    </row>
    <row r="68" spans="1:3">
      <c r="A68" s="4" t="s">
        <v>556</v>
      </c>
    </row>
    <row r="69" spans="1:3">
      <c r="A69" s="3" t="s">
        <v>539</v>
      </c>
    </row>
    <row r="70" spans="1:3">
      <c r="A70" s="4" t="s">
        <v>540</v>
      </c>
      <c r="B70" s="6" t="n">
        <v>117</v>
      </c>
      <c r="C70" s="6" t="n">
        <v>103</v>
      </c>
    </row>
    <row r="71" spans="1:3">
      <c r="A71" s="4" t="s">
        <v>541</v>
      </c>
      <c r="B71" s="6" t="n">
        <v>2</v>
      </c>
      <c r="C71" s="6" t="n">
        <v>18</v>
      </c>
    </row>
    <row r="72" spans="1:3">
      <c r="A72" s="4" t="s">
        <v>542</v>
      </c>
      <c r="B72" s="6" t="n">
        <v>0</v>
      </c>
      <c r="C72" s="6" t="n">
        <v>0</v>
      </c>
    </row>
    <row r="73" spans="1:3">
      <c r="A73" s="4" t="s">
        <v>543</v>
      </c>
      <c r="B73" s="6" t="n">
        <v>119</v>
      </c>
      <c r="C73" s="6" t="n">
        <v>121</v>
      </c>
    </row>
    <row r="74" spans="1:3">
      <c r="A74" s="4" t="s">
        <v>557</v>
      </c>
    </row>
    <row r="75" spans="1:3">
      <c r="A75" s="3" t="s">
        <v>544</v>
      </c>
    </row>
    <row r="76" spans="1:3">
      <c r="A76" s="4" t="s">
        <v>558</v>
      </c>
      <c r="B76" s="6" t="n">
        <v>1223747</v>
      </c>
      <c r="C76" s="6" t="n">
        <v>1169938</v>
      </c>
    </row>
    <row r="77" spans="1:3">
      <c r="A77" s="4" t="s">
        <v>559</v>
      </c>
      <c r="B77" s="6" t="n">
        <v>18604</v>
      </c>
      <c r="C77" s="6" t="n">
        <v>50432</v>
      </c>
    </row>
    <row r="78" spans="1:3">
      <c r="A78" s="4" t="s">
        <v>560</v>
      </c>
      <c r="B78" s="6" t="n">
        <v>11312</v>
      </c>
      <c r="C78" s="6" t="n">
        <v>4384</v>
      </c>
    </row>
    <row r="79" spans="1:3">
      <c r="A79" s="4" t="s">
        <v>561</v>
      </c>
      <c r="B79" s="6" t="n">
        <v>1231039</v>
      </c>
      <c r="C79" s="6" t="n">
        <v>1215986</v>
      </c>
    </row>
    <row r="80" spans="1:3">
      <c r="A80" s="4" t="s">
        <v>562</v>
      </c>
    </row>
    <row r="81" spans="1:3">
      <c r="A81" s="3" t="s">
        <v>539</v>
      </c>
    </row>
    <row r="82" spans="1:3">
      <c r="A82" s="4" t="s">
        <v>543</v>
      </c>
      <c r="C82" s="6" t="n">
        <v>3217</v>
      </c>
    </row>
    <row r="83" spans="1:3">
      <c r="A83" s="4" t="s">
        <v>516</v>
      </c>
      <c r="B83" s="6" t="n">
        <v>2906</v>
      </c>
    </row>
    <row r="84" spans="1:3">
      <c r="A84" s="3" t="s">
        <v>548</v>
      </c>
    </row>
    <row r="85" spans="1:3">
      <c r="A85" s="4" t="s">
        <v>89</v>
      </c>
      <c r="C85" s="6" t="n">
        <v>2867</v>
      </c>
    </row>
    <row r="86" spans="1:3">
      <c r="A86" s="4" t="s">
        <v>563</v>
      </c>
      <c r="C86" s="6" t="n">
        <v>350</v>
      </c>
    </row>
    <row r="87" spans="1:3">
      <c r="A87" s="4" t="s">
        <v>564</v>
      </c>
      <c r="C87" s="6" t="n">
        <v>0</v>
      </c>
    </row>
    <row r="88" spans="1:3">
      <c r="A88" s="4" t="s">
        <v>516</v>
      </c>
      <c r="C88" s="6" t="n">
        <v>3217</v>
      </c>
    </row>
    <row r="89" spans="1:3">
      <c r="A89" s="4" t="s">
        <v>565</v>
      </c>
    </row>
    <row r="90" spans="1:3">
      <c r="A90" s="3" t="s">
        <v>539</v>
      </c>
    </row>
    <row r="91" spans="1:3">
      <c r="A91" s="4" t="s">
        <v>543</v>
      </c>
      <c r="C91" s="6" t="n">
        <v>12367</v>
      </c>
    </row>
    <row r="92" spans="1:3">
      <c r="A92" s="4" t="s">
        <v>516</v>
      </c>
      <c r="B92" s="6" t="n">
        <v>11774</v>
      </c>
    </row>
    <row r="93" spans="1:3">
      <c r="A93" s="3" t="s">
        <v>548</v>
      </c>
    </row>
    <row r="94" spans="1:3">
      <c r="A94" s="4" t="s">
        <v>89</v>
      </c>
      <c r="C94" s="6" t="n">
        <v>11880</v>
      </c>
    </row>
    <row r="95" spans="1:3">
      <c r="A95" s="4" t="s">
        <v>563</v>
      </c>
      <c r="C95" s="6" t="n">
        <v>487</v>
      </c>
    </row>
    <row r="96" spans="1:3">
      <c r="A96" s="4" t="s">
        <v>564</v>
      </c>
      <c r="C96" s="6" t="n">
        <v>0</v>
      </c>
    </row>
    <row r="97" spans="1:3">
      <c r="A97" s="4" t="s">
        <v>516</v>
      </c>
      <c r="C97" s="6" t="n">
        <v>12367</v>
      </c>
    </row>
    <row r="98" spans="1:3">
      <c r="A98" s="4" t="s">
        <v>566</v>
      </c>
    </row>
    <row r="99" spans="1:3">
      <c r="A99" s="3" t="s">
        <v>539</v>
      </c>
    </row>
    <row r="100" spans="1:3">
      <c r="A100" s="4" t="s">
        <v>543</v>
      </c>
      <c r="C100" s="6" t="n">
        <v>24</v>
      </c>
    </row>
    <row r="101" spans="1:3">
      <c r="A101" s="4" t="s">
        <v>516</v>
      </c>
      <c r="B101" s="6" t="n">
        <v>94</v>
      </c>
    </row>
    <row r="102" spans="1:3">
      <c r="A102" s="3" t="s">
        <v>548</v>
      </c>
    </row>
    <row r="103" spans="1:3">
      <c r="A103" s="4" t="s">
        <v>89</v>
      </c>
      <c r="C103" s="6" t="n">
        <v>22</v>
      </c>
    </row>
    <row r="104" spans="1:3">
      <c r="A104" s="4" t="s">
        <v>563</v>
      </c>
      <c r="C104" s="6" t="n">
        <v>2</v>
      </c>
    </row>
    <row r="105" spans="1:3">
      <c r="A105" s="4" t="s">
        <v>564</v>
      </c>
      <c r="C105" s="6" t="n">
        <v>0</v>
      </c>
    </row>
    <row r="106" spans="1:3">
      <c r="A106" s="4" t="s">
        <v>516</v>
      </c>
      <c r="C106" s="6" t="n">
        <v>24</v>
      </c>
    </row>
    <row r="107" spans="1:3">
      <c r="A107" s="4" t="s">
        <v>567</v>
      </c>
    </row>
    <row r="108" spans="1:3">
      <c r="A108" s="3" t="s">
        <v>539</v>
      </c>
    </row>
    <row r="109" spans="1:3">
      <c r="A109" s="4" t="s">
        <v>516</v>
      </c>
      <c r="B109" s="6" t="n">
        <v>294</v>
      </c>
    </row>
    <row r="110" spans="1:3">
      <c r="A110" s="4" t="s">
        <v>568</v>
      </c>
    </row>
    <row r="111" spans="1:3">
      <c r="A111" s="3" t="s">
        <v>539</v>
      </c>
    </row>
    <row r="112" spans="1:3">
      <c r="A112" s="4" t="s">
        <v>543</v>
      </c>
      <c r="C112" s="6" t="n">
        <v>556</v>
      </c>
    </row>
    <row r="113" spans="1:3">
      <c r="A113" s="3" t="s">
        <v>548</v>
      </c>
    </row>
    <row r="114" spans="1:3">
      <c r="A114" s="4" t="s">
        <v>89</v>
      </c>
      <c r="C114" s="6" t="n">
        <v>520</v>
      </c>
    </row>
    <row r="115" spans="1:3">
      <c r="A115" s="4" t="s">
        <v>563</v>
      </c>
      <c r="C115" s="6" t="n">
        <v>42</v>
      </c>
    </row>
    <row r="116" spans="1:3">
      <c r="A116" s="4" t="s">
        <v>564</v>
      </c>
      <c r="C116" s="6" t="n">
        <v>6</v>
      </c>
    </row>
    <row r="117" spans="1:3">
      <c r="A117" s="4" t="s">
        <v>516</v>
      </c>
      <c r="C117" s="6" t="n">
        <v>556</v>
      </c>
    </row>
    <row r="118" spans="1:3">
      <c r="A118" s="4" t="s">
        <v>569</v>
      </c>
    </row>
    <row r="119" spans="1:3">
      <c r="A119" s="3" t="s">
        <v>539</v>
      </c>
    </row>
    <row r="120" spans="1:3">
      <c r="A120" s="4" t="s">
        <v>543</v>
      </c>
      <c r="C120" s="6" t="n">
        <v>16164</v>
      </c>
    </row>
    <row r="121" spans="1:3">
      <c r="A121" s="4" t="s">
        <v>516</v>
      </c>
      <c r="B121" s="5" t="n">
        <v>15068</v>
      </c>
    </row>
    <row r="122" spans="1:3">
      <c r="A122" s="3" t="s">
        <v>548</v>
      </c>
    </row>
    <row r="123" spans="1:3">
      <c r="A123" s="4" t="s">
        <v>89</v>
      </c>
      <c r="C123" s="6" t="n">
        <v>15289</v>
      </c>
    </row>
    <row r="124" spans="1:3">
      <c r="A124" s="4" t="s">
        <v>563</v>
      </c>
      <c r="C124" s="6" t="n">
        <v>881</v>
      </c>
    </row>
    <row r="125" spans="1:3">
      <c r="A125" s="4" t="s">
        <v>564</v>
      </c>
      <c r="C125" s="6" t="n">
        <v>6</v>
      </c>
    </row>
    <row r="126" spans="1:3">
      <c r="A126" s="4" t="s">
        <v>516</v>
      </c>
      <c r="C126" s="5" t="n">
        <v>16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0</v>
      </c>
      <c r="B1" s="2" t="s">
        <v>2</v>
      </c>
      <c r="C1" s="2" t="s">
        <v>37</v>
      </c>
    </row>
    <row r="2" spans="1:3">
      <c r="A2" s="3" t="s">
        <v>571</v>
      </c>
    </row>
    <row r="3" spans="1:3">
      <c r="A3" s="4" t="s">
        <v>516</v>
      </c>
      <c r="C3" s="5" t="n">
        <v>16164</v>
      </c>
    </row>
    <row r="4" spans="1:3">
      <c r="A4" s="4" t="s">
        <v>516</v>
      </c>
      <c r="B4" s="5" t="n">
        <v>15068</v>
      </c>
    </row>
    <row r="5" spans="1:3">
      <c r="A5" s="4" t="s">
        <v>572</v>
      </c>
    </row>
    <row r="6" spans="1:3">
      <c r="A6" s="3" t="s">
        <v>571</v>
      </c>
    </row>
    <row r="7" spans="1:3">
      <c r="A7" s="4" t="s">
        <v>516</v>
      </c>
      <c r="C7" s="6" t="n">
        <v>3217</v>
      </c>
    </row>
    <row r="8" spans="1:3">
      <c r="A8" s="4" t="s">
        <v>516</v>
      </c>
      <c r="B8" s="6" t="n">
        <v>2906</v>
      </c>
    </row>
    <row r="9" spans="1:3">
      <c r="A9" s="4" t="s">
        <v>565</v>
      </c>
    </row>
    <row r="10" spans="1:3">
      <c r="A10" s="3" t="s">
        <v>571</v>
      </c>
    </row>
    <row r="11" spans="1:3">
      <c r="A11" s="4" t="s">
        <v>516</v>
      </c>
      <c r="C11" s="6" t="n">
        <v>12367</v>
      </c>
    </row>
    <row r="12" spans="1:3">
      <c r="A12" s="4" t="s">
        <v>516</v>
      </c>
      <c r="B12" s="6" t="n">
        <v>11774</v>
      </c>
    </row>
    <row r="13" spans="1:3">
      <c r="A13" s="4" t="s">
        <v>566</v>
      </c>
    </row>
    <row r="14" spans="1:3">
      <c r="A14" s="3" t="s">
        <v>571</v>
      </c>
    </row>
    <row r="15" spans="1:3">
      <c r="A15" s="4" t="s">
        <v>516</v>
      </c>
      <c r="C15" s="6" t="n">
        <v>24</v>
      </c>
    </row>
    <row r="16" spans="1:3">
      <c r="A16" s="4" t="s">
        <v>516</v>
      </c>
      <c r="B16" s="6" t="n">
        <v>94</v>
      </c>
    </row>
    <row r="17" spans="1:3">
      <c r="A17" s="4" t="s">
        <v>567</v>
      </c>
    </row>
    <row r="18" spans="1:3">
      <c r="A18" s="3" t="s">
        <v>571</v>
      </c>
    </row>
    <row r="19" spans="1:3">
      <c r="A19" s="4" t="s">
        <v>516</v>
      </c>
      <c r="B19" s="6" t="n">
        <v>294</v>
      </c>
    </row>
    <row r="20" spans="1:3">
      <c r="A20" s="4" t="s">
        <v>568</v>
      </c>
    </row>
    <row r="21" spans="1:3">
      <c r="A21" s="3" t="s">
        <v>571</v>
      </c>
    </row>
    <row r="22" spans="1:3">
      <c r="A22" s="4" t="s">
        <v>516</v>
      </c>
      <c r="C22" s="6" t="n">
        <v>556</v>
      </c>
    </row>
    <row r="23" spans="1:3">
      <c r="A23" s="4" t="s">
        <v>569</v>
      </c>
    </row>
    <row r="24" spans="1:3">
      <c r="A24" s="3" t="s">
        <v>571</v>
      </c>
    </row>
    <row r="25" spans="1:3">
      <c r="A25" s="4" t="s">
        <v>516</v>
      </c>
      <c r="C25" s="5" t="n">
        <v>16164</v>
      </c>
    </row>
    <row r="26" spans="1:3">
      <c r="A26" s="4" t="s">
        <v>516</v>
      </c>
      <c r="B26" s="5" t="n">
        <v>150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574</v>
      </c>
      <c r="C1" s="2" t="s">
        <v>575</v>
      </c>
    </row>
    <row r="2" spans="1:3">
      <c r="A2" s="3" t="s">
        <v>576</v>
      </c>
    </row>
    <row r="3" spans="1:3">
      <c r="A3" s="4" t="s">
        <v>577</v>
      </c>
      <c r="C3" s="5" t="n">
        <v>124789</v>
      </c>
    </row>
    <row r="4" spans="1:3">
      <c r="A4" s="4" t="s">
        <v>578</v>
      </c>
      <c r="C4" s="5" t="n">
        <v>1092</v>
      </c>
    </row>
    <row r="5" spans="1:3">
      <c r="A5" s="4" t="s">
        <v>579</v>
      </c>
      <c r="C5" s="6" t="n">
        <v>104</v>
      </c>
    </row>
    <row r="6" spans="1:3">
      <c r="A6" s="4" t="s">
        <v>580</v>
      </c>
      <c r="C6" s="5" t="n">
        <v>64670</v>
      </c>
    </row>
    <row r="7" spans="1:3">
      <c r="A7" s="4" t="s">
        <v>581</v>
      </c>
      <c r="C7" s="5" t="n">
        <v>3292</v>
      </c>
    </row>
    <row r="8" spans="1:3">
      <c r="A8" s="4" t="s">
        <v>582</v>
      </c>
      <c r="C8" s="6" t="n">
        <v>76</v>
      </c>
    </row>
    <row r="9" spans="1:3">
      <c r="A9" s="4" t="s">
        <v>583</v>
      </c>
      <c r="C9" s="5" t="n">
        <v>189459</v>
      </c>
    </row>
    <row r="10" spans="1:3">
      <c r="A10" s="4" t="s">
        <v>584</v>
      </c>
      <c r="C10" s="5" t="n">
        <v>4384</v>
      </c>
    </row>
    <row r="11" spans="1:3">
      <c r="A11" s="4" t="s">
        <v>585</v>
      </c>
      <c r="C11" s="6" t="n">
        <v>180</v>
      </c>
    </row>
    <row r="12" spans="1:3">
      <c r="A12" s="4" t="s">
        <v>551</v>
      </c>
    </row>
    <row r="13" spans="1:3">
      <c r="A13" s="3" t="s">
        <v>576</v>
      </c>
    </row>
    <row r="14" spans="1:3">
      <c r="A14" s="4" t="s">
        <v>586</v>
      </c>
      <c r="B14" s="5" t="n">
        <v>227132</v>
      </c>
      <c r="C14" s="5" t="n">
        <v>49408</v>
      </c>
    </row>
    <row r="15" spans="1:3">
      <c r="A15" s="4" t="s">
        <v>587</v>
      </c>
      <c r="B15" s="5" t="n">
        <v>883</v>
      </c>
      <c r="C15" s="5" t="n">
        <v>312</v>
      </c>
    </row>
    <row r="16" spans="1:3">
      <c r="A16" s="4" t="s">
        <v>588</v>
      </c>
      <c r="B16" s="6" t="n">
        <v>233</v>
      </c>
      <c r="C16" s="6" t="n">
        <v>46</v>
      </c>
    </row>
    <row r="17" spans="1:3">
      <c r="A17" s="4" t="s">
        <v>589</v>
      </c>
      <c r="B17" s="5" t="n">
        <v>33891</v>
      </c>
      <c r="C17" s="5" t="n">
        <v>47233</v>
      </c>
    </row>
    <row r="18" spans="1:3">
      <c r="A18" s="4" t="s">
        <v>590</v>
      </c>
      <c r="B18" s="5" t="n">
        <v>607</v>
      </c>
      <c r="C18" s="5" t="n">
        <v>1228</v>
      </c>
    </row>
    <row r="19" spans="1:3">
      <c r="A19" s="4" t="s">
        <v>591</v>
      </c>
      <c r="B19" s="6" t="n">
        <v>46</v>
      </c>
      <c r="C19" s="6" t="n">
        <v>46</v>
      </c>
    </row>
    <row r="20" spans="1:3">
      <c r="A20" s="4" t="s">
        <v>592</v>
      </c>
      <c r="B20" s="5" t="n">
        <v>261023</v>
      </c>
      <c r="C20" s="5" t="n">
        <v>96641</v>
      </c>
    </row>
    <row r="21" spans="1:3">
      <c r="A21" s="4" t="s">
        <v>593</v>
      </c>
      <c r="B21" s="5" t="n">
        <v>1490</v>
      </c>
      <c r="C21" s="5" t="n">
        <v>1540</v>
      </c>
    </row>
    <row r="22" spans="1:3">
      <c r="A22" s="4" t="s">
        <v>594</v>
      </c>
      <c r="B22" s="6" t="n">
        <v>279</v>
      </c>
      <c r="C22" s="6" t="n">
        <v>92</v>
      </c>
    </row>
    <row r="23" spans="1:3">
      <c r="A23" s="4" t="s">
        <v>595</v>
      </c>
      <c r="C23" s="5" t="n">
        <v>14178</v>
      </c>
    </row>
    <row r="24" spans="1:3">
      <c r="A24" s="4" t="s">
        <v>596</v>
      </c>
      <c r="C24" s="5" t="n">
        <v>45</v>
      </c>
    </row>
    <row r="25" spans="1:3">
      <c r="A25" s="4" t="s">
        <v>597</v>
      </c>
      <c r="C25" s="6" t="n">
        <v>15</v>
      </c>
    </row>
    <row r="26" spans="1:3">
      <c r="A26" s="4" t="s">
        <v>598</v>
      </c>
      <c r="C26" s="5" t="n">
        <v>7460</v>
      </c>
    </row>
    <row r="27" spans="1:3">
      <c r="A27" s="4" t="s">
        <v>599</v>
      </c>
      <c r="C27" s="5" t="n">
        <v>584</v>
      </c>
    </row>
    <row r="28" spans="1:3">
      <c r="A28" s="4" t="s">
        <v>600</v>
      </c>
      <c r="C28" s="6" t="n">
        <v>14</v>
      </c>
    </row>
    <row r="29" spans="1:3">
      <c r="A29" s="4" t="s">
        <v>601</v>
      </c>
      <c r="C29" s="5" t="n">
        <v>21638</v>
      </c>
    </row>
    <row r="30" spans="1:3">
      <c r="A30" s="4" t="s">
        <v>602</v>
      </c>
      <c r="C30" s="5" t="n">
        <v>629</v>
      </c>
    </row>
    <row r="31" spans="1:3">
      <c r="A31" s="4" t="s">
        <v>603</v>
      </c>
      <c r="C31" s="6" t="n">
        <v>29</v>
      </c>
    </row>
    <row r="32" spans="1:3">
      <c r="A32" s="4" t="s">
        <v>552</v>
      </c>
    </row>
    <row r="33" spans="1:3">
      <c r="A33" s="3" t="s">
        <v>576</v>
      </c>
    </row>
    <row r="34" spans="1:3">
      <c r="A34" s="4" t="s">
        <v>586</v>
      </c>
      <c r="B34" s="5" t="n">
        <v>230030</v>
      </c>
      <c r="C34" s="5" t="n">
        <v>61071</v>
      </c>
    </row>
    <row r="35" spans="1:3">
      <c r="A35" s="4" t="s">
        <v>587</v>
      </c>
      <c r="B35" s="5" t="n">
        <v>8770</v>
      </c>
      <c r="C35" s="5" t="n">
        <v>732</v>
      </c>
    </row>
    <row r="36" spans="1:3">
      <c r="A36" s="4" t="s">
        <v>588</v>
      </c>
      <c r="B36" s="6" t="n">
        <v>191</v>
      </c>
      <c r="C36" s="6" t="n">
        <v>39</v>
      </c>
    </row>
    <row r="37" spans="1:3">
      <c r="A37" s="4" t="s">
        <v>589</v>
      </c>
      <c r="B37" s="5" t="n">
        <v>9936</v>
      </c>
      <c r="C37" s="5" t="n">
        <v>7651</v>
      </c>
    </row>
    <row r="38" spans="1:3">
      <c r="A38" s="4" t="s">
        <v>590</v>
      </c>
      <c r="B38" s="5" t="n">
        <v>976</v>
      </c>
      <c r="C38" s="5" t="n">
        <v>820</v>
      </c>
    </row>
    <row r="39" spans="1:3">
      <c r="A39" s="4" t="s">
        <v>591</v>
      </c>
      <c r="B39" s="6" t="n">
        <v>8</v>
      </c>
      <c r="C39" s="6" t="n">
        <v>10</v>
      </c>
    </row>
    <row r="40" spans="1:3">
      <c r="A40" s="4" t="s">
        <v>592</v>
      </c>
      <c r="B40" s="5" t="n">
        <v>239966</v>
      </c>
      <c r="C40" s="5" t="n">
        <v>68722</v>
      </c>
    </row>
    <row r="41" spans="1:3">
      <c r="A41" s="4" t="s">
        <v>593</v>
      </c>
      <c r="B41" s="5" t="n">
        <v>9746</v>
      </c>
      <c r="C41" s="5" t="n">
        <v>1552</v>
      </c>
    </row>
    <row r="42" spans="1:3">
      <c r="A42" s="4" t="s">
        <v>594</v>
      </c>
      <c r="B42" s="6" t="n">
        <v>199</v>
      </c>
      <c r="C42" s="6" t="n">
        <v>49</v>
      </c>
    </row>
    <row r="43" spans="1:3">
      <c r="A43" s="4" t="s">
        <v>595</v>
      </c>
      <c r="C43" s="5" t="n">
        <v>0</v>
      </c>
    </row>
    <row r="44" spans="1:3">
      <c r="A44" s="4" t="s">
        <v>596</v>
      </c>
      <c r="C44" s="5" t="n">
        <v>0</v>
      </c>
    </row>
    <row r="45" spans="1:3">
      <c r="A45" s="4" t="s">
        <v>597</v>
      </c>
      <c r="C45" s="6" t="n">
        <v>0</v>
      </c>
    </row>
    <row r="46" spans="1:3">
      <c r="A46" s="4" t="s">
        <v>598</v>
      </c>
      <c r="C46" s="5" t="n">
        <v>2169</v>
      </c>
    </row>
    <row r="47" spans="1:3">
      <c r="A47" s="4" t="s">
        <v>599</v>
      </c>
      <c r="C47" s="5" t="n">
        <v>658</v>
      </c>
    </row>
    <row r="48" spans="1:3">
      <c r="A48" s="4" t="s">
        <v>600</v>
      </c>
      <c r="C48" s="6" t="n">
        <v>2</v>
      </c>
    </row>
    <row r="49" spans="1:3">
      <c r="A49" s="4" t="s">
        <v>601</v>
      </c>
      <c r="C49" s="5" t="n">
        <v>2169</v>
      </c>
    </row>
    <row r="50" spans="1:3">
      <c r="A50" s="4" t="s">
        <v>602</v>
      </c>
      <c r="C50" s="5" t="n">
        <v>658</v>
      </c>
    </row>
    <row r="51" spans="1:3">
      <c r="A51" s="4" t="s">
        <v>603</v>
      </c>
      <c r="C51" s="6" t="n">
        <v>2</v>
      </c>
    </row>
    <row r="52" spans="1:3">
      <c r="A52" s="4" t="s">
        <v>553</v>
      </c>
    </row>
    <row r="53" spans="1:3">
      <c r="A53" s="3" t="s">
        <v>576</v>
      </c>
    </row>
    <row r="54" spans="1:3">
      <c r="A54" s="4" t="s">
        <v>586</v>
      </c>
      <c r="B54" s="5" t="n">
        <v>14992</v>
      </c>
    </row>
    <row r="55" spans="1:3">
      <c r="A55" s="4" t="s">
        <v>587</v>
      </c>
      <c r="B55" s="5" t="n">
        <v>66</v>
      </c>
    </row>
    <row r="56" spans="1:3">
      <c r="A56" s="4" t="s">
        <v>588</v>
      </c>
      <c r="B56" s="6" t="n">
        <v>11</v>
      </c>
    </row>
    <row r="57" spans="1:3">
      <c r="A57" s="4" t="s">
        <v>589</v>
      </c>
      <c r="B57" s="5" t="n">
        <v>0</v>
      </c>
    </row>
    <row r="58" spans="1:3">
      <c r="A58" s="4" t="s">
        <v>590</v>
      </c>
      <c r="B58" s="5" t="n">
        <v>0</v>
      </c>
    </row>
    <row r="59" spans="1:3">
      <c r="A59" s="4" t="s">
        <v>591</v>
      </c>
      <c r="B59" s="6" t="n">
        <v>0</v>
      </c>
    </row>
    <row r="60" spans="1:3">
      <c r="A60" s="4" t="s">
        <v>592</v>
      </c>
      <c r="B60" s="5" t="n">
        <v>14992</v>
      </c>
    </row>
    <row r="61" spans="1:3">
      <c r="A61" s="4" t="s">
        <v>593</v>
      </c>
      <c r="B61" s="5" t="n">
        <v>66</v>
      </c>
    </row>
    <row r="62" spans="1:3">
      <c r="A62" s="4" t="s">
        <v>594</v>
      </c>
      <c r="B62" s="6" t="n">
        <v>11</v>
      </c>
    </row>
    <row r="63" spans="1:3">
      <c r="A63" s="4" t="s">
        <v>554</v>
      </c>
    </row>
    <row r="64" spans="1:3">
      <c r="A64" s="3" t="s">
        <v>576</v>
      </c>
    </row>
    <row r="65" spans="1:3">
      <c r="A65" s="4" t="s">
        <v>586</v>
      </c>
      <c r="B65" s="5" t="n">
        <v>18</v>
      </c>
      <c r="C65" s="5" t="n">
        <v>132</v>
      </c>
    </row>
    <row r="66" spans="1:3">
      <c r="A66" s="4" t="s">
        <v>587</v>
      </c>
      <c r="B66" s="5" t="n">
        <v>0</v>
      </c>
      <c r="C66" s="5" t="n">
        <v>3</v>
      </c>
    </row>
    <row r="67" spans="1:3">
      <c r="A67" s="4" t="s">
        <v>588</v>
      </c>
      <c r="B67" s="6" t="n">
        <v>3</v>
      </c>
      <c r="C67" s="6" t="n">
        <v>4</v>
      </c>
    </row>
    <row r="68" spans="1:3">
      <c r="A68" s="4" t="s">
        <v>589</v>
      </c>
      <c r="B68" s="5" t="n">
        <v>98</v>
      </c>
      <c r="C68" s="5" t="n">
        <v>157</v>
      </c>
    </row>
    <row r="69" spans="1:3">
      <c r="A69" s="4" t="s">
        <v>590</v>
      </c>
      <c r="B69" s="5" t="n">
        <v>2</v>
      </c>
      <c r="C69" s="5" t="n">
        <v>2</v>
      </c>
    </row>
    <row r="70" spans="1:3">
      <c r="A70" s="4" t="s">
        <v>591</v>
      </c>
      <c r="B70" s="6" t="n">
        <v>4</v>
      </c>
      <c r="C70" s="6" t="n">
        <v>4</v>
      </c>
    </row>
    <row r="71" spans="1:3">
      <c r="A71" s="4" t="s">
        <v>592</v>
      </c>
      <c r="B71" s="5" t="n">
        <v>116</v>
      </c>
      <c r="C71" s="5" t="n">
        <v>289</v>
      </c>
    </row>
    <row r="72" spans="1:3">
      <c r="A72" s="4" t="s">
        <v>593</v>
      </c>
      <c r="B72" s="5" t="n">
        <v>2</v>
      </c>
      <c r="C72" s="5" t="n">
        <v>5</v>
      </c>
    </row>
    <row r="73" spans="1:3">
      <c r="A73" s="4" t="s">
        <v>594</v>
      </c>
      <c r="B73" s="6" t="n">
        <v>7</v>
      </c>
      <c r="C73" s="6" t="n">
        <v>8</v>
      </c>
    </row>
    <row r="74" spans="1:3">
      <c r="A74" s="4" t="s">
        <v>555</v>
      </c>
    </row>
    <row r="75" spans="1:3">
      <c r="A75" s="3" t="s">
        <v>576</v>
      </c>
    </row>
    <row r="76" spans="1:3">
      <c r="A76" s="4" t="s">
        <v>586</v>
      </c>
      <c r="B76" s="5" t="n">
        <v>3747</v>
      </c>
    </row>
    <row r="77" spans="1:3">
      <c r="A77" s="4" t="s">
        <v>587</v>
      </c>
      <c r="B77" s="5" t="n">
        <v>8</v>
      </c>
    </row>
    <row r="78" spans="1:3">
      <c r="A78" s="4" t="s">
        <v>588</v>
      </c>
      <c r="B78" s="6" t="n">
        <v>4</v>
      </c>
    </row>
    <row r="79" spans="1:3">
      <c r="A79" s="4" t="s">
        <v>589</v>
      </c>
      <c r="B79" s="5" t="n">
        <v>0</v>
      </c>
    </row>
    <row r="80" spans="1:3">
      <c r="A80" s="4" t="s">
        <v>590</v>
      </c>
      <c r="B80" s="5" t="n">
        <v>0</v>
      </c>
    </row>
    <row r="81" spans="1:3">
      <c r="A81" s="4" t="s">
        <v>591</v>
      </c>
      <c r="B81" s="6" t="n">
        <v>0</v>
      </c>
    </row>
    <row r="82" spans="1:3">
      <c r="A82" s="4" t="s">
        <v>592</v>
      </c>
      <c r="B82" s="5" t="n">
        <v>3747</v>
      </c>
    </row>
    <row r="83" spans="1:3">
      <c r="A83" s="4" t="s">
        <v>593</v>
      </c>
      <c r="B83" s="5" t="n">
        <v>8</v>
      </c>
    </row>
    <row r="84" spans="1:3">
      <c r="A84" s="4" t="s">
        <v>594</v>
      </c>
      <c r="B84" s="6" t="n">
        <v>4</v>
      </c>
    </row>
    <row r="85" spans="1:3">
      <c r="A85" s="4" t="s">
        <v>557</v>
      </c>
    </row>
    <row r="86" spans="1:3">
      <c r="A86" s="3" t="s">
        <v>576</v>
      </c>
    </row>
    <row r="87" spans="1:3">
      <c r="A87" s="4" t="s">
        <v>586</v>
      </c>
      <c r="B87" s="5" t="n">
        <v>475919</v>
      </c>
      <c r="C87" s="5" t="n">
        <v>110611</v>
      </c>
    </row>
    <row r="88" spans="1:3">
      <c r="A88" s="4" t="s">
        <v>587</v>
      </c>
      <c r="B88" s="5" t="n">
        <v>9727</v>
      </c>
      <c r="C88" s="5" t="n">
        <v>1047</v>
      </c>
    </row>
    <row r="89" spans="1:3">
      <c r="A89" s="4" t="s">
        <v>588</v>
      </c>
      <c r="B89" s="6" t="n">
        <v>442</v>
      </c>
      <c r="C89" s="6" t="n">
        <v>89</v>
      </c>
    </row>
    <row r="90" spans="1:3">
      <c r="A90" s="4" t="s">
        <v>589</v>
      </c>
      <c r="B90" s="5" t="n">
        <v>43925</v>
      </c>
      <c r="C90" s="5" t="n">
        <v>55041</v>
      </c>
    </row>
    <row r="91" spans="1:3">
      <c r="A91" s="4" t="s">
        <v>590</v>
      </c>
      <c r="B91" s="5" t="n">
        <v>1585</v>
      </c>
      <c r="C91" s="5" t="n">
        <v>2050</v>
      </c>
    </row>
    <row r="92" spans="1:3">
      <c r="A92" s="4" t="s">
        <v>591</v>
      </c>
      <c r="B92" s="6" t="n">
        <v>58</v>
      </c>
      <c r="C92" s="6" t="n">
        <v>60</v>
      </c>
    </row>
    <row r="93" spans="1:3">
      <c r="A93" s="4" t="s">
        <v>592</v>
      </c>
      <c r="B93" s="5" t="n">
        <v>519844</v>
      </c>
      <c r="C93" s="5" t="n">
        <v>165652</v>
      </c>
    </row>
    <row r="94" spans="1:3">
      <c r="A94" s="4" t="s">
        <v>593</v>
      </c>
      <c r="B94" s="5" t="n">
        <v>11312</v>
      </c>
      <c r="C94" s="5" t="n">
        <v>3097</v>
      </c>
    </row>
    <row r="95" spans="1:3">
      <c r="A95" s="4" t="s">
        <v>594</v>
      </c>
      <c r="B95" s="6" t="n">
        <v>500</v>
      </c>
      <c r="C95" s="6" t="n">
        <v>149</v>
      </c>
    </row>
    <row r="96" spans="1:3">
      <c r="A96" s="4" t="s">
        <v>595</v>
      </c>
      <c r="C96" s="5" t="n">
        <v>14178</v>
      </c>
    </row>
    <row r="97" spans="1:3">
      <c r="A97" s="4" t="s">
        <v>596</v>
      </c>
      <c r="C97" s="5" t="n">
        <v>45</v>
      </c>
    </row>
    <row r="98" spans="1:3">
      <c r="A98" s="4" t="s">
        <v>597</v>
      </c>
      <c r="C98" s="6" t="n">
        <v>15</v>
      </c>
    </row>
    <row r="99" spans="1:3">
      <c r="A99" s="4" t="s">
        <v>598</v>
      </c>
      <c r="C99" s="5" t="n">
        <v>9629</v>
      </c>
    </row>
    <row r="100" spans="1:3">
      <c r="A100" s="4" t="s">
        <v>599</v>
      </c>
      <c r="C100" s="5" t="n">
        <v>1242</v>
      </c>
    </row>
    <row r="101" spans="1:3">
      <c r="A101" s="4" t="s">
        <v>600</v>
      </c>
      <c r="C101" s="6" t="n">
        <v>16</v>
      </c>
    </row>
    <row r="102" spans="1:3">
      <c r="A102" s="4" t="s">
        <v>601</v>
      </c>
      <c r="C102" s="5" t="n">
        <v>23807</v>
      </c>
    </row>
    <row r="103" spans="1:3">
      <c r="A103" s="4" t="s">
        <v>602</v>
      </c>
      <c r="C103" s="5" t="n">
        <v>1287</v>
      </c>
    </row>
    <row r="104" spans="1:3">
      <c r="A104" s="4" t="s">
        <v>603</v>
      </c>
      <c r="C104" s="6" t="n">
        <v>31</v>
      </c>
    </row>
    <row r="105" spans="1:3">
      <c r="A105" s="4" t="s">
        <v>568</v>
      </c>
    </row>
    <row r="106" spans="1:3">
      <c r="A106" s="3" t="s">
        <v>576</v>
      </c>
    </row>
    <row r="107" spans="1:3">
      <c r="A107" s="4" t="s">
        <v>586</v>
      </c>
      <c r="C107" s="5" t="n">
        <v>95</v>
      </c>
    </row>
    <row r="108" spans="1:3">
      <c r="A108" s="4" t="s">
        <v>587</v>
      </c>
      <c r="C108" s="5" t="n">
        <v>6</v>
      </c>
    </row>
    <row r="109" spans="1:3">
      <c r="A109" s="4" t="s">
        <v>588</v>
      </c>
      <c r="C109" s="6" t="n">
        <v>1</v>
      </c>
    </row>
    <row r="110" spans="1:3">
      <c r="A110" s="4" t="s">
        <v>589</v>
      </c>
      <c r="C110" s="5" t="n">
        <v>0</v>
      </c>
    </row>
    <row r="111" spans="1:3">
      <c r="A111" s="4" t="s">
        <v>590</v>
      </c>
      <c r="C111" s="5" t="n">
        <v>0</v>
      </c>
    </row>
    <row r="112" spans="1:3">
      <c r="A112" s="4" t="s">
        <v>591</v>
      </c>
      <c r="C112" s="6" t="n">
        <v>0</v>
      </c>
    </row>
    <row r="113" spans="1:3">
      <c r="A113" s="4" t="s">
        <v>592</v>
      </c>
      <c r="C113" s="5" t="n">
        <v>95</v>
      </c>
    </row>
    <row r="114" spans="1:3">
      <c r="A114" s="4" t="s">
        <v>593</v>
      </c>
      <c r="C114" s="5" t="n">
        <v>6</v>
      </c>
    </row>
    <row r="115" spans="1:3">
      <c r="A115" s="4" t="s">
        <v>594</v>
      </c>
      <c r="C115" s="6" t="n">
        <v>1</v>
      </c>
    </row>
    <row r="116" spans="1:3">
      <c r="A116" s="4" t="s">
        <v>569</v>
      </c>
    </row>
    <row r="117" spans="1:3">
      <c r="A117" s="3" t="s">
        <v>576</v>
      </c>
    </row>
    <row r="118" spans="1:3">
      <c r="A118" s="4" t="s">
        <v>586</v>
      </c>
      <c r="C118" s="5" t="n">
        <v>95</v>
      </c>
    </row>
    <row r="119" spans="1:3">
      <c r="A119" s="4" t="s">
        <v>587</v>
      </c>
      <c r="C119" s="5" t="n">
        <v>6</v>
      </c>
    </row>
    <row r="120" spans="1:3">
      <c r="A120" s="4" t="s">
        <v>588</v>
      </c>
      <c r="C120" s="6" t="n">
        <v>1</v>
      </c>
    </row>
    <row r="121" spans="1:3">
      <c r="A121" s="4" t="s">
        <v>589</v>
      </c>
      <c r="C121" s="5" t="n">
        <v>0</v>
      </c>
    </row>
    <row r="122" spans="1:3">
      <c r="A122" s="4" t="s">
        <v>590</v>
      </c>
      <c r="C122" s="5" t="n">
        <v>0</v>
      </c>
    </row>
    <row r="123" spans="1:3">
      <c r="A123" s="4" t="s">
        <v>591</v>
      </c>
      <c r="C123" s="6" t="n">
        <v>0</v>
      </c>
    </row>
    <row r="124" spans="1:3">
      <c r="A124" s="4" t="s">
        <v>592</v>
      </c>
      <c r="C124" s="5" t="n">
        <v>95</v>
      </c>
    </row>
    <row r="125" spans="1:3">
      <c r="A125" s="4" t="s">
        <v>593</v>
      </c>
      <c r="C125" s="5" t="n">
        <v>6</v>
      </c>
    </row>
    <row r="126" spans="1:3">
      <c r="A126" s="4" t="s">
        <v>594</v>
      </c>
      <c r="C126"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4</v>
      </c>
      <c r="B1" s="2" t="s">
        <v>1</v>
      </c>
    </row>
    <row r="2" spans="1:3">
      <c r="B2" s="2" t="s">
        <v>574</v>
      </c>
      <c r="C2" s="2" t="s">
        <v>575</v>
      </c>
    </row>
    <row r="3" spans="1:3">
      <c r="A3" s="3" t="s">
        <v>605</v>
      </c>
    </row>
    <row r="4" spans="1:3">
      <c r="A4" s="4" t="s">
        <v>606</v>
      </c>
      <c r="B4" s="5" t="n">
        <v>64803</v>
      </c>
    </row>
    <row r="5" spans="1:3">
      <c r="A5" s="4" t="s">
        <v>607</v>
      </c>
      <c r="B5" s="6" t="n">
        <v>145979</v>
      </c>
    </row>
    <row r="6" spans="1:3">
      <c r="A6" s="4" t="s">
        <v>608</v>
      </c>
      <c r="B6" s="6" t="n">
        <v>215349</v>
      </c>
    </row>
    <row r="7" spans="1:3">
      <c r="A7" s="4" t="s">
        <v>609</v>
      </c>
      <c r="B7" s="6" t="n">
        <v>797616</v>
      </c>
    </row>
    <row r="8" spans="1:3">
      <c r="A8" s="4" t="s">
        <v>540</v>
      </c>
      <c r="B8" s="6" t="n">
        <v>1223747</v>
      </c>
      <c r="C8" s="5" t="n">
        <v>935977</v>
      </c>
    </row>
    <row r="9" spans="1:3">
      <c r="A9" s="3" t="s">
        <v>610</v>
      </c>
    </row>
    <row r="10" spans="1:3">
      <c r="A10" s="4" t="s">
        <v>611</v>
      </c>
      <c r="B10" s="6" t="n">
        <v>64833</v>
      </c>
    </row>
    <row r="11" spans="1:3">
      <c r="A11" s="4" t="s">
        <v>612</v>
      </c>
      <c r="B11" s="6" t="n">
        <v>147186</v>
      </c>
    </row>
    <row r="12" spans="1:3">
      <c r="A12" s="4" t="s">
        <v>613</v>
      </c>
      <c r="B12" s="6" t="n">
        <v>217143</v>
      </c>
    </row>
    <row r="13" spans="1:3">
      <c r="A13" s="4" t="s">
        <v>614</v>
      </c>
      <c r="B13" s="6" t="n">
        <v>801877</v>
      </c>
    </row>
    <row r="14" spans="1:3">
      <c r="A14" s="4" t="s">
        <v>615</v>
      </c>
      <c r="B14" s="5" t="n">
        <v>1231039</v>
      </c>
    </row>
    <row r="15" spans="1:3">
      <c r="A15" s="4" t="s">
        <v>616</v>
      </c>
      <c r="B15" s="6" t="n">
        <v>0</v>
      </c>
    </row>
    <row r="16" spans="1:3">
      <c r="A16" s="4" t="s">
        <v>617</v>
      </c>
      <c r="B1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7</v>
      </c>
      <c r="D2" s="2" t="s">
        <v>99</v>
      </c>
    </row>
    <row r="3" spans="1:4">
      <c r="A3" s="3" t="s">
        <v>619</v>
      </c>
    </row>
    <row r="4" spans="1:4">
      <c r="A4" s="4" t="s">
        <v>620</v>
      </c>
      <c r="B4" s="5" t="n">
        <v>56482</v>
      </c>
      <c r="C4" s="5" t="n">
        <v>54762</v>
      </c>
      <c r="D4" s="5" t="n">
        <v>50183</v>
      </c>
    </row>
    <row r="5" spans="1:4">
      <c r="A5" s="4" t="s">
        <v>621</v>
      </c>
      <c r="B5" s="6" t="n">
        <v>-2277</v>
      </c>
      <c r="C5" s="6" t="n">
        <v>-1616</v>
      </c>
      <c r="D5" s="6" t="n">
        <v>-1623</v>
      </c>
    </row>
    <row r="6" spans="1:4">
      <c r="A6" s="4" t="s">
        <v>103</v>
      </c>
      <c r="B6" s="6" t="n">
        <v>54205</v>
      </c>
      <c r="C6" s="6" t="n">
        <v>53146</v>
      </c>
      <c r="D6" s="6" t="n">
        <v>48560</v>
      </c>
    </row>
    <row r="7" spans="1:4">
      <c r="A7" s="4" t="s">
        <v>557</v>
      </c>
    </row>
    <row r="8" spans="1:4">
      <c r="A8" s="3" t="s">
        <v>619</v>
      </c>
    </row>
    <row r="9" spans="1:4">
      <c r="A9" s="4" t="s">
        <v>622</v>
      </c>
      <c r="B9" s="6" t="n">
        <v>49126</v>
      </c>
      <c r="C9" s="6" t="n">
        <v>48164</v>
      </c>
      <c r="D9" s="6" t="n">
        <v>43637</v>
      </c>
    </row>
    <row r="10" spans="1:4">
      <c r="A10" s="4" t="s">
        <v>569</v>
      </c>
    </row>
    <row r="11" spans="1:4">
      <c r="A11" s="3" t="s">
        <v>619</v>
      </c>
    </row>
    <row r="12" spans="1:4">
      <c r="A12" s="4" t="s">
        <v>622</v>
      </c>
      <c r="B12" s="6" t="n">
        <v>722</v>
      </c>
      <c r="C12" s="6" t="n">
        <v>708</v>
      </c>
      <c r="D12" s="6" t="n">
        <v>851</v>
      </c>
    </row>
    <row r="13" spans="1:4">
      <c r="A13" s="4" t="s">
        <v>623</v>
      </c>
    </row>
    <row r="14" spans="1:4">
      <c r="A14" s="3" t="s">
        <v>619</v>
      </c>
    </row>
    <row r="15" spans="1:4">
      <c r="A15" s="4" t="s">
        <v>622</v>
      </c>
      <c r="B15" s="6" t="n">
        <v>12</v>
      </c>
      <c r="C15" s="6" t="n">
        <v>11</v>
      </c>
      <c r="D15" s="6" t="n">
        <v>24</v>
      </c>
    </row>
    <row r="16" spans="1:4">
      <c r="A16" s="4" t="s">
        <v>624</v>
      </c>
    </row>
    <row r="17" spans="1:4">
      <c r="A17" s="3" t="s">
        <v>619</v>
      </c>
    </row>
    <row r="18" spans="1:4">
      <c r="A18" s="4" t="s">
        <v>622</v>
      </c>
      <c r="B18" s="6" t="n">
        <v>6210</v>
      </c>
      <c r="C18" s="6" t="n">
        <v>5735</v>
      </c>
      <c r="D18" s="6" t="n">
        <v>5277</v>
      </c>
    </row>
    <row r="19" spans="1:4">
      <c r="A19" s="4" t="s">
        <v>625</v>
      </c>
    </row>
    <row r="20" spans="1:4">
      <c r="A20" s="3" t="s">
        <v>619</v>
      </c>
    </row>
    <row r="21" spans="1:4">
      <c r="A21" s="4" t="s">
        <v>622</v>
      </c>
      <c r="B21" s="6" t="n">
        <v>3</v>
      </c>
      <c r="C21" s="6" t="n">
        <v>76</v>
      </c>
      <c r="D21" s="6" t="n">
        <v>305</v>
      </c>
    </row>
    <row r="22" spans="1:4">
      <c r="A22" s="4" t="s">
        <v>626</v>
      </c>
    </row>
    <row r="23" spans="1:4">
      <c r="A23" s="3" t="s">
        <v>619</v>
      </c>
    </row>
    <row r="24" spans="1:4">
      <c r="A24" s="4" t="s">
        <v>622</v>
      </c>
      <c r="B24" s="5" t="n">
        <v>409</v>
      </c>
      <c r="C24" s="5" t="n">
        <v>68</v>
      </c>
      <c r="D24" s="5" t="n">
        <v>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27</v>
      </c>
      <c r="B1" s="2" t="s">
        <v>1</v>
      </c>
    </row>
    <row r="2" spans="1:4">
      <c r="B2" s="2" t="s">
        <v>574</v>
      </c>
      <c r="C2" s="2" t="s">
        <v>575</v>
      </c>
      <c r="D2" s="2" t="s">
        <v>628</v>
      </c>
    </row>
    <row r="3" spans="1:4">
      <c r="A3" s="3" t="s">
        <v>629</v>
      </c>
    </row>
    <row r="4" spans="1:4">
      <c r="A4" s="4" t="s">
        <v>176</v>
      </c>
      <c r="B4" s="5" t="n">
        <v>0</v>
      </c>
    </row>
    <row r="5" spans="1:4">
      <c r="A5" s="4" t="s">
        <v>171</v>
      </c>
      <c r="B5" s="6" t="n">
        <v>38823</v>
      </c>
      <c r="C5" s="5" t="n">
        <v>1077</v>
      </c>
      <c r="D5" s="5" t="n">
        <v>20638</v>
      </c>
    </row>
    <row r="6" spans="1:4">
      <c r="A6" s="4" t="s">
        <v>630</v>
      </c>
      <c r="C6" s="6" t="n">
        <v>1940</v>
      </c>
      <c r="D6" s="6" t="n">
        <v>5100</v>
      </c>
    </row>
    <row r="7" spans="1:4">
      <c r="A7" s="4" t="s">
        <v>631</v>
      </c>
      <c r="B7" s="6" t="n">
        <v>0</v>
      </c>
      <c r="C7" s="6" t="n">
        <v>1110</v>
      </c>
      <c r="D7" s="6" t="n">
        <v>0</v>
      </c>
    </row>
    <row r="8" spans="1:4">
      <c r="A8" s="4" t="s">
        <v>632</v>
      </c>
      <c r="B8" s="6" t="n">
        <v>-80</v>
      </c>
      <c r="C8" s="6" t="n">
        <v>0</v>
      </c>
      <c r="D8" s="6" t="n">
        <v>0</v>
      </c>
    </row>
    <row r="9" spans="1:4">
      <c r="A9" s="4" t="s">
        <v>633</v>
      </c>
      <c r="B9" s="6" t="n">
        <v>-1712</v>
      </c>
      <c r="C9" s="6" t="n">
        <v>-725</v>
      </c>
      <c r="D9" s="6" t="n">
        <v>-2327</v>
      </c>
    </row>
    <row r="10" spans="1:4">
      <c r="A10" s="4" t="s">
        <v>634</v>
      </c>
      <c r="B10" s="6" t="n">
        <v>-828</v>
      </c>
      <c r="C10" s="6" t="n">
        <v>0</v>
      </c>
      <c r="D10" s="6" t="n">
        <v>0</v>
      </c>
    </row>
    <row r="11" spans="1:4">
      <c r="A11" s="4" t="s">
        <v>635</v>
      </c>
      <c r="B11" s="6" t="n">
        <v>-776</v>
      </c>
      <c r="C11" s="6" t="n">
        <v>-207</v>
      </c>
      <c r="D11" s="6" t="n">
        <v>-4312</v>
      </c>
    </row>
    <row r="12" spans="1:4">
      <c r="A12" s="4" t="s">
        <v>104</v>
      </c>
      <c r="B12" s="6" t="n">
        <v>108</v>
      </c>
      <c r="C12" s="6" t="n">
        <v>518</v>
      </c>
      <c r="D12" s="6" t="n">
        <v>-1985</v>
      </c>
    </row>
    <row r="13" spans="1:4">
      <c r="A13" s="4" t="s">
        <v>636</v>
      </c>
      <c r="B13" s="6" t="n">
        <v>89</v>
      </c>
      <c r="C13" s="6" t="n">
        <v>41</v>
      </c>
      <c r="D13" s="6" t="n">
        <v>59</v>
      </c>
    </row>
    <row r="14" spans="1:4">
      <c r="A14" s="4" t="s">
        <v>569</v>
      </c>
    </row>
    <row r="15" spans="1:4">
      <c r="A15" s="3" t="s">
        <v>629</v>
      </c>
    </row>
    <row r="16" spans="1:4">
      <c r="A16" s="4" t="s">
        <v>637</v>
      </c>
      <c r="B16" s="6" t="n">
        <v>0</v>
      </c>
      <c r="C16" s="6" t="n">
        <v>0</v>
      </c>
      <c r="D16" s="6" t="n">
        <v>291</v>
      </c>
    </row>
    <row r="17" spans="1:4">
      <c r="A17" s="4" t="s">
        <v>638</v>
      </c>
      <c r="B17" s="6" t="n">
        <v>0</v>
      </c>
      <c r="C17" s="6" t="n">
        <v>-30</v>
      </c>
      <c r="D17" s="6" t="n">
        <v>-35</v>
      </c>
    </row>
    <row r="18" spans="1:4">
      <c r="A18" s="4" t="s">
        <v>639</v>
      </c>
      <c r="C18" s="6" t="n">
        <v>121</v>
      </c>
      <c r="D18" s="6" t="n">
        <v>303</v>
      </c>
    </row>
    <row r="19" spans="1:4">
      <c r="A19" s="4" t="s">
        <v>640</v>
      </c>
      <c r="B19" s="6" t="n">
        <v>0</v>
      </c>
    </row>
    <row r="20" spans="1:4">
      <c r="A20" s="4" t="s">
        <v>641</v>
      </c>
      <c r="B20" s="6" t="n">
        <v>0</v>
      </c>
      <c r="C20" s="6" t="n">
        <v>-207</v>
      </c>
      <c r="D20" s="6" t="n">
        <v>-342</v>
      </c>
    </row>
    <row r="21" spans="1:4">
      <c r="A21" s="4" t="s">
        <v>557</v>
      </c>
    </row>
    <row r="22" spans="1:4">
      <c r="A22" s="3" t="s">
        <v>629</v>
      </c>
    </row>
    <row r="23" spans="1:4">
      <c r="A23" s="4" t="s">
        <v>171</v>
      </c>
      <c r="D23" s="6" t="n">
        <v>20600</v>
      </c>
    </row>
    <row r="24" spans="1:4">
      <c r="A24" s="4" t="s">
        <v>637</v>
      </c>
      <c r="B24" s="6" t="n">
        <v>1301</v>
      </c>
      <c r="C24" s="6" t="n">
        <v>19</v>
      </c>
      <c r="D24" s="6" t="n">
        <v>1487</v>
      </c>
    </row>
    <row r="25" spans="1:4">
      <c r="A25" s="4" t="s">
        <v>638</v>
      </c>
      <c r="B25" s="6" t="n">
        <v>-653</v>
      </c>
      <c r="C25" s="6" t="n">
        <v>-16</v>
      </c>
      <c r="D25" s="6" t="n">
        <v>0</v>
      </c>
    </row>
    <row r="26" spans="1:4">
      <c r="A26" s="4" t="s">
        <v>642</v>
      </c>
      <c r="B26" s="6" t="n">
        <v>1792</v>
      </c>
      <c r="C26" s="6" t="n">
        <v>-506</v>
      </c>
      <c r="D26" s="6" t="n">
        <v>2024</v>
      </c>
    </row>
    <row r="27" spans="1:4">
      <c r="A27" s="4" t="s">
        <v>641</v>
      </c>
      <c r="B27" s="5" t="n">
        <v>-776</v>
      </c>
      <c r="C27" s="5" t="n">
        <v>0</v>
      </c>
      <c r="D27" s="5" t="n">
        <v>-3970</v>
      </c>
    </row>
    <row r="28" spans="1:4">
      <c r="A28" s="4" t="s">
        <v>643</v>
      </c>
    </row>
    <row r="29" spans="1:4">
      <c r="A29" s="3" t="s">
        <v>629</v>
      </c>
    </row>
    <row r="30" spans="1:4">
      <c r="A30" s="4" t="s">
        <v>644</v>
      </c>
      <c r="B30" s="6" t="n">
        <v>41</v>
      </c>
      <c r="C30" s="6" t="n">
        <v>4</v>
      </c>
      <c r="D30" s="6" t="n">
        <v>11</v>
      </c>
    </row>
    <row r="31" spans="1:4">
      <c r="A31" s="4" t="s">
        <v>645</v>
      </c>
    </row>
    <row r="32" spans="1:4">
      <c r="A32" s="3" t="s">
        <v>629</v>
      </c>
    </row>
    <row r="33" spans="1:4">
      <c r="A33" s="4" t="s">
        <v>644</v>
      </c>
      <c r="B33" s="6" t="n">
        <v>0</v>
      </c>
      <c r="C33" s="6" t="n">
        <v>0</v>
      </c>
      <c r="D33" s="6" t="n">
        <v>0</v>
      </c>
    </row>
    <row r="34" spans="1:4">
      <c r="A34" s="4" t="s">
        <v>461</v>
      </c>
    </row>
    <row r="35" spans="1:4">
      <c r="A35" s="3" t="s">
        <v>629</v>
      </c>
    </row>
    <row r="36" spans="1:4">
      <c r="A36" s="4" t="s">
        <v>631</v>
      </c>
      <c r="C36" s="5" t="n">
        <v>1100</v>
      </c>
    </row>
    <row r="37" spans="1:4">
      <c r="A37" s="4" t="s">
        <v>104</v>
      </c>
      <c r="B37" s="5" t="n">
        <v>-46</v>
      </c>
      <c r="C37" s="6" t="n">
        <v>979</v>
      </c>
      <c r="D37" s="5" t="n">
        <v>-300</v>
      </c>
    </row>
    <row r="38" spans="1:4">
      <c r="A38" s="4" t="s">
        <v>636</v>
      </c>
      <c r="C38" s="5" t="n">
        <v>32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6</v>
      </c>
      <c r="B1" s="2" t="s">
        <v>1</v>
      </c>
    </row>
    <row r="2" spans="1:3">
      <c r="B2" s="2" t="s">
        <v>574</v>
      </c>
      <c r="C2" s="2" t="s">
        <v>575</v>
      </c>
    </row>
    <row r="3" spans="1:3">
      <c r="A3" s="3" t="s">
        <v>647</v>
      </c>
    </row>
    <row r="4" spans="1:3">
      <c r="A4" s="4" t="s">
        <v>648</v>
      </c>
      <c r="B4" s="4" t="s">
        <v>649</v>
      </c>
      <c r="C4" s="4" t="s">
        <v>649</v>
      </c>
    </row>
    <row r="5" spans="1:3">
      <c r="A5" s="4" t="s">
        <v>650</v>
      </c>
      <c r="B5" s="6" t="n">
        <v>0</v>
      </c>
    </row>
    <row r="6" spans="1:3">
      <c r="A6" s="4" t="s">
        <v>651</v>
      </c>
      <c r="C6" s="5" t="n">
        <v>974609000</v>
      </c>
    </row>
    <row r="7" spans="1:3">
      <c r="A7" s="4" t="s">
        <v>516</v>
      </c>
      <c r="B7" s="5" t="n">
        <v>15068000</v>
      </c>
    </row>
    <row r="8" spans="1:3">
      <c r="A8" s="4" t="s">
        <v>652</v>
      </c>
      <c r="B8" s="4" t="s">
        <v>653</v>
      </c>
    </row>
    <row r="9" spans="1:3">
      <c r="A9" s="4" t="s">
        <v>654</v>
      </c>
      <c r="B9" s="6" t="n">
        <v>0</v>
      </c>
    </row>
    <row r="10" spans="1:3">
      <c r="A10" s="4" t="s">
        <v>655</v>
      </c>
      <c r="B10" s="6" t="n">
        <v>0</v>
      </c>
    </row>
    <row r="11" spans="1:3">
      <c r="A11" s="4" t="s">
        <v>656</v>
      </c>
      <c r="B11" s="5" t="n">
        <v>0</v>
      </c>
      <c r="C11" s="6" t="n">
        <v>0</v>
      </c>
    </row>
    <row r="12" spans="1:3">
      <c r="A12" s="4" t="s">
        <v>657</v>
      </c>
      <c r="B12" s="6" t="n">
        <v>1246107000</v>
      </c>
      <c r="C12" s="6" t="n">
        <v>990773000</v>
      </c>
    </row>
    <row r="13" spans="1:3">
      <c r="A13" s="4" t="s">
        <v>658</v>
      </c>
    </row>
    <row r="14" spans="1:3">
      <c r="A14" s="3" t="s">
        <v>647</v>
      </c>
    </row>
    <row r="15" spans="1:3">
      <c r="A15" s="4" t="s">
        <v>657</v>
      </c>
      <c r="B15" s="6" t="n">
        <v>26389000</v>
      </c>
      <c r="C15" s="6" t="n">
        <v>27972000</v>
      </c>
    </row>
    <row r="16" spans="1:3">
      <c r="A16" s="4" t="s">
        <v>659</v>
      </c>
    </row>
    <row r="17" spans="1:3">
      <c r="A17" s="3" t="s">
        <v>647</v>
      </c>
    </row>
    <row r="18" spans="1:3">
      <c r="A18" s="4" t="s">
        <v>657</v>
      </c>
      <c r="B18" s="6" t="n">
        <v>1219718000</v>
      </c>
      <c r="C18" s="6" t="n">
        <v>962801000</v>
      </c>
    </row>
    <row r="19" spans="1:3">
      <c r="A19" s="4" t="s">
        <v>660</v>
      </c>
    </row>
    <row r="20" spans="1:3">
      <c r="A20" s="3" t="s">
        <v>647</v>
      </c>
    </row>
    <row r="21" spans="1:3">
      <c r="A21" s="4" t="s">
        <v>657</v>
      </c>
      <c r="B21" s="6" t="n">
        <v>0</v>
      </c>
      <c r="C21" s="6" t="n">
        <v>0</v>
      </c>
    </row>
    <row r="22" spans="1:3">
      <c r="A22" s="4" t="s">
        <v>661</v>
      </c>
    </row>
    <row r="23" spans="1:3">
      <c r="A23" s="3" t="s">
        <v>647</v>
      </c>
    </row>
    <row r="24" spans="1:3">
      <c r="A24" s="4" t="s">
        <v>651</v>
      </c>
      <c r="B24" s="6" t="n">
        <v>15554000</v>
      </c>
      <c r="C24" s="6" t="n">
        <v>16304000</v>
      </c>
    </row>
    <row r="25" spans="1:3">
      <c r="A25" s="4" t="s">
        <v>662</v>
      </c>
    </row>
    <row r="26" spans="1:3">
      <c r="A26" s="3" t="s">
        <v>647</v>
      </c>
    </row>
    <row r="27" spans="1:3">
      <c r="A27" s="4" t="s">
        <v>651</v>
      </c>
      <c r="B27" s="6" t="n">
        <v>11274000</v>
      </c>
      <c r="C27" s="6" t="n">
        <v>11808000</v>
      </c>
    </row>
    <row r="28" spans="1:3">
      <c r="A28" s="4" t="s">
        <v>663</v>
      </c>
    </row>
    <row r="29" spans="1:3">
      <c r="A29" s="3" t="s">
        <v>647</v>
      </c>
    </row>
    <row r="30" spans="1:3">
      <c r="A30" s="4" t="s">
        <v>651</v>
      </c>
      <c r="B30" s="6" t="n">
        <v>4280000</v>
      </c>
      <c r="C30" s="6" t="n">
        <v>4496000</v>
      </c>
    </row>
    <row r="31" spans="1:3">
      <c r="A31" s="4" t="s">
        <v>664</v>
      </c>
    </row>
    <row r="32" spans="1:3">
      <c r="A32" s="3" t="s">
        <v>647</v>
      </c>
    </row>
    <row r="33" spans="1:3">
      <c r="A33" s="4" t="s">
        <v>651</v>
      </c>
      <c r="B33" s="6" t="n">
        <v>0</v>
      </c>
      <c r="C33" s="6" t="n">
        <v>0</v>
      </c>
    </row>
    <row r="34" spans="1:3">
      <c r="A34" s="4" t="s">
        <v>551</v>
      </c>
    </row>
    <row r="35" spans="1:3">
      <c r="A35" s="3" t="s">
        <v>647</v>
      </c>
    </row>
    <row r="36" spans="1:3">
      <c r="A36" s="4" t="s">
        <v>651</v>
      </c>
      <c r="B36" s="6" t="n">
        <v>720115000</v>
      </c>
      <c r="C36" s="6" t="n">
        <v>567503000</v>
      </c>
    </row>
    <row r="37" spans="1:3">
      <c r="A37" s="4" t="s">
        <v>665</v>
      </c>
    </row>
    <row r="38" spans="1:3">
      <c r="A38" s="3" t="s">
        <v>647</v>
      </c>
    </row>
    <row r="39" spans="1:3">
      <c r="A39" s="4" t="s">
        <v>651</v>
      </c>
      <c r="B39" s="6" t="n">
        <v>0</v>
      </c>
      <c r="C39" s="6" t="n">
        <v>0</v>
      </c>
    </row>
    <row r="40" spans="1:3">
      <c r="A40" s="4" t="s">
        <v>666</v>
      </c>
    </row>
    <row r="41" spans="1:3">
      <c r="A41" s="3" t="s">
        <v>647</v>
      </c>
    </row>
    <row r="42" spans="1:3">
      <c r="A42" s="4" t="s">
        <v>651</v>
      </c>
      <c r="B42" s="6" t="n">
        <v>720115000</v>
      </c>
      <c r="C42" s="6" t="n">
        <v>567503000</v>
      </c>
    </row>
    <row r="43" spans="1:3">
      <c r="A43" s="4" t="s">
        <v>667</v>
      </c>
    </row>
    <row r="44" spans="1:3">
      <c r="A44" s="3" t="s">
        <v>647</v>
      </c>
    </row>
    <row r="45" spans="1:3">
      <c r="A45" s="4" t="s">
        <v>651</v>
      </c>
      <c r="B45" s="6" t="n">
        <v>0</v>
      </c>
      <c r="C45" s="6" t="n">
        <v>0</v>
      </c>
    </row>
    <row r="46" spans="1:3">
      <c r="A46" s="4" t="s">
        <v>552</v>
      </c>
    </row>
    <row r="47" spans="1:3">
      <c r="A47" s="3" t="s">
        <v>647</v>
      </c>
    </row>
    <row r="48" spans="1:3">
      <c r="A48" s="4" t="s">
        <v>651</v>
      </c>
      <c r="B48" s="6" t="n">
        <v>381796000</v>
      </c>
      <c r="C48" s="6" t="n">
        <v>388703000</v>
      </c>
    </row>
    <row r="49" spans="1:3">
      <c r="A49" s="4" t="s">
        <v>668</v>
      </c>
    </row>
    <row r="50" spans="1:3">
      <c r="A50" s="3" t="s">
        <v>647</v>
      </c>
    </row>
    <row r="51" spans="1:3">
      <c r="A51" s="4" t="s">
        <v>651</v>
      </c>
      <c r="B51" s="6" t="n">
        <v>47000</v>
      </c>
      <c r="C51" s="6" t="n">
        <v>0</v>
      </c>
    </row>
    <row r="52" spans="1:3">
      <c r="A52" s="4" t="s">
        <v>669</v>
      </c>
    </row>
    <row r="53" spans="1:3">
      <c r="A53" s="3" t="s">
        <v>647</v>
      </c>
    </row>
    <row r="54" spans="1:3">
      <c r="A54" s="4" t="s">
        <v>651</v>
      </c>
      <c r="B54" s="6" t="n">
        <v>381749000</v>
      </c>
      <c r="C54" s="6" t="n">
        <v>388703000</v>
      </c>
    </row>
    <row r="55" spans="1:3">
      <c r="A55" s="4" t="s">
        <v>670</v>
      </c>
    </row>
    <row r="56" spans="1:3">
      <c r="A56" s="3" t="s">
        <v>647</v>
      </c>
    </row>
    <row r="57" spans="1:3">
      <c r="A57" s="4" t="s">
        <v>651</v>
      </c>
      <c r="B57" s="6" t="n">
        <v>0</v>
      </c>
      <c r="C57" s="6" t="n">
        <v>0</v>
      </c>
    </row>
    <row r="58" spans="1:3">
      <c r="A58" s="4" t="s">
        <v>553</v>
      </c>
    </row>
    <row r="59" spans="1:3">
      <c r="A59" s="3" t="s">
        <v>647</v>
      </c>
    </row>
    <row r="60" spans="1:3">
      <c r="A60" s="4" t="s">
        <v>651</v>
      </c>
      <c r="B60" s="6" t="n">
        <v>40014000</v>
      </c>
    </row>
    <row r="61" spans="1:3">
      <c r="A61" s="4" t="s">
        <v>671</v>
      </c>
    </row>
    <row r="62" spans="1:3">
      <c r="A62" s="3" t="s">
        <v>647</v>
      </c>
    </row>
    <row r="63" spans="1:3">
      <c r="A63" s="4" t="s">
        <v>651</v>
      </c>
      <c r="B63" s="6" t="n">
        <v>0</v>
      </c>
    </row>
    <row r="64" spans="1:3">
      <c r="A64" s="4" t="s">
        <v>672</v>
      </c>
    </row>
    <row r="65" spans="1:3">
      <c r="A65" s="3" t="s">
        <v>647</v>
      </c>
    </row>
    <row r="66" spans="1:3">
      <c r="A66" s="4" t="s">
        <v>651</v>
      </c>
      <c r="B66" s="6" t="n">
        <v>40014000</v>
      </c>
    </row>
    <row r="67" spans="1:3">
      <c r="A67" s="4" t="s">
        <v>673</v>
      </c>
    </row>
    <row r="68" spans="1:3">
      <c r="A68" s="3" t="s">
        <v>647</v>
      </c>
    </row>
    <row r="69" spans="1:3">
      <c r="A69" s="4" t="s">
        <v>651</v>
      </c>
      <c r="B69" s="6" t="n">
        <v>0</v>
      </c>
    </row>
    <row r="70" spans="1:3">
      <c r="A70" s="4" t="s">
        <v>554</v>
      </c>
    </row>
    <row r="71" spans="1:3">
      <c r="A71" s="3" t="s">
        <v>647</v>
      </c>
    </row>
    <row r="72" spans="1:3">
      <c r="A72" s="4" t="s">
        <v>651</v>
      </c>
      <c r="B72" s="6" t="n">
        <v>68684000</v>
      </c>
      <c r="C72" s="6" t="n">
        <v>1978000</v>
      </c>
    </row>
    <row r="73" spans="1:3">
      <c r="A73" s="4" t="s">
        <v>674</v>
      </c>
    </row>
    <row r="74" spans="1:3">
      <c r="A74" s="3" t="s">
        <v>647</v>
      </c>
    </row>
    <row r="75" spans="1:3">
      <c r="A75" s="4" t="s">
        <v>651</v>
      </c>
      <c r="B75" s="6" t="n">
        <v>0</v>
      </c>
      <c r="C75" s="6" t="n">
        <v>0</v>
      </c>
    </row>
    <row r="76" spans="1:3">
      <c r="A76" s="4" t="s">
        <v>675</v>
      </c>
    </row>
    <row r="77" spans="1:3">
      <c r="A77" s="3" t="s">
        <v>647</v>
      </c>
    </row>
    <row r="78" spans="1:3">
      <c r="A78" s="4" t="s">
        <v>651</v>
      </c>
      <c r="B78" s="6" t="n">
        <v>68684000</v>
      </c>
      <c r="C78" s="6" t="n">
        <v>1978000</v>
      </c>
    </row>
    <row r="79" spans="1:3">
      <c r="A79" s="4" t="s">
        <v>676</v>
      </c>
    </row>
    <row r="80" spans="1:3">
      <c r="A80" s="3" t="s">
        <v>647</v>
      </c>
    </row>
    <row r="81" spans="1:3">
      <c r="A81" s="4" t="s">
        <v>651</v>
      </c>
      <c r="B81" s="6" t="n">
        <v>0</v>
      </c>
      <c r="C81" s="6" t="n">
        <v>0</v>
      </c>
    </row>
    <row r="82" spans="1:3">
      <c r="A82" s="4" t="s">
        <v>555</v>
      </c>
    </row>
    <row r="83" spans="1:3">
      <c r="A83" s="3" t="s">
        <v>647</v>
      </c>
    </row>
    <row r="84" spans="1:3">
      <c r="A84" s="4" t="s">
        <v>651</v>
      </c>
      <c r="B84" s="6" t="n">
        <v>4757000</v>
      </c>
    </row>
    <row r="85" spans="1:3">
      <c r="A85" s="4" t="s">
        <v>677</v>
      </c>
    </row>
    <row r="86" spans="1:3">
      <c r="A86" s="3" t="s">
        <v>647</v>
      </c>
    </row>
    <row r="87" spans="1:3">
      <c r="A87" s="4" t="s">
        <v>651</v>
      </c>
      <c r="B87" s="6" t="n">
        <v>0</v>
      </c>
    </row>
    <row r="88" spans="1:3">
      <c r="A88" s="4" t="s">
        <v>678</v>
      </c>
    </row>
    <row r="89" spans="1:3">
      <c r="A89" s="3" t="s">
        <v>647</v>
      </c>
    </row>
    <row r="90" spans="1:3">
      <c r="A90" s="4" t="s">
        <v>651</v>
      </c>
      <c r="B90" s="6" t="n">
        <v>4757000</v>
      </c>
    </row>
    <row r="91" spans="1:3">
      <c r="A91" s="4" t="s">
        <v>679</v>
      </c>
    </row>
    <row r="92" spans="1:3">
      <c r="A92" s="3" t="s">
        <v>647</v>
      </c>
    </row>
    <row r="93" spans="1:3">
      <c r="A93" s="4" t="s">
        <v>651</v>
      </c>
      <c r="B93" s="6" t="n">
        <v>0</v>
      </c>
    </row>
    <row r="94" spans="1:3">
      <c r="A94" s="4" t="s">
        <v>556</v>
      </c>
    </row>
    <row r="95" spans="1:3">
      <c r="A95" s="3" t="s">
        <v>647</v>
      </c>
    </row>
    <row r="96" spans="1:3">
      <c r="A96" s="4" t="s">
        <v>651</v>
      </c>
      <c r="B96" s="6" t="n">
        <v>119000</v>
      </c>
      <c r="C96" s="6" t="n">
        <v>121000</v>
      </c>
    </row>
    <row r="97" spans="1:3">
      <c r="A97" s="4" t="s">
        <v>680</v>
      </c>
    </row>
    <row r="98" spans="1:3">
      <c r="A98" s="3" t="s">
        <v>647</v>
      </c>
    </row>
    <row r="99" spans="1:3">
      <c r="A99" s="4" t="s">
        <v>651</v>
      </c>
      <c r="B99" s="6" t="n">
        <v>0</v>
      </c>
      <c r="C99" s="6" t="n">
        <v>0</v>
      </c>
    </row>
    <row r="100" spans="1:3">
      <c r="A100" s="4" t="s">
        <v>681</v>
      </c>
    </row>
    <row r="101" spans="1:3">
      <c r="A101" s="3" t="s">
        <v>647</v>
      </c>
    </row>
    <row r="102" spans="1:3">
      <c r="A102" s="4" t="s">
        <v>651</v>
      </c>
      <c r="B102" s="6" t="n">
        <v>119000</v>
      </c>
      <c r="C102" s="6" t="n">
        <v>121000</v>
      </c>
    </row>
    <row r="103" spans="1:3">
      <c r="A103" s="4" t="s">
        <v>682</v>
      </c>
    </row>
    <row r="104" spans="1:3">
      <c r="A104" s="3" t="s">
        <v>647</v>
      </c>
    </row>
    <row r="105" spans="1:3">
      <c r="A105" s="4" t="s">
        <v>651</v>
      </c>
      <c r="B105" s="6" t="n">
        <v>0</v>
      </c>
      <c r="C105" s="6" t="n">
        <v>0</v>
      </c>
    </row>
    <row r="106" spans="1:3">
      <c r="A106" s="4" t="s">
        <v>557</v>
      </c>
    </row>
    <row r="107" spans="1:3">
      <c r="A107" s="3" t="s">
        <v>647</v>
      </c>
    </row>
    <row r="108" spans="1:3">
      <c r="A108" s="4" t="s">
        <v>651</v>
      </c>
      <c r="B108" s="6" t="n">
        <v>1231039000</v>
      </c>
      <c r="C108" s="6" t="n">
        <v>974609000</v>
      </c>
    </row>
    <row r="109" spans="1:3">
      <c r="A109" s="4" t="s">
        <v>683</v>
      </c>
    </row>
    <row r="110" spans="1:3">
      <c r="A110" s="3" t="s">
        <v>647</v>
      </c>
    </row>
    <row r="111" spans="1:3">
      <c r="A111" s="4" t="s">
        <v>651</v>
      </c>
      <c r="B111" s="6" t="n">
        <v>11321000</v>
      </c>
      <c r="C111" s="6" t="n">
        <v>11808000</v>
      </c>
    </row>
    <row r="112" spans="1:3">
      <c r="A112" s="4" t="s">
        <v>684</v>
      </c>
    </row>
    <row r="113" spans="1:3">
      <c r="A113" s="3" t="s">
        <v>647</v>
      </c>
    </row>
    <row r="114" spans="1:3">
      <c r="A114" s="4" t="s">
        <v>651</v>
      </c>
      <c r="B114" s="6" t="n">
        <v>1219718000</v>
      </c>
      <c r="C114" s="6" t="n">
        <v>962801000</v>
      </c>
    </row>
    <row r="115" spans="1:3">
      <c r="A115" s="4" t="s">
        <v>685</v>
      </c>
    </row>
    <row r="116" spans="1:3">
      <c r="A116" s="3" t="s">
        <v>647</v>
      </c>
    </row>
    <row r="117" spans="1:3">
      <c r="A117" s="4" t="s">
        <v>651</v>
      </c>
      <c r="B117" s="6" t="n">
        <v>0</v>
      </c>
      <c r="C117" s="6" t="n">
        <v>0</v>
      </c>
    </row>
    <row r="118" spans="1:3">
      <c r="A118" s="4" t="s">
        <v>562</v>
      </c>
    </row>
    <row r="119" spans="1:3">
      <c r="A119" s="3" t="s">
        <v>647</v>
      </c>
    </row>
    <row r="120" spans="1:3">
      <c r="A120" s="4" t="s">
        <v>651</v>
      </c>
      <c r="C120" s="6" t="n">
        <v>3217000</v>
      </c>
    </row>
    <row r="121" spans="1:3">
      <c r="A121" s="4" t="s">
        <v>516</v>
      </c>
      <c r="B121" s="6" t="n">
        <v>2906000</v>
      </c>
    </row>
    <row r="122" spans="1:3">
      <c r="A122" s="4" t="s">
        <v>686</v>
      </c>
    </row>
    <row r="123" spans="1:3">
      <c r="A123" s="3" t="s">
        <v>647</v>
      </c>
    </row>
    <row r="124" spans="1:3">
      <c r="A124" s="4" t="s">
        <v>651</v>
      </c>
      <c r="C124" s="6" t="n">
        <v>3217000</v>
      </c>
    </row>
    <row r="125" spans="1:3">
      <c r="A125" s="4" t="s">
        <v>516</v>
      </c>
      <c r="B125" s="6" t="n">
        <v>2906000</v>
      </c>
    </row>
    <row r="126" spans="1:3">
      <c r="A126" s="4" t="s">
        <v>687</v>
      </c>
    </row>
    <row r="127" spans="1:3">
      <c r="A127" s="3" t="s">
        <v>647</v>
      </c>
    </row>
    <row r="128" spans="1:3">
      <c r="A128" s="4" t="s">
        <v>651</v>
      </c>
      <c r="C128" s="6" t="n">
        <v>0</v>
      </c>
    </row>
    <row r="129" spans="1:3">
      <c r="A129" s="4" t="s">
        <v>516</v>
      </c>
      <c r="B129" s="6" t="n">
        <v>0</v>
      </c>
    </row>
    <row r="130" spans="1:3">
      <c r="A130" s="4" t="s">
        <v>688</v>
      </c>
    </row>
    <row r="131" spans="1:3">
      <c r="A131" s="3" t="s">
        <v>647</v>
      </c>
    </row>
    <row r="132" spans="1:3">
      <c r="A132" s="4" t="s">
        <v>651</v>
      </c>
      <c r="C132" s="6" t="n">
        <v>0</v>
      </c>
    </row>
    <row r="133" spans="1:3">
      <c r="A133" s="4" t="s">
        <v>516</v>
      </c>
      <c r="B133" s="6" t="n">
        <v>0</v>
      </c>
    </row>
    <row r="134" spans="1:3">
      <c r="A134" s="4" t="s">
        <v>565</v>
      </c>
    </row>
    <row r="135" spans="1:3">
      <c r="A135" s="3" t="s">
        <v>647</v>
      </c>
    </row>
    <row r="136" spans="1:3">
      <c r="A136" s="4" t="s">
        <v>651</v>
      </c>
      <c r="C136" s="6" t="n">
        <v>12367000</v>
      </c>
    </row>
    <row r="137" spans="1:3">
      <c r="A137" s="4" t="s">
        <v>516</v>
      </c>
      <c r="B137" s="6" t="n">
        <v>11774000</v>
      </c>
    </row>
    <row r="138" spans="1:3">
      <c r="A138" s="4" t="s">
        <v>689</v>
      </c>
    </row>
    <row r="139" spans="1:3">
      <c r="A139" s="3" t="s">
        <v>647</v>
      </c>
    </row>
    <row r="140" spans="1:3">
      <c r="A140" s="4" t="s">
        <v>651</v>
      </c>
      <c r="C140" s="6" t="n">
        <v>12367000</v>
      </c>
    </row>
    <row r="141" spans="1:3">
      <c r="A141" s="4" t="s">
        <v>516</v>
      </c>
      <c r="B141" s="6" t="n">
        <v>11774000</v>
      </c>
    </row>
    <row r="142" spans="1:3">
      <c r="A142" s="4" t="s">
        <v>690</v>
      </c>
    </row>
    <row r="143" spans="1:3">
      <c r="A143" s="3" t="s">
        <v>647</v>
      </c>
    </row>
    <row r="144" spans="1:3">
      <c r="A144" s="4" t="s">
        <v>651</v>
      </c>
      <c r="C144" s="6" t="n">
        <v>0</v>
      </c>
    </row>
    <row r="145" spans="1:3">
      <c r="A145" s="4" t="s">
        <v>516</v>
      </c>
      <c r="B145" s="6" t="n">
        <v>0</v>
      </c>
    </row>
    <row r="146" spans="1:3">
      <c r="A146" s="4" t="s">
        <v>691</v>
      </c>
    </row>
    <row r="147" spans="1:3">
      <c r="A147" s="3" t="s">
        <v>647</v>
      </c>
    </row>
    <row r="148" spans="1:3">
      <c r="A148" s="4" t="s">
        <v>651</v>
      </c>
      <c r="C148" s="6" t="n">
        <v>0</v>
      </c>
    </row>
    <row r="149" spans="1:3">
      <c r="A149" s="4" t="s">
        <v>516</v>
      </c>
      <c r="B149" s="6" t="n">
        <v>0</v>
      </c>
    </row>
    <row r="150" spans="1:3">
      <c r="A150" s="4" t="s">
        <v>566</v>
      </c>
    </row>
    <row r="151" spans="1:3">
      <c r="A151" s="3" t="s">
        <v>647</v>
      </c>
    </row>
    <row r="152" spans="1:3">
      <c r="A152" s="4" t="s">
        <v>651</v>
      </c>
      <c r="C152" s="6" t="n">
        <v>24000</v>
      </c>
    </row>
    <row r="153" spans="1:3">
      <c r="A153" s="4" t="s">
        <v>516</v>
      </c>
      <c r="B153" s="6" t="n">
        <v>94000</v>
      </c>
    </row>
    <row r="154" spans="1:3">
      <c r="A154" s="4" t="s">
        <v>692</v>
      </c>
    </row>
    <row r="155" spans="1:3">
      <c r="A155" s="3" t="s">
        <v>647</v>
      </c>
    </row>
    <row r="156" spans="1:3">
      <c r="A156" s="4" t="s">
        <v>651</v>
      </c>
      <c r="C156" s="6" t="n">
        <v>24000</v>
      </c>
    </row>
    <row r="157" spans="1:3">
      <c r="A157" s="4" t="s">
        <v>516</v>
      </c>
      <c r="B157" s="6" t="n">
        <v>94000</v>
      </c>
    </row>
    <row r="158" spans="1:3">
      <c r="A158" s="4" t="s">
        <v>693</v>
      </c>
    </row>
    <row r="159" spans="1:3">
      <c r="A159" s="3" t="s">
        <v>647</v>
      </c>
    </row>
    <row r="160" spans="1:3">
      <c r="A160" s="4" t="s">
        <v>651</v>
      </c>
      <c r="C160" s="6" t="n">
        <v>0</v>
      </c>
    </row>
    <row r="161" spans="1:3">
      <c r="A161" s="4" t="s">
        <v>516</v>
      </c>
      <c r="B161" s="6" t="n">
        <v>0</v>
      </c>
    </row>
    <row r="162" spans="1:3">
      <c r="A162" s="4" t="s">
        <v>694</v>
      </c>
    </row>
    <row r="163" spans="1:3">
      <c r="A163" s="3" t="s">
        <v>647</v>
      </c>
    </row>
    <row r="164" spans="1:3">
      <c r="A164" s="4" t="s">
        <v>651</v>
      </c>
      <c r="C164" s="6" t="n">
        <v>0</v>
      </c>
    </row>
    <row r="165" spans="1:3">
      <c r="A165" s="4" t="s">
        <v>516</v>
      </c>
      <c r="B165" s="6" t="n">
        <v>0</v>
      </c>
    </row>
    <row r="166" spans="1:3">
      <c r="A166" s="4" t="s">
        <v>567</v>
      </c>
    </row>
    <row r="167" spans="1:3">
      <c r="A167" s="3" t="s">
        <v>647</v>
      </c>
    </row>
    <row r="168" spans="1:3">
      <c r="A168" s="4" t="s">
        <v>516</v>
      </c>
      <c r="B168" s="6" t="n">
        <v>294000</v>
      </c>
    </row>
    <row r="169" spans="1:3">
      <c r="A169" s="4" t="s">
        <v>695</v>
      </c>
    </row>
    <row r="170" spans="1:3">
      <c r="A170" s="3" t="s">
        <v>647</v>
      </c>
    </row>
    <row r="171" spans="1:3">
      <c r="A171" s="4" t="s">
        <v>516</v>
      </c>
      <c r="B171" s="6" t="n">
        <v>294000</v>
      </c>
    </row>
    <row r="172" spans="1:3">
      <c r="A172" s="4" t="s">
        <v>696</v>
      </c>
    </row>
    <row r="173" spans="1:3">
      <c r="A173" s="3" t="s">
        <v>647</v>
      </c>
    </row>
    <row r="174" spans="1:3">
      <c r="A174" s="4" t="s">
        <v>516</v>
      </c>
      <c r="B174" s="6" t="n">
        <v>0</v>
      </c>
    </row>
    <row r="175" spans="1:3">
      <c r="A175" s="4" t="s">
        <v>697</v>
      </c>
    </row>
    <row r="176" spans="1:3">
      <c r="A176" s="3" t="s">
        <v>647</v>
      </c>
    </row>
    <row r="177" spans="1:3">
      <c r="A177" s="4" t="s">
        <v>516</v>
      </c>
      <c r="B177" s="6" t="n">
        <v>0</v>
      </c>
    </row>
    <row r="178" spans="1:3">
      <c r="A178" s="4" t="s">
        <v>568</v>
      </c>
    </row>
    <row r="179" spans="1:3">
      <c r="A179" s="3" t="s">
        <v>647</v>
      </c>
    </row>
    <row r="180" spans="1:3">
      <c r="A180" s="4" t="s">
        <v>651</v>
      </c>
      <c r="C180" s="6" t="n">
        <v>556000</v>
      </c>
    </row>
    <row r="181" spans="1:3">
      <c r="A181" s="4" t="s">
        <v>698</v>
      </c>
    </row>
    <row r="182" spans="1:3">
      <c r="A182" s="3" t="s">
        <v>647</v>
      </c>
    </row>
    <row r="183" spans="1:3">
      <c r="A183" s="4" t="s">
        <v>651</v>
      </c>
      <c r="C183" s="6" t="n">
        <v>556000</v>
      </c>
    </row>
    <row r="184" spans="1:3">
      <c r="A184" s="4" t="s">
        <v>699</v>
      </c>
    </row>
    <row r="185" spans="1:3">
      <c r="A185" s="3" t="s">
        <v>647</v>
      </c>
    </row>
    <row r="186" spans="1:3">
      <c r="A186" s="4" t="s">
        <v>651</v>
      </c>
      <c r="C186" s="6" t="n">
        <v>0</v>
      </c>
    </row>
    <row r="187" spans="1:3">
      <c r="A187" s="4" t="s">
        <v>700</v>
      </c>
    </row>
    <row r="188" spans="1:3">
      <c r="A188" s="3" t="s">
        <v>647</v>
      </c>
    </row>
    <row r="189" spans="1:3">
      <c r="A189" s="4" t="s">
        <v>651</v>
      </c>
      <c r="C189" s="6" t="n">
        <v>0</v>
      </c>
    </row>
    <row r="190" spans="1:3">
      <c r="A190" s="4" t="s">
        <v>569</v>
      </c>
    </row>
    <row r="191" spans="1:3">
      <c r="A191" s="3" t="s">
        <v>647</v>
      </c>
    </row>
    <row r="192" spans="1:3">
      <c r="A192" s="4" t="s">
        <v>651</v>
      </c>
      <c r="C192" s="6" t="n">
        <v>16164000</v>
      </c>
    </row>
    <row r="193" spans="1:3">
      <c r="A193" s="4" t="s">
        <v>516</v>
      </c>
      <c r="B193" s="6" t="n">
        <v>15068000</v>
      </c>
    </row>
    <row r="194" spans="1:3">
      <c r="A194" s="4" t="s">
        <v>701</v>
      </c>
    </row>
    <row r="195" spans="1:3">
      <c r="A195" s="3" t="s">
        <v>647</v>
      </c>
    </row>
    <row r="196" spans="1:3">
      <c r="A196" s="4" t="s">
        <v>651</v>
      </c>
      <c r="C196" s="6" t="n">
        <v>16164000</v>
      </c>
    </row>
    <row r="197" spans="1:3">
      <c r="A197" s="4" t="s">
        <v>516</v>
      </c>
      <c r="B197" s="6" t="n">
        <v>15068000</v>
      </c>
    </row>
    <row r="198" spans="1:3">
      <c r="A198" s="4" t="s">
        <v>702</v>
      </c>
    </row>
    <row r="199" spans="1:3">
      <c r="A199" s="3" t="s">
        <v>647</v>
      </c>
    </row>
    <row r="200" spans="1:3">
      <c r="A200" s="4" t="s">
        <v>651</v>
      </c>
      <c r="C200" s="6" t="n">
        <v>0</v>
      </c>
    </row>
    <row r="201" spans="1:3">
      <c r="A201" s="4" t="s">
        <v>516</v>
      </c>
      <c r="B201" s="6" t="n">
        <v>0</v>
      </c>
    </row>
    <row r="202" spans="1:3">
      <c r="A202" s="4" t="s">
        <v>703</v>
      </c>
    </row>
    <row r="203" spans="1:3">
      <c r="A203" s="3" t="s">
        <v>647</v>
      </c>
    </row>
    <row r="204" spans="1:3">
      <c r="A204" s="4" t="s">
        <v>651</v>
      </c>
      <c r="C204" s="5" t="n">
        <v>0</v>
      </c>
    </row>
    <row r="205" spans="1:3">
      <c r="A205" s="4" t="s">
        <v>516</v>
      </c>
      <c r="B20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7</v>
      </c>
    </row>
    <row r="3" spans="1:3">
      <c r="A3" s="3" t="s">
        <v>705</v>
      </c>
    </row>
    <row r="4" spans="1:3">
      <c r="A4" s="4" t="s">
        <v>421</v>
      </c>
      <c r="B4" s="5" t="n">
        <v>0</v>
      </c>
      <c r="C4" s="5" t="n">
        <v>51</v>
      </c>
    </row>
    <row r="5" spans="1:3">
      <c r="A5" s="4" t="s">
        <v>706</v>
      </c>
      <c r="B5" s="6" t="n">
        <v>0</v>
      </c>
      <c r="C5" s="6" t="n">
        <v>0</v>
      </c>
    </row>
    <row r="6" spans="1:3">
      <c r="A6" s="4" t="s">
        <v>707</v>
      </c>
      <c r="B6" s="6" t="n">
        <v>0</v>
      </c>
      <c r="C6" s="6" t="n">
        <v>0</v>
      </c>
    </row>
    <row r="7" spans="1:3">
      <c r="A7" s="4" t="s">
        <v>708</v>
      </c>
      <c r="B7" s="6" t="n">
        <v>0</v>
      </c>
      <c r="C7" s="6" t="n">
        <v>-51</v>
      </c>
    </row>
    <row r="8" spans="1:3">
      <c r="A8" s="4" t="s">
        <v>709</v>
      </c>
      <c r="B8" s="6" t="n">
        <v>0</v>
      </c>
      <c r="C8" s="6" t="n">
        <v>0</v>
      </c>
    </row>
    <row r="9" spans="1:3">
      <c r="A9" s="4" t="s">
        <v>424</v>
      </c>
      <c r="B9" s="5" t="n">
        <v>0</v>
      </c>
      <c r="C9"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2</v>
      </c>
      <c r="C2" s="2" t="s">
        <v>37</v>
      </c>
      <c r="D2" s="2" t="s">
        <v>99</v>
      </c>
      <c r="E2" s="2" t="s">
        <v>431</v>
      </c>
    </row>
    <row r="3" spans="1:5">
      <c r="A3" s="3" t="s">
        <v>711</v>
      </c>
    </row>
    <row r="4" spans="1:5">
      <c r="A4" s="4" t="s">
        <v>545</v>
      </c>
      <c r="B4" s="5" t="n">
        <v>0</v>
      </c>
      <c r="C4" s="5" t="n">
        <v>233961</v>
      </c>
    </row>
    <row r="5" spans="1:5">
      <c r="A5" s="4" t="s">
        <v>87</v>
      </c>
      <c r="B5" s="6" t="n">
        <v>0</v>
      </c>
      <c r="C5" s="6" t="n">
        <v>241377</v>
      </c>
    </row>
    <row r="6" spans="1:5">
      <c r="A6" s="4" t="s">
        <v>520</v>
      </c>
      <c r="B6" s="6" t="n">
        <v>186</v>
      </c>
      <c r="C6" s="6" t="n">
        <v>195</v>
      </c>
    </row>
    <row r="7" spans="1:5">
      <c r="A7" s="4" t="s">
        <v>44</v>
      </c>
      <c r="B7" s="6" t="n">
        <v>80825</v>
      </c>
      <c r="C7" s="6" t="n">
        <v>73735</v>
      </c>
    </row>
    <row r="8" spans="1:5">
      <c r="A8" s="4" t="s">
        <v>48</v>
      </c>
      <c r="B8" s="6" t="n">
        <v>7865</v>
      </c>
      <c r="C8" s="6" t="n">
        <v>0</v>
      </c>
    </row>
    <row r="9" spans="1:5">
      <c r="A9" s="4" t="s">
        <v>712</v>
      </c>
      <c r="B9" s="6" t="n">
        <v>45492</v>
      </c>
      <c r="C9" s="6" t="n">
        <v>46064</v>
      </c>
      <c r="D9" s="5" t="n">
        <v>35510</v>
      </c>
      <c r="E9" s="5" t="n">
        <v>82827</v>
      </c>
    </row>
    <row r="10" spans="1:5">
      <c r="A10" s="3" t="s">
        <v>713</v>
      </c>
    </row>
    <row r="11" spans="1:5">
      <c r="A11" s="4" t="s">
        <v>714</v>
      </c>
      <c r="B11" s="5" t="n">
        <v>76377</v>
      </c>
      <c r="C11" s="5" t="n">
        <v>73688</v>
      </c>
    </row>
    <row r="12" spans="1:5">
      <c r="A12" s="4" t="s">
        <v>648</v>
      </c>
      <c r="B12" s="4" t="s">
        <v>649</v>
      </c>
      <c r="C12" s="4" t="s">
        <v>649</v>
      </c>
    </row>
    <row r="13" spans="1:5">
      <c r="A13" s="4" t="s">
        <v>715</v>
      </c>
      <c r="B13" s="4" t="s">
        <v>716</v>
      </c>
    </row>
    <row r="14" spans="1:5">
      <c r="A14" s="4" t="s">
        <v>717</v>
      </c>
      <c r="B14" s="4" t="s">
        <v>718</v>
      </c>
    </row>
    <row r="15" spans="1:5">
      <c r="A15" s="4" t="s">
        <v>719</v>
      </c>
      <c r="B15" s="4" t="s">
        <v>720</v>
      </c>
      <c r="C15" s="4" t="s">
        <v>720</v>
      </c>
    </row>
    <row r="16" spans="1:5">
      <c r="A16" s="4" t="s">
        <v>721</v>
      </c>
      <c r="B16" s="4" t="s">
        <v>722</v>
      </c>
      <c r="C16" s="4" t="s">
        <v>723</v>
      </c>
    </row>
    <row r="17" spans="1:5">
      <c r="A17" s="4" t="s">
        <v>724</v>
      </c>
      <c r="B17" s="4" t="s">
        <v>725</v>
      </c>
    </row>
    <row r="18" spans="1:5">
      <c r="A18" s="4" t="s">
        <v>726</v>
      </c>
      <c r="B18" s="4" t="s">
        <v>727</v>
      </c>
    </row>
    <row r="19" spans="1:5">
      <c r="A19" s="4" t="s">
        <v>728</v>
      </c>
    </row>
    <row r="20" spans="1:5">
      <c r="A20" s="3" t="s">
        <v>711</v>
      </c>
    </row>
    <row r="21" spans="1:5">
      <c r="A21" s="4" t="s">
        <v>545</v>
      </c>
      <c r="B21" s="5" t="n">
        <v>0</v>
      </c>
      <c r="C21" s="5" t="n">
        <v>233961</v>
      </c>
    </row>
    <row r="22" spans="1:5">
      <c r="A22" s="4" t="s">
        <v>520</v>
      </c>
      <c r="B22" s="6" t="n">
        <v>186</v>
      </c>
      <c r="C22" s="6" t="n">
        <v>195</v>
      </c>
    </row>
    <row r="23" spans="1:5">
      <c r="A23" s="4" t="s">
        <v>44</v>
      </c>
      <c r="B23" s="6" t="n">
        <v>80825</v>
      </c>
      <c r="C23" s="6" t="n">
        <v>73735</v>
      </c>
    </row>
    <row r="24" spans="1:5">
      <c r="A24" s="4" t="s">
        <v>48</v>
      </c>
      <c r="B24" s="6" t="n">
        <v>7865</v>
      </c>
      <c r="C24" s="6" t="n">
        <v>0</v>
      </c>
    </row>
    <row r="25" spans="1:5">
      <c r="A25" s="4" t="s">
        <v>712</v>
      </c>
      <c r="B25" s="6" t="n">
        <v>45492</v>
      </c>
      <c r="C25" s="6" t="n">
        <v>46064</v>
      </c>
    </row>
    <row r="26" spans="1:5">
      <c r="A26" s="3" t="s">
        <v>713</v>
      </c>
    </row>
    <row r="27" spans="1:5">
      <c r="A27" s="4" t="s">
        <v>714</v>
      </c>
      <c r="B27" s="6" t="n">
        <v>56658</v>
      </c>
      <c r="C27" s="6" t="n">
        <v>55035</v>
      </c>
    </row>
    <row r="28" spans="1:5">
      <c r="A28" s="4" t="s">
        <v>729</v>
      </c>
    </row>
    <row r="29" spans="1:5">
      <c r="A29" s="3" t="s">
        <v>711</v>
      </c>
    </row>
    <row r="30" spans="1:5">
      <c r="A30" s="4" t="s">
        <v>87</v>
      </c>
      <c r="B30" s="6" t="n">
        <v>0</v>
      </c>
      <c r="C30" s="6" t="n">
        <v>241377</v>
      </c>
    </row>
    <row r="31" spans="1:5">
      <c r="A31" s="4" t="s">
        <v>520</v>
      </c>
      <c r="B31" s="6" t="n">
        <v>222</v>
      </c>
      <c r="C31" s="6" t="n">
        <v>228</v>
      </c>
    </row>
    <row r="32" spans="1:5">
      <c r="A32" s="4" t="s">
        <v>44</v>
      </c>
      <c r="B32" s="6" t="n">
        <v>80825</v>
      </c>
      <c r="C32" s="6" t="n">
        <v>73735</v>
      </c>
    </row>
    <row r="33" spans="1:5">
      <c r="A33" s="4" t="s">
        <v>48</v>
      </c>
      <c r="B33" s="6" t="n">
        <v>7865</v>
      </c>
      <c r="C33" s="6" t="n">
        <v>0</v>
      </c>
    </row>
    <row r="34" spans="1:5">
      <c r="A34" s="4" t="s">
        <v>730</v>
      </c>
      <c r="B34" s="6" t="n">
        <v>45492</v>
      </c>
      <c r="C34" s="6" t="n">
        <v>46064</v>
      </c>
    </row>
    <row r="35" spans="1:5">
      <c r="A35" s="3" t="s">
        <v>713</v>
      </c>
    </row>
    <row r="36" spans="1:5">
      <c r="A36" s="4" t="s">
        <v>714</v>
      </c>
      <c r="B36" s="5" t="n">
        <v>55977</v>
      </c>
      <c r="C36" s="5" t="n">
        <v>57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99</v>
      </c>
    </row>
    <row r="3" spans="1:4">
      <c r="A3" s="3" t="s">
        <v>154</v>
      </c>
    </row>
    <row r="4" spans="1:4">
      <c r="A4" s="4" t="s">
        <v>120</v>
      </c>
      <c r="B4" s="5" t="n">
        <v>-11062000</v>
      </c>
      <c r="C4" s="5" t="n">
        <v>-38127000</v>
      </c>
      <c r="D4" s="5" t="n">
        <v>1969000</v>
      </c>
    </row>
    <row r="5" spans="1:4">
      <c r="A5" s="3" t="s">
        <v>155</v>
      </c>
    </row>
    <row r="6" spans="1:4">
      <c r="A6" s="4" t="s">
        <v>156</v>
      </c>
      <c r="B6" s="6" t="n">
        <v>-108000</v>
      </c>
      <c r="C6" s="6" t="n">
        <v>-518000</v>
      </c>
      <c r="D6" s="6" t="n">
        <v>1985000</v>
      </c>
    </row>
    <row r="7" spans="1:4">
      <c r="A7" s="4" t="s">
        <v>157</v>
      </c>
      <c r="B7" s="6" t="n">
        <v>11540000</v>
      </c>
      <c r="C7" s="6" t="n">
        <v>570000</v>
      </c>
      <c r="D7" s="6" t="n">
        <v>-4217000</v>
      </c>
    </row>
    <row r="8" spans="1:4">
      <c r="A8" s="4" t="s">
        <v>116</v>
      </c>
      <c r="B8" s="6" t="n">
        <v>2458000</v>
      </c>
      <c r="C8" s="6" t="n">
        <v>2129000</v>
      </c>
      <c r="D8" s="6" t="n">
        <v>2063000</v>
      </c>
    </row>
    <row r="9" spans="1:4">
      <c r="A9" s="4" t="s">
        <v>158</v>
      </c>
      <c r="B9" s="6" t="n">
        <v>1451000</v>
      </c>
      <c r="C9" s="6" t="n">
        <v>1065000</v>
      </c>
      <c r="D9" s="6" t="n">
        <v>806000</v>
      </c>
    </row>
    <row r="10" spans="1:4">
      <c r="A10" s="4" t="s">
        <v>159</v>
      </c>
      <c r="B10" s="6" t="n">
        <v>16998000</v>
      </c>
      <c r="C10" s="6" t="n">
        <v>16606000</v>
      </c>
      <c r="D10" s="6" t="n">
        <v>14676000</v>
      </c>
    </row>
    <row r="11" spans="1:4">
      <c r="A11" s="4" t="s">
        <v>142</v>
      </c>
      <c r="B11" s="6" t="n">
        <v>410000</v>
      </c>
      <c r="C11" s="6" t="n">
        <v>0</v>
      </c>
      <c r="D11" s="6" t="n">
        <v>0</v>
      </c>
    </row>
    <row r="12" spans="1:4">
      <c r="A12" s="4" t="s">
        <v>160</v>
      </c>
      <c r="B12" s="6" t="n">
        <v>62633000</v>
      </c>
      <c r="C12" s="6" t="n">
        <v>20687000</v>
      </c>
      <c r="D12" s="6" t="n">
        <v>-9834000</v>
      </c>
    </row>
    <row r="13" spans="1:4">
      <c r="A13" s="4" t="s">
        <v>161</v>
      </c>
      <c r="B13" s="6" t="n">
        <v>0</v>
      </c>
      <c r="C13" s="6" t="n">
        <v>4631000</v>
      </c>
      <c r="D13" s="6" t="n">
        <v>0</v>
      </c>
    </row>
    <row r="14" spans="1:4">
      <c r="A14" s="3" t="s">
        <v>162</v>
      </c>
    </row>
    <row r="15" spans="1:4">
      <c r="A15" s="4" t="s">
        <v>51</v>
      </c>
      <c r="B15" s="6" t="n">
        <v>595000</v>
      </c>
      <c r="C15" s="6" t="n">
        <v>-1159000</v>
      </c>
      <c r="D15" s="6" t="n">
        <v>-2497000</v>
      </c>
    </row>
    <row r="16" spans="1:4">
      <c r="A16" s="4" t="s">
        <v>52</v>
      </c>
      <c r="B16" s="6" t="n">
        <v>51000</v>
      </c>
      <c r="C16" s="6" t="n">
        <v>147000</v>
      </c>
      <c r="D16" s="6" t="n">
        <v>304000</v>
      </c>
    </row>
    <row r="17" spans="1:4">
      <c r="A17" s="4" t="s">
        <v>163</v>
      </c>
      <c r="B17" s="6" t="n">
        <v>-560000</v>
      </c>
      <c r="C17" s="6" t="n">
        <v>87000</v>
      </c>
      <c r="D17" s="6" t="n">
        <v>-1033000</v>
      </c>
    </row>
    <row r="18" spans="1:4">
      <c r="A18" s="4" t="s">
        <v>164</v>
      </c>
      <c r="B18" s="6" t="n">
        <v>48496000</v>
      </c>
      <c r="C18" s="6" t="n">
        <v>75920000</v>
      </c>
      <c r="D18" s="6" t="n">
        <v>74583000</v>
      </c>
    </row>
    <row r="19" spans="1:4">
      <c r="A19" s="4" t="s">
        <v>165</v>
      </c>
      <c r="B19" s="6" t="n">
        <v>940000</v>
      </c>
      <c r="C19" s="6" t="n">
        <v>5860000</v>
      </c>
      <c r="D19" s="6" t="n">
        <v>7521000</v>
      </c>
    </row>
    <row r="20" spans="1:4">
      <c r="A20" s="4" t="s">
        <v>166</v>
      </c>
      <c r="B20" s="6" t="n">
        <v>-52079000</v>
      </c>
      <c r="C20" s="6" t="n">
        <v>11808000</v>
      </c>
      <c r="D20" s="6" t="n">
        <v>9287000</v>
      </c>
    </row>
    <row r="21" spans="1:4">
      <c r="A21" s="4" t="s">
        <v>167</v>
      </c>
      <c r="B21" s="6" t="n">
        <v>3609000</v>
      </c>
      <c r="C21" s="6" t="n">
        <v>-6753000</v>
      </c>
      <c r="D21" s="6" t="n">
        <v>6434000</v>
      </c>
    </row>
    <row r="22" spans="1:4">
      <c r="A22" s="4" t="s">
        <v>168</v>
      </c>
      <c r="B22" s="6" t="n">
        <v>-752000</v>
      </c>
      <c r="C22" s="6" t="n">
        <v>59000</v>
      </c>
      <c r="D22" s="6" t="n">
        <v>224000</v>
      </c>
    </row>
    <row r="23" spans="1:4">
      <c r="A23" s="4" t="s">
        <v>169</v>
      </c>
      <c r="B23" s="6" t="n">
        <v>84620000</v>
      </c>
      <c r="C23" s="6" t="n">
        <v>93012000</v>
      </c>
      <c r="D23" s="6" t="n">
        <v>102271000</v>
      </c>
    </row>
    <row r="24" spans="1:4">
      <c r="A24" s="3" t="s">
        <v>170</v>
      </c>
    </row>
    <row r="25" spans="1:4">
      <c r="A25" s="4" t="s">
        <v>171</v>
      </c>
      <c r="B25" s="6" t="n">
        <v>38823000</v>
      </c>
      <c r="C25" s="6" t="n">
        <v>1077000</v>
      </c>
      <c r="D25" s="6" t="n">
        <v>20638000</v>
      </c>
    </row>
    <row r="26" spans="1:4">
      <c r="A26" s="4" t="s">
        <v>172</v>
      </c>
      <c r="B26" s="6" t="n">
        <v>65906000</v>
      </c>
      <c r="C26" s="6" t="n">
        <v>74902000</v>
      </c>
      <c r="D26" s="6" t="n">
        <v>56032000</v>
      </c>
    </row>
    <row r="27" spans="1:4">
      <c r="A27" s="4" t="s">
        <v>173</v>
      </c>
      <c r="B27" s="6" t="n">
        <v>20699000</v>
      </c>
      <c r="C27" s="6" t="n">
        <v>9095000</v>
      </c>
      <c r="D27" s="6" t="n">
        <v>14405000</v>
      </c>
    </row>
    <row r="28" spans="1:4">
      <c r="A28" s="4" t="s">
        <v>174</v>
      </c>
      <c r="B28" s="6" t="n">
        <v>-195001000</v>
      </c>
      <c r="C28" s="6" t="n">
        <v>-167699000</v>
      </c>
      <c r="D28" s="6" t="n">
        <v>-234964000</v>
      </c>
    </row>
    <row r="29" spans="1:4">
      <c r="A29" s="4" t="s">
        <v>175</v>
      </c>
      <c r="B29" s="6" t="n">
        <v>0</v>
      </c>
      <c r="C29" s="6" t="n">
        <v>0</v>
      </c>
      <c r="D29" s="6" t="n">
        <v>-5507000</v>
      </c>
    </row>
    <row r="30" spans="1:4">
      <c r="A30" s="4" t="s">
        <v>176</v>
      </c>
      <c r="B30" s="6" t="n">
        <v>0</v>
      </c>
    </row>
    <row r="31" spans="1:4">
      <c r="A31" s="4" t="s">
        <v>177</v>
      </c>
      <c r="C31" s="6" t="n">
        <v>1940000</v>
      </c>
      <c r="D31" s="6" t="n">
        <v>5100000</v>
      </c>
    </row>
    <row r="32" spans="1:4">
      <c r="A32" s="4" t="s">
        <v>178</v>
      </c>
      <c r="B32" s="6" t="n">
        <v>0</v>
      </c>
    </row>
    <row r="33" spans="1:4">
      <c r="A33" s="4" t="s">
        <v>178</v>
      </c>
      <c r="C33" s="6" t="n">
        <v>450000</v>
      </c>
      <c r="D33" s="6" t="n">
        <v>822000</v>
      </c>
    </row>
    <row r="34" spans="1:4">
      <c r="A34" s="4" t="s">
        <v>179</v>
      </c>
      <c r="B34" s="6" t="n">
        <v>-9000</v>
      </c>
    </row>
    <row r="35" spans="1:4">
      <c r="A35" s="4" t="s">
        <v>180</v>
      </c>
      <c r="C35" s="6" t="n">
        <v>0</v>
      </c>
      <c r="D35" s="6" t="n">
        <v>0</v>
      </c>
    </row>
    <row r="36" spans="1:4">
      <c r="A36" s="4" t="s">
        <v>181</v>
      </c>
      <c r="B36" s="6" t="n">
        <v>9000</v>
      </c>
      <c r="C36" s="6" t="n">
        <v>37000</v>
      </c>
      <c r="D36" s="6" t="n">
        <v>362000</v>
      </c>
    </row>
    <row r="37" spans="1:4">
      <c r="A37" s="4" t="s">
        <v>182</v>
      </c>
      <c r="B37" s="6" t="n">
        <v>-7090000</v>
      </c>
      <c r="C37" s="6" t="n">
        <v>-7063000</v>
      </c>
      <c r="D37" s="6" t="n">
        <v>-6506000</v>
      </c>
    </row>
    <row r="38" spans="1:4">
      <c r="A38" s="4" t="s">
        <v>183</v>
      </c>
      <c r="B38" s="6" t="n">
        <v>14000</v>
      </c>
      <c r="C38" s="6" t="n">
        <v>3041000</v>
      </c>
      <c r="D38" s="6" t="n">
        <v>37000</v>
      </c>
    </row>
    <row r="39" spans="1:4">
      <c r="A39" s="4" t="s">
        <v>184</v>
      </c>
      <c r="B39" s="6" t="n">
        <v>0</v>
      </c>
      <c r="C39" s="6" t="n">
        <v>0</v>
      </c>
      <c r="D39" s="6" t="n">
        <v>-75000</v>
      </c>
    </row>
    <row r="40" spans="1:4">
      <c r="A40" s="4" t="s">
        <v>185</v>
      </c>
      <c r="B40" s="6" t="n">
        <v>-724000</v>
      </c>
      <c r="C40" s="6" t="n">
        <v>-1326000</v>
      </c>
      <c r="D40" s="6" t="n">
        <v>-2214000</v>
      </c>
    </row>
    <row r="41" spans="1:4">
      <c r="A41" s="4" t="s">
        <v>186</v>
      </c>
      <c r="B41" s="6" t="n">
        <v>89000</v>
      </c>
      <c r="C41" s="6" t="n">
        <v>41000</v>
      </c>
      <c r="D41" s="6" t="n">
        <v>59000</v>
      </c>
    </row>
    <row r="42" spans="1:4">
      <c r="A42" s="4" t="s">
        <v>187</v>
      </c>
      <c r="B42" s="6" t="n">
        <v>0</v>
      </c>
      <c r="C42" s="6" t="n">
        <v>500000</v>
      </c>
      <c r="D42" s="6" t="n">
        <v>256000</v>
      </c>
    </row>
    <row r="43" spans="1:4">
      <c r="A43" s="4" t="s">
        <v>188</v>
      </c>
      <c r="B43" s="6" t="n">
        <v>-7850000</v>
      </c>
      <c r="C43" s="6" t="n">
        <v>0</v>
      </c>
      <c r="D43" s="6" t="n">
        <v>-522000</v>
      </c>
    </row>
    <row r="44" spans="1:4">
      <c r="A44" s="4" t="s">
        <v>189</v>
      </c>
      <c r="B44" s="6" t="n">
        <v>-85134000</v>
      </c>
      <c r="C44" s="6" t="n">
        <v>-85005000</v>
      </c>
      <c r="D44" s="6" t="n">
        <v>-152077000</v>
      </c>
    </row>
    <row r="45" spans="1:4">
      <c r="A45" s="3" t="s">
        <v>190</v>
      </c>
    </row>
    <row r="46" spans="1:4">
      <c r="A46" s="4" t="s">
        <v>191</v>
      </c>
      <c r="B46" s="6" t="n">
        <v>7265000</v>
      </c>
      <c r="C46" s="6" t="n">
        <v>9346000</v>
      </c>
      <c r="D46" s="6" t="n">
        <v>8673000</v>
      </c>
    </row>
    <row r="47" spans="1:4">
      <c r="A47" s="4" t="s">
        <v>192</v>
      </c>
      <c r="B47" s="6" t="n">
        <v>-7323000</v>
      </c>
      <c r="C47" s="6" t="n">
        <v>-6799000</v>
      </c>
      <c r="D47" s="6" t="n">
        <v>-6184000</v>
      </c>
    </row>
    <row r="48" spans="1:4">
      <c r="A48" s="4" t="s">
        <v>193</v>
      </c>
      <c r="B48" s="6" t="n">
        <v>-58000</v>
      </c>
      <c r="C48" s="6" t="n">
        <v>2547000</v>
      </c>
      <c r="D48" s="6" t="n">
        <v>2489000</v>
      </c>
    </row>
    <row r="49" spans="1:4">
      <c r="A49" s="4" t="s">
        <v>194</v>
      </c>
      <c r="B49" s="6" t="n">
        <v>-572000</v>
      </c>
      <c r="C49" s="6" t="n">
        <v>10554000</v>
      </c>
      <c r="D49" s="6" t="n">
        <v>-47317000</v>
      </c>
    </row>
    <row r="50" spans="1:4">
      <c r="A50" s="4" t="s">
        <v>195</v>
      </c>
      <c r="B50" s="6" t="n">
        <v>46064000</v>
      </c>
      <c r="C50" s="6" t="n">
        <v>35510000</v>
      </c>
      <c r="D50" s="6" t="n">
        <v>82827000</v>
      </c>
    </row>
    <row r="51" spans="1:4">
      <c r="A51" s="4" t="s">
        <v>196</v>
      </c>
      <c r="B51" s="6" t="n">
        <v>45492000</v>
      </c>
      <c r="C51" s="6" t="n">
        <v>46064000</v>
      </c>
      <c r="D51" s="6" t="n">
        <v>35510000</v>
      </c>
    </row>
    <row r="52" spans="1:4">
      <c r="A52" s="4" t="s">
        <v>197</v>
      </c>
      <c r="B52" s="5" t="n">
        <v>2510000</v>
      </c>
      <c r="C52" s="5" t="n">
        <v>2675000</v>
      </c>
      <c r="D52" s="5" t="n">
        <v>406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99</v>
      </c>
    </row>
    <row r="3" spans="1:4">
      <c r="A3" s="3" t="s">
        <v>732</v>
      </c>
    </row>
    <row r="4" spans="1:4">
      <c r="A4" s="4" t="s">
        <v>733</v>
      </c>
      <c r="B4" s="5" t="n">
        <v>8610</v>
      </c>
      <c r="C4" s="5" t="n">
        <v>9538</v>
      </c>
      <c r="D4" s="5" t="n">
        <v>9653</v>
      </c>
    </row>
    <row r="5" spans="1:4">
      <c r="A5" s="4" t="s">
        <v>52</v>
      </c>
      <c r="B5" s="6" t="n">
        <v>367</v>
      </c>
      <c r="C5" s="6" t="n">
        <v>407</v>
      </c>
      <c r="D5" s="6" t="n">
        <v>543</v>
      </c>
    </row>
    <row r="6" spans="1:4">
      <c r="A6" s="4" t="s">
        <v>734</v>
      </c>
      <c r="B6" s="6" t="n">
        <v>8243</v>
      </c>
      <c r="C6" s="6" t="n">
        <v>9131</v>
      </c>
      <c r="D6" s="6" t="n">
        <v>9110</v>
      </c>
    </row>
    <row r="7" spans="1:4">
      <c r="A7" s="4" t="s">
        <v>735</v>
      </c>
      <c r="B7" s="6" t="n">
        <v>24793</v>
      </c>
      <c r="C7" s="6" t="n">
        <v>25036</v>
      </c>
      <c r="D7" s="6" t="n">
        <v>26000</v>
      </c>
    </row>
    <row r="8" spans="1:4">
      <c r="A8" s="4" t="s">
        <v>736</v>
      </c>
      <c r="B8" s="6" t="n">
        <v>-197</v>
      </c>
      <c r="C8" s="6" t="n">
        <v>-209</v>
      </c>
      <c r="D8" s="6" t="n">
        <v>-493</v>
      </c>
    </row>
    <row r="9" spans="1:4">
      <c r="A9" s="4" t="s">
        <v>737</v>
      </c>
      <c r="B9" s="6" t="n">
        <v>24596</v>
      </c>
      <c r="C9" s="6" t="n">
        <v>24827</v>
      </c>
      <c r="D9" s="6" t="n">
        <v>25507</v>
      </c>
    </row>
    <row r="10" spans="1:4">
      <c r="A10" s="4" t="s">
        <v>738</v>
      </c>
      <c r="B10" s="6" t="n">
        <v>18933</v>
      </c>
      <c r="C10" s="6" t="n">
        <v>18037</v>
      </c>
      <c r="D10" s="6" t="n">
        <v>18681</v>
      </c>
    </row>
    <row r="11" spans="1:4">
      <c r="A11" s="4" t="s">
        <v>739</v>
      </c>
      <c r="B11" s="6" t="n">
        <v>6803</v>
      </c>
      <c r="C11" s="6" t="n">
        <v>7678</v>
      </c>
      <c r="D11" s="6" t="n">
        <v>6805</v>
      </c>
    </row>
    <row r="12" spans="1:4">
      <c r="A12" s="4" t="s">
        <v>740</v>
      </c>
      <c r="B12" s="6" t="n">
        <v>25736</v>
      </c>
      <c r="C12" s="6" t="n">
        <v>25715</v>
      </c>
      <c r="D12" s="6" t="n">
        <v>25486</v>
      </c>
    </row>
    <row r="13" spans="1:4">
      <c r="A13" s="4" t="s">
        <v>741</v>
      </c>
      <c r="B13" s="6" t="n">
        <v>7614</v>
      </c>
      <c r="C13" s="6" t="n">
        <v>8610</v>
      </c>
      <c r="D13" s="6" t="n">
        <v>9538</v>
      </c>
    </row>
    <row r="14" spans="1:4">
      <c r="A14" s="4" t="s">
        <v>52</v>
      </c>
      <c r="B14" s="6" t="n">
        <v>511</v>
      </c>
      <c r="C14" s="6" t="n">
        <v>367</v>
      </c>
      <c r="D14" s="6" t="n">
        <v>407</v>
      </c>
    </row>
    <row r="15" spans="1:4">
      <c r="A15" s="4" t="s">
        <v>742</v>
      </c>
      <c r="B15" s="5" t="n">
        <v>7103</v>
      </c>
      <c r="C15" s="5" t="n">
        <v>8243</v>
      </c>
      <c r="D15" s="5" t="n">
        <v>9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43</v>
      </c>
      <c r="B1" s="2" t="s">
        <v>744</v>
      </c>
      <c r="C1" s="2" t="s">
        <v>575</v>
      </c>
      <c r="D1" s="2" t="s">
        <v>628</v>
      </c>
      <c r="E1" s="2" t="s">
        <v>745</v>
      </c>
      <c r="F1" s="2" t="s">
        <v>746</v>
      </c>
    </row>
    <row r="2" spans="1:6">
      <c r="A2" s="3" t="s">
        <v>747</v>
      </c>
    </row>
    <row r="3" spans="1:6">
      <c r="A3" s="4" t="s">
        <v>748</v>
      </c>
      <c r="B3" s="5" t="n">
        <v>478</v>
      </c>
      <c r="C3" s="5" t="n">
        <v>573</v>
      </c>
    </row>
    <row r="4" spans="1:6">
      <c r="A4" s="4" t="s">
        <v>749</v>
      </c>
    </row>
    <row r="5" spans="1:6">
      <c r="A5" s="3" t="s">
        <v>747</v>
      </c>
    </row>
    <row r="6" spans="1:6">
      <c r="A6" s="4" t="s">
        <v>750</v>
      </c>
      <c r="B6" s="6" t="n">
        <v>8767</v>
      </c>
    </row>
    <row r="7" spans="1:6">
      <c r="A7" s="4" t="s">
        <v>751</v>
      </c>
      <c r="B7" s="6" t="n">
        <v>8446</v>
      </c>
    </row>
    <row r="8" spans="1:6">
      <c r="A8" s="4" t="s">
        <v>752</v>
      </c>
      <c r="B8" s="6" t="n">
        <v>0</v>
      </c>
    </row>
    <row r="9" spans="1:6">
      <c r="A9" s="4" t="s">
        <v>748</v>
      </c>
      <c r="B9" s="6" t="n">
        <v>321</v>
      </c>
      <c r="C9" s="6" t="n">
        <v>501</v>
      </c>
    </row>
    <row r="10" spans="1:6">
      <c r="A10" s="4" t="s">
        <v>753</v>
      </c>
    </row>
    <row r="11" spans="1:6">
      <c r="A11" s="3" t="s">
        <v>747</v>
      </c>
    </row>
    <row r="12" spans="1:6">
      <c r="A12" s="4" t="s">
        <v>750</v>
      </c>
      <c r="B12" s="6" t="n">
        <v>1560</v>
      </c>
      <c r="C12" s="6" t="n">
        <v>1570</v>
      </c>
      <c r="D12" s="5" t="n">
        <v>1575</v>
      </c>
      <c r="E12" s="5" t="n">
        <v>1650</v>
      </c>
      <c r="F12" s="5" t="n">
        <v>1744</v>
      </c>
    </row>
    <row r="13" spans="1:6">
      <c r="A13" s="4" t="s">
        <v>754</v>
      </c>
      <c r="B13" s="5" t="n">
        <v>0</v>
      </c>
    </row>
    <row r="14" spans="1:6">
      <c r="A14" s="4" t="s">
        <v>755</v>
      </c>
      <c r="B14" s="6" t="n">
        <v>254</v>
      </c>
    </row>
    <row r="15" spans="1:6">
      <c r="A15" s="4" t="s">
        <v>751</v>
      </c>
      <c r="B15" s="5" t="n">
        <v>1560</v>
      </c>
      <c r="C15" s="6" t="n">
        <v>1560</v>
      </c>
      <c r="D15" s="6" t="n">
        <v>1560</v>
      </c>
      <c r="E15" s="6" t="n">
        <v>1556</v>
      </c>
      <c r="F15" s="5" t="n">
        <v>1361</v>
      </c>
    </row>
    <row r="16" spans="1:6">
      <c r="A16" s="4" t="s">
        <v>756</v>
      </c>
    </row>
    <row r="17" spans="1:6">
      <c r="A17" s="3" t="s">
        <v>747</v>
      </c>
    </row>
    <row r="18" spans="1:6">
      <c r="A18" s="4" t="s">
        <v>750</v>
      </c>
      <c r="B18" s="6" t="n">
        <v>1666</v>
      </c>
      <c r="C18" s="6" t="n">
        <v>1692</v>
      </c>
      <c r="D18" s="6" t="n">
        <v>1731</v>
      </c>
      <c r="E18" s="6" t="n">
        <v>1777</v>
      </c>
    </row>
    <row r="19" spans="1:6">
      <c r="A19" s="4" t="s">
        <v>754</v>
      </c>
      <c r="B19" s="5" t="n">
        <v>0</v>
      </c>
    </row>
    <row r="20" spans="1:6">
      <c r="A20" s="4" t="s">
        <v>755</v>
      </c>
      <c r="B20" s="6" t="n">
        <v>359</v>
      </c>
    </row>
    <row r="21" spans="1:6">
      <c r="A21" s="4" t="s">
        <v>751</v>
      </c>
      <c r="B21" s="5" t="n">
        <v>1666</v>
      </c>
      <c r="C21" s="6" t="n">
        <v>1638</v>
      </c>
      <c r="D21" s="6" t="n">
        <v>1637</v>
      </c>
      <c r="E21" s="5" t="n">
        <v>1410</v>
      </c>
    </row>
    <row r="22" spans="1:6">
      <c r="A22" s="4" t="s">
        <v>757</v>
      </c>
    </row>
    <row r="23" spans="1:6">
      <c r="A23" s="3" t="s">
        <v>747</v>
      </c>
    </row>
    <row r="24" spans="1:6">
      <c r="A24" s="4" t="s">
        <v>750</v>
      </c>
      <c r="B24" s="6" t="n">
        <v>2066</v>
      </c>
      <c r="C24" s="6" t="n">
        <v>2096</v>
      </c>
      <c r="D24" s="6" t="n">
        <v>2071</v>
      </c>
    </row>
    <row r="25" spans="1:6">
      <c r="A25" s="4" t="s">
        <v>754</v>
      </c>
      <c r="B25" s="5" t="n">
        <v>5</v>
      </c>
    </row>
    <row r="26" spans="1:6">
      <c r="A26" s="4" t="s">
        <v>755</v>
      </c>
      <c r="B26" s="6" t="n">
        <v>531</v>
      </c>
    </row>
    <row r="27" spans="1:6">
      <c r="A27" s="4" t="s">
        <v>751</v>
      </c>
      <c r="B27" s="5" t="n">
        <v>2061</v>
      </c>
      <c r="C27" s="6" t="n">
        <v>2061</v>
      </c>
      <c r="D27" s="5" t="n">
        <v>1680</v>
      </c>
    </row>
    <row r="28" spans="1:6">
      <c r="A28" s="4" t="s">
        <v>758</v>
      </c>
    </row>
    <row r="29" spans="1:6">
      <c r="A29" s="3" t="s">
        <v>747</v>
      </c>
    </row>
    <row r="30" spans="1:6">
      <c r="A30" s="4" t="s">
        <v>750</v>
      </c>
      <c r="B30" s="6" t="n">
        <v>1715</v>
      </c>
      <c r="C30" s="6" t="n">
        <v>1761</v>
      </c>
    </row>
    <row r="31" spans="1:6">
      <c r="A31" s="4" t="s">
        <v>754</v>
      </c>
      <c r="B31" s="5" t="n">
        <v>12</v>
      </c>
    </row>
    <row r="32" spans="1:6">
      <c r="A32" s="4" t="s">
        <v>755</v>
      </c>
      <c r="B32" s="6" t="n">
        <v>596</v>
      </c>
    </row>
    <row r="33" spans="1:6">
      <c r="A33" s="4" t="s">
        <v>751</v>
      </c>
      <c r="B33" s="5" t="n">
        <v>1652</v>
      </c>
      <c r="C33" s="5" t="n">
        <v>1359</v>
      </c>
    </row>
    <row r="34" spans="1:6">
      <c r="A34" s="4" t="s">
        <v>759</v>
      </c>
    </row>
    <row r="35" spans="1:6">
      <c r="A35" s="3" t="s">
        <v>747</v>
      </c>
    </row>
    <row r="36" spans="1:6">
      <c r="A36" s="4" t="s">
        <v>750</v>
      </c>
      <c r="B36" s="6" t="n">
        <v>1760</v>
      </c>
    </row>
    <row r="37" spans="1:6">
      <c r="A37" s="4" t="s">
        <v>754</v>
      </c>
      <c r="B37" s="5" t="n">
        <v>193</v>
      </c>
    </row>
    <row r="38" spans="1:6">
      <c r="A38" s="4" t="s">
        <v>755</v>
      </c>
      <c r="B38" s="6" t="n">
        <v>447</v>
      </c>
    </row>
    <row r="39" spans="1:6">
      <c r="A39" s="4" t="s">
        <v>751</v>
      </c>
      <c r="B39" s="5" t="n">
        <v>1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7</v>
      </c>
      <c r="D1" s="2" t="s">
        <v>99</v>
      </c>
      <c r="E1" s="2" t="s">
        <v>431</v>
      </c>
    </row>
    <row r="2" spans="1:5">
      <c r="A2" s="3" t="s">
        <v>747</v>
      </c>
    </row>
    <row r="3" spans="1:5">
      <c r="A3" s="4" t="s">
        <v>761</v>
      </c>
      <c r="B3" s="5" t="n">
        <v>478</v>
      </c>
      <c r="C3" s="5" t="n">
        <v>573</v>
      </c>
    </row>
    <row r="4" spans="1:5">
      <c r="A4" s="4" t="s">
        <v>762</v>
      </c>
      <c r="B4" s="6" t="n">
        <v>65</v>
      </c>
      <c r="C4" s="6" t="n">
        <v>261</v>
      </c>
    </row>
    <row r="5" spans="1:5">
      <c r="A5" s="4" t="s">
        <v>763</v>
      </c>
      <c r="B5" s="6" t="n">
        <v>7071</v>
      </c>
      <c r="C5" s="6" t="n">
        <v>7776</v>
      </c>
    </row>
    <row r="6" spans="1:5">
      <c r="A6" s="4" t="s">
        <v>764</v>
      </c>
      <c r="B6" s="6" t="n">
        <v>7614</v>
      </c>
      <c r="C6" s="6" t="n">
        <v>8610</v>
      </c>
      <c r="D6" s="5" t="n">
        <v>9538</v>
      </c>
      <c r="E6" s="5" t="n">
        <v>9653</v>
      </c>
    </row>
    <row r="7" spans="1:5">
      <c r="A7" s="4" t="s">
        <v>765</v>
      </c>
    </row>
    <row r="8" spans="1:5">
      <c r="A8" s="3" t="s">
        <v>747</v>
      </c>
    </row>
    <row r="9" spans="1:5">
      <c r="A9" s="4" t="s">
        <v>761</v>
      </c>
      <c r="B9" s="6" t="n">
        <v>321</v>
      </c>
      <c r="C9" s="6" t="n">
        <v>501</v>
      </c>
    </row>
    <row r="10" spans="1:5">
      <c r="A10" s="4" t="s">
        <v>762</v>
      </c>
      <c r="B10" s="6" t="n">
        <v>0</v>
      </c>
      <c r="C10" s="6" t="n">
        <v>0</v>
      </c>
    </row>
    <row r="11" spans="1:5">
      <c r="A11" s="4" t="s">
        <v>766</v>
      </c>
    </row>
    <row r="12" spans="1:5">
      <c r="A12" s="3" t="s">
        <v>747</v>
      </c>
    </row>
    <row r="13" spans="1:5">
      <c r="A13" s="4" t="s">
        <v>761</v>
      </c>
      <c r="B13" s="6" t="n">
        <v>157</v>
      </c>
      <c r="C13" s="6" t="n">
        <v>72</v>
      </c>
    </row>
    <row r="14" spans="1:5">
      <c r="A14" s="4" t="s">
        <v>762</v>
      </c>
      <c r="B14" s="5" t="n">
        <v>65</v>
      </c>
      <c r="C14" s="5" t="n">
        <v>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67</v>
      </c>
      <c r="B1" s="2" t="s">
        <v>2</v>
      </c>
    </row>
    <row r="2" spans="1:2">
      <c r="A2" s="3" t="s">
        <v>768</v>
      </c>
    </row>
    <row r="3" spans="1:2">
      <c r="A3" s="4" t="s">
        <v>769</v>
      </c>
      <c r="B3" s="4" t="s">
        <v>770</v>
      </c>
    </row>
    <row r="4" spans="1:2">
      <c r="A4" s="4" t="s">
        <v>771</v>
      </c>
      <c r="B4" s="4" t="s">
        <v>772</v>
      </c>
    </row>
    <row r="5" spans="1:2">
      <c r="A5" s="4" t="s">
        <v>773</v>
      </c>
      <c r="B5" s="4" t="s">
        <v>774</v>
      </c>
    </row>
    <row r="6" spans="1:2">
      <c r="A6" s="4" t="s">
        <v>775</v>
      </c>
      <c r="B6" s="4" t="s">
        <v>776</v>
      </c>
    </row>
    <row r="7" spans="1:2">
      <c r="A7" s="4" t="s">
        <v>777</v>
      </c>
      <c r="B7" s="4" t="s">
        <v>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7</v>
      </c>
      <c r="D2" s="2" t="s">
        <v>99</v>
      </c>
    </row>
    <row r="3" spans="1:4">
      <c r="A3" s="3" t="s">
        <v>358</v>
      </c>
    </row>
    <row r="4" spans="1:4">
      <c r="A4" s="4" t="s">
        <v>779</v>
      </c>
      <c r="B4" s="5" t="n">
        <v>100000</v>
      </c>
      <c r="C4" s="5" t="n">
        <v>100000</v>
      </c>
    </row>
    <row r="5" spans="1:4">
      <c r="A5" s="4" t="s">
        <v>780</v>
      </c>
      <c r="B5" s="4" t="s">
        <v>535</v>
      </c>
    </row>
    <row r="6" spans="1:4">
      <c r="A6" s="4" t="s">
        <v>781</v>
      </c>
      <c r="B6" s="5" t="n">
        <v>10000000</v>
      </c>
      <c r="C6" s="6" t="n">
        <v>10000000</v>
      </c>
    </row>
    <row r="7" spans="1:4">
      <c r="A7" s="4" t="s">
        <v>782</v>
      </c>
      <c r="B7" s="5" t="n">
        <v>500000</v>
      </c>
      <c r="C7" s="6" t="n">
        <v>500000</v>
      </c>
    </row>
    <row r="8" spans="1:4">
      <c r="A8" s="4" t="s">
        <v>783</v>
      </c>
      <c r="B8" s="4" t="s">
        <v>535</v>
      </c>
    </row>
    <row r="9" spans="1:4">
      <c r="A9" s="4" t="s">
        <v>784</v>
      </c>
      <c r="B9" s="5" t="n">
        <v>45000</v>
      </c>
    </row>
    <row r="10" spans="1:4">
      <c r="A10" s="4" t="s">
        <v>785</v>
      </c>
      <c r="B10" s="6" t="n">
        <v>3664000</v>
      </c>
      <c r="C10" s="6" t="n">
        <v>3715000</v>
      </c>
    </row>
    <row r="11" spans="1:4">
      <c r="A11" s="4" t="s">
        <v>786</v>
      </c>
      <c r="B11" s="6" t="n">
        <v>10000000</v>
      </c>
    </row>
    <row r="12" spans="1:4">
      <c r="A12" s="4" t="s">
        <v>787</v>
      </c>
      <c r="B12" s="6" t="n">
        <v>500000</v>
      </c>
    </row>
    <row r="13" spans="1:4">
      <c r="A13" s="4" t="s">
        <v>788</v>
      </c>
      <c r="B13" s="6" t="n">
        <v>5202000</v>
      </c>
      <c r="C13" s="6" t="n">
        <v>5564000</v>
      </c>
      <c r="D13" s="5" t="n">
        <v>22915000</v>
      </c>
    </row>
    <row r="14" spans="1:4">
      <c r="A14" s="4" t="s">
        <v>789</v>
      </c>
      <c r="B14" s="6" t="n">
        <v>-490295000</v>
      </c>
      <c r="C14" s="6" t="n">
        <v>-503685000</v>
      </c>
      <c r="D14" s="6" t="n">
        <v>-522821000</v>
      </c>
    </row>
    <row r="15" spans="1:4">
      <c r="A15" s="4" t="s">
        <v>790</v>
      </c>
      <c r="B15" s="6" t="n">
        <v>4350538000</v>
      </c>
      <c r="C15" s="6" t="n">
        <v>4469735000</v>
      </c>
      <c r="D15" s="6" t="n">
        <v>4497735000</v>
      </c>
    </row>
    <row r="16" spans="1:4">
      <c r="A16" s="4" t="s">
        <v>791</v>
      </c>
      <c r="B16" s="6" t="n">
        <v>191561000</v>
      </c>
      <c r="C16" s="6" t="n">
        <v>200711000</v>
      </c>
      <c r="D16" s="6" t="n">
        <v>201074000</v>
      </c>
    </row>
    <row r="17" spans="1:4">
      <c r="A17" s="4" t="s">
        <v>792</v>
      </c>
      <c r="B17" s="6" t="n">
        <v>99000</v>
      </c>
      <c r="C17" s="6" t="n">
        <v>142000</v>
      </c>
      <c r="D17" s="6" t="n">
        <v>151000</v>
      </c>
    </row>
    <row r="18" spans="1:4">
      <c r="A18" s="4" t="s">
        <v>793</v>
      </c>
      <c r="B18" s="6" t="n">
        <v>-3800000</v>
      </c>
      <c r="C18" s="6" t="n">
        <v>-3133000</v>
      </c>
      <c r="D18" s="6" t="n">
        <v>-3349000</v>
      </c>
    </row>
    <row r="19" spans="1:4">
      <c r="A19" s="4" t="s">
        <v>794</v>
      </c>
      <c r="B19" s="6" t="n">
        <v>181825000</v>
      </c>
      <c r="C19" s="6" t="n">
        <v>191342000</v>
      </c>
      <c r="D19" s="6" t="n">
        <v>191254000</v>
      </c>
    </row>
    <row r="20" spans="1:4">
      <c r="A20" s="4" t="s">
        <v>795</v>
      </c>
      <c r="B20" s="6" t="n">
        <v>187860000</v>
      </c>
      <c r="C20" s="6" t="n">
        <v>197720000</v>
      </c>
      <c r="D20" s="6" t="n">
        <v>197876000</v>
      </c>
    </row>
    <row r="21" spans="1:4">
      <c r="A21" s="4" t="s">
        <v>796</v>
      </c>
      <c r="B21" s="6" t="n">
        <v>159000</v>
      </c>
      <c r="C21" s="6" t="n">
        <v>247000</v>
      </c>
      <c r="D21" s="6" t="n">
        <v>237000</v>
      </c>
    </row>
    <row r="22" spans="1:4">
      <c r="A22" s="4" t="s">
        <v>797</v>
      </c>
      <c r="B22" s="6" t="n">
        <v>-705000</v>
      </c>
      <c r="C22" s="6" t="n">
        <v>-946000</v>
      </c>
      <c r="D22" s="6" t="n">
        <v>-877000</v>
      </c>
    </row>
    <row r="23" spans="1:4">
      <c r="A23" s="4" t="s">
        <v>798</v>
      </c>
      <c r="B23" s="6" t="n">
        <v>790000</v>
      </c>
      <c r="C23" s="6" t="n">
        <v>828000</v>
      </c>
      <c r="D23" s="6" t="n">
        <v>800000</v>
      </c>
    </row>
    <row r="24" spans="1:4">
      <c r="A24" s="4" t="s">
        <v>799</v>
      </c>
    </row>
    <row r="25" spans="1:4">
      <c r="A25" s="3" t="s">
        <v>358</v>
      </c>
    </row>
    <row r="26" spans="1:4">
      <c r="A26" s="4" t="s">
        <v>791</v>
      </c>
      <c r="B26" s="6" t="n">
        <v>184721000</v>
      </c>
      <c r="C26" s="6" t="n">
        <v>193778000</v>
      </c>
      <c r="D26" s="6" t="n">
        <v>194147000</v>
      </c>
    </row>
    <row r="27" spans="1:4">
      <c r="A27" s="4" t="s">
        <v>792</v>
      </c>
      <c r="B27" s="6" t="n">
        <v>99000</v>
      </c>
      <c r="C27" s="6" t="n">
        <v>142000</v>
      </c>
      <c r="D27" s="6" t="n">
        <v>151000</v>
      </c>
    </row>
    <row r="28" spans="1:4">
      <c r="A28" s="4" t="s">
        <v>793</v>
      </c>
      <c r="B28" s="6" t="n">
        <v>-2996000</v>
      </c>
      <c r="C28" s="6" t="n">
        <v>-2352000</v>
      </c>
      <c r="D28" s="6" t="n">
        <v>-2521000</v>
      </c>
    </row>
    <row r="29" spans="1:4">
      <c r="A29" s="4" t="s">
        <v>794</v>
      </c>
      <c r="B29" s="6" t="n">
        <v>181824000</v>
      </c>
      <c r="C29" s="6" t="n">
        <v>191568000</v>
      </c>
      <c r="D29" s="6" t="n">
        <v>191777000</v>
      </c>
    </row>
    <row r="30" spans="1:4">
      <c r="A30" s="4" t="s">
        <v>800</v>
      </c>
    </row>
    <row r="31" spans="1:4">
      <c r="A31" s="3" t="s">
        <v>358</v>
      </c>
    </row>
    <row r="32" spans="1:4">
      <c r="A32" s="4" t="s">
        <v>791</v>
      </c>
      <c r="B32" s="6" t="n">
        <v>6840000</v>
      </c>
      <c r="C32" s="6" t="n">
        <v>6933000</v>
      </c>
      <c r="D32" s="6" t="n">
        <v>6927000</v>
      </c>
    </row>
    <row r="33" spans="1:4">
      <c r="A33" s="4" t="s">
        <v>792</v>
      </c>
      <c r="B33" s="6" t="n">
        <v>0</v>
      </c>
      <c r="C33" s="6" t="n">
        <v>0</v>
      </c>
      <c r="D33" s="6" t="n">
        <v>0</v>
      </c>
    </row>
    <row r="34" spans="1:4">
      <c r="A34" s="4" t="s">
        <v>793</v>
      </c>
      <c r="B34" s="6" t="n">
        <v>-804000</v>
      </c>
      <c r="C34" s="6" t="n">
        <v>-781000</v>
      </c>
      <c r="D34" s="6" t="n">
        <v>-828000</v>
      </c>
    </row>
    <row r="35" spans="1:4">
      <c r="A35" s="4" t="s">
        <v>794</v>
      </c>
      <c r="B35" s="5" t="n">
        <v>6036000</v>
      </c>
      <c r="C35" s="5" t="n">
        <v>6152000</v>
      </c>
      <c r="D35" s="5" t="n">
        <v>609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802</v>
      </c>
      <c r="C1" s="2" t="s">
        <v>2</v>
      </c>
      <c r="D1" s="2" t="s">
        <v>37</v>
      </c>
      <c r="E1" s="2" t="s">
        <v>99</v>
      </c>
    </row>
    <row r="2" spans="1:5">
      <c r="A2" s="3" t="s">
        <v>221</v>
      </c>
    </row>
    <row r="3" spans="1:5">
      <c r="A3" s="4" t="s">
        <v>803</v>
      </c>
      <c r="C3" s="6" t="n">
        <v>2</v>
      </c>
    </row>
    <row r="4" spans="1:5">
      <c r="A4" s="3" t="s">
        <v>804</v>
      </c>
    </row>
    <row r="5" spans="1:5">
      <c r="A5" s="4" t="s">
        <v>805</v>
      </c>
      <c r="B5" s="5" t="n">
        <v>1200</v>
      </c>
    </row>
    <row r="6" spans="1:5">
      <c r="A6" s="4" t="s">
        <v>806</v>
      </c>
      <c r="C6" s="5" t="n">
        <v>54027</v>
      </c>
      <c r="D6" s="5" t="n">
        <v>35130</v>
      </c>
    </row>
    <row r="7" spans="1:5">
      <c r="A7" s="4" t="s">
        <v>807</v>
      </c>
      <c r="C7" s="6" t="n">
        <v>17603</v>
      </c>
      <c r="D7" s="6" t="n">
        <v>4331</v>
      </c>
      <c r="E7" s="5" t="n">
        <v>12388</v>
      </c>
    </row>
    <row r="8" spans="1:5">
      <c r="A8" s="4" t="s">
        <v>808</v>
      </c>
      <c r="C8" s="5" t="n">
        <v>21700</v>
      </c>
    </row>
    <row r="9" spans="1:5">
      <c r="A9" s="4" t="s">
        <v>809</v>
      </c>
      <c r="C9" s="4" t="s">
        <v>810</v>
      </c>
    </row>
    <row r="10" spans="1:5">
      <c r="A10" s="4" t="s">
        <v>811</v>
      </c>
      <c r="C10" s="4" t="s">
        <v>812</v>
      </c>
    </row>
    <row r="11" spans="1:5">
      <c r="A11" s="4" t="s">
        <v>813</v>
      </c>
      <c r="C11" s="4" t="s">
        <v>814</v>
      </c>
    </row>
    <row r="12" spans="1:5">
      <c r="A12" s="4" t="s">
        <v>815</v>
      </c>
      <c r="C12" s="4" t="s">
        <v>816</v>
      </c>
    </row>
    <row r="13" spans="1:5">
      <c r="A13" s="4" t="s">
        <v>817</v>
      </c>
    </row>
    <row r="14" spans="1:5">
      <c r="A14" s="3" t="s">
        <v>804</v>
      </c>
    </row>
    <row r="15" spans="1:5">
      <c r="A15" s="4" t="s">
        <v>806</v>
      </c>
      <c r="C15" s="5" t="n">
        <v>47274</v>
      </c>
      <c r="D15" s="6" t="n">
        <v>28101</v>
      </c>
    </row>
    <row r="16" spans="1:5">
      <c r="A16" s="4" t="s">
        <v>807</v>
      </c>
      <c r="C16" s="6" t="n">
        <v>17872</v>
      </c>
      <c r="D16" s="6" t="n">
        <v>4179</v>
      </c>
      <c r="E16" s="6" t="n">
        <v>11987</v>
      </c>
    </row>
    <row r="17" spans="1:5">
      <c r="A17" s="4" t="s">
        <v>818</v>
      </c>
    </row>
    <row r="18" spans="1:5">
      <c r="A18" s="3" t="s">
        <v>804</v>
      </c>
    </row>
    <row r="19" spans="1:5">
      <c r="A19" s="4" t="s">
        <v>806</v>
      </c>
      <c r="C19" s="6" t="n">
        <v>6753</v>
      </c>
      <c r="D19" s="6" t="n">
        <v>7029</v>
      </c>
    </row>
    <row r="20" spans="1:5">
      <c r="A20" s="4" t="s">
        <v>807</v>
      </c>
      <c r="C20" s="6" t="n">
        <v>-269</v>
      </c>
      <c r="D20" s="5" t="n">
        <v>152</v>
      </c>
      <c r="E20" s="5" t="n">
        <v>401</v>
      </c>
    </row>
    <row r="21" spans="1:5">
      <c r="A21" s="4" t="s">
        <v>819</v>
      </c>
    </row>
    <row r="22" spans="1:5">
      <c r="A22" s="3" t="s">
        <v>804</v>
      </c>
    </row>
    <row r="23" spans="1:5">
      <c r="A23" s="4" t="s">
        <v>806</v>
      </c>
      <c r="C23" s="6" t="n">
        <v>44100</v>
      </c>
    </row>
    <row r="24" spans="1:5">
      <c r="A24" s="4" t="s">
        <v>807</v>
      </c>
      <c r="C24" s="5" t="n">
        <v>21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20</v>
      </c>
      <c r="B1" s="2" t="s">
        <v>1</v>
      </c>
    </row>
    <row r="2" spans="1:4">
      <c r="B2" s="2" t="s">
        <v>2</v>
      </c>
      <c r="C2" s="2" t="s">
        <v>37</v>
      </c>
      <c r="D2" s="2" t="s">
        <v>821</v>
      </c>
    </row>
    <row r="3" spans="1:4">
      <c r="A3" s="3" t="s">
        <v>822</v>
      </c>
    </row>
    <row r="4" spans="1:4">
      <c r="A4" s="4" t="s">
        <v>823</v>
      </c>
      <c r="B4" s="5" t="n">
        <v>10</v>
      </c>
      <c r="C4" s="8" t="n">
        <v>12.3</v>
      </c>
    </row>
    <row r="5" spans="1:4">
      <c r="A5" s="4" t="s">
        <v>824</v>
      </c>
      <c r="B5" s="9" t="n">
        <v>9.1</v>
      </c>
    </row>
    <row r="6" spans="1:4">
      <c r="A6" s="4" t="s">
        <v>825</v>
      </c>
      <c r="B6" s="9" t="n">
        <v>0.9</v>
      </c>
    </row>
    <row r="7" spans="1:4">
      <c r="A7" s="4" t="s">
        <v>826</v>
      </c>
      <c r="B7" s="9" t="n">
        <v>2.3</v>
      </c>
    </row>
    <row r="8" spans="1:4">
      <c r="A8" s="4" t="s">
        <v>401</v>
      </c>
    </row>
    <row r="9" spans="1:4">
      <c r="A9" s="3" t="s">
        <v>822</v>
      </c>
    </row>
    <row r="10" spans="1:4">
      <c r="A10" s="4" t="s">
        <v>827</v>
      </c>
      <c r="B10" s="6" t="n">
        <v>6</v>
      </c>
    </row>
    <row r="11" spans="1:4">
      <c r="A11" s="4" t="s">
        <v>828</v>
      </c>
    </row>
    <row r="12" spans="1:4">
      <c r="A12" s="3" t="s">
        <v>822</v>
      </c>
    </row>
    <row r="13" spans="1:4">
      <c r="A13" s="4" t="s">
        <v>829</v>
      </c>
      <c r="B13" s="9" t="n">
        <v>0.6</v>
      </c>
    </row>
    <row r="14" spans="1:4">
      <c r="A14" s="4" t="s">
        <v>404</v>
      </c>
    </row>
    <row r="15" spans="1:4">
      <c r="A15" s="3" t="s">
        <v>822</v>
      </c>
    </row>
    <row r="16" spans="1:4">
      <c r="A16" s="4" t="s">
        <v>827</v>
      </c>
      <c r="B16" s="9" t="n">
        <v>52.5</v>
      </c>
    </row>
    <row r="17" spans="1:4">
      <c r="A17" s="4" t="s">
        <v>830</v>
      </c>
    </row>
    <row r="18" spans="1:4">
      <c r="A18" s="3" t="s">
        <v>822</v>
      </c>
    </row>
    <row r="19" spans="1:4">
      <c r="A19" s="4" t="s">
        <v>829</v>
      </c>
      <c r="B19" s="8" t="n">
        <v>0.9</v>
      </c>
    </row>
    <row r="20" spans="1:4">
      <c r="A20" s="4" t="s">
        <v>819</v>
      </c>
    </row>
    <row r="21" spans="1:4">
      <c r="A21" s="3" t="s">
        <v>822</v>
      </c>
    </row>
    <row r="22" spans="1:4">
      <c r="A22" s="4" t="s">
        <v>831</v>
      </c>
      <c r="D22" s="5" t="n">
        <v>0</v>
      </c>
    </row>
    <row r="23" spans="1:4">
      <c r="A23" s="4" t="s">
        <v>832</v>
      </c>
    </row>
    <row r="24" spans="1:4">
      <c r="A24" s="3" t="s">
        <v>822</v>
      </c>
    </row>
    <row r="25" spans="1:4">
      <c r="A25" s="4" t="s">
        <v>831</v>
      </c>
      <c r="D25"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7</v>
      </c>
      <c r="D2" s="2" t="s">
        <v>99</v>
      </c>
    </row>
    <row r="3" spans="1:4">
      <c r="A3" s="3" t="s">
        <v>224</v>
      </c>
    </row>
    <row r="4" spans="1:4">
      <c r="A4" s="4" t="s">
        <v>834</v>
      </c>
      <c r="B4" s="5" t="n">
        <v>1939</v>
      </c>
    </row>
    <row r="5" spans="1:4">
      <c r="A5" s="4" t="s">
        <v>835</v>
      </c>
      <c r="B5" s="6" t="n">
        <v>1296</v>
      </c>
    </row>
    <row r="6" spans="1:4">
      <c r="A6" s="4" t="s">
        <v>836</v>
      </c>
      <c r="B6" s="6" t="n">
        <v>30</v>
      </c>
    </row>
    <row r="7" spans="1:4">
      <c r="A7" s="4" t="s">
        <v>837</v>
      </c>
      <c r="B7" s="6" t="n">
        <v>0</v>
      </c>
    </row>
    <row r="8" spans="1:4">
      <c r="A8" s="4" t="s">
        <v>838</v>
      </c>
      <c r="B8" s="6" t="n">
        <v>3265</v>
      </c>
    </row>
    <row r="9" spans="1:4">
      <c r="A9" s="4" t="s">
        <v>839</v>
      </c>
      <c r="B9" s="5" t="n">
        <v>1900</v>
      </c>
      <c r="C9" s="5" t="n">
        <v>1100</v>
      </c>
      <c r="D9" s="5" t="n">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840</v>
      </c>
      <c r="B1" s="2" t="s">
        <v>407</v>
      </c>
      <c r="J1" s="2" t="s">
        <v>1</v>
      </c>
    </row>
    <row r="2" spans="1:12">
      <c r="B2" s="2" t="s">
        <v>574</v>
      </c>
      <c r="C2" s="2" t="s">
        <v>841</v>
      </c>
      <c r="D2" s="2" t="s">
        <v>842</v>
      </c>
      <c r="E2" s="2" t="s">
        <v>843</v>
      </c>
      <c r="F2" s="2" t="s">
        <v>575</v>
      </c>
      <c r="G2" s="2" t="s">
        <v>844</v>
      </c>
      <c r="H2" s="2" t="s">
        <v>845</v>
      </c>
      <c r="I2" s="2" t="s">
        <v>846</v>
      </c>
      <c r="J2" s="2" t="s">
        <v>574</v>
      </c>
      <c r="K2" s="2" t="s">
        <v>575</v>
      </c>
      <c r="L2" s="2" t="s">
        <v>628</v>
      </c>
    </row>
    <row r="3" spans="1:12">
      <c r="A3" s="3" t="s">
        <v>368</v>
      </c>
    </row>
    <row r="4" spans="1:12">
      <c r="A4" s="4" t="s">
        <v>847</v>
      </c>
      <c r="J4" s="6" t="n">
        <v>2</v>
      </c>
    </row>
    <row r="5" spans="1:12">
      <c r="A5" s="4" t="s">
        <v>848</v>
      </c>
      <c r="J5" s="4" t="s">
        <v>849</v>
      </c>
    </row>
    <row r="6" spans="1:12">
      <c r="A6" s="4" t="s">
        <v>850</v>
      </c>
      <c r="J6" s="5" t="n">
        <v>187860</v>
      </c>
      <c r="K6" s="5" t="n">
        <v>197720</v>
      </c>
      <c r="L6" s="5" t="n">
        <v>197876</v>
      </c>
    </row>
    <row r="7" spans="1:12">
      <c r="A7" s="4" t="s">
        <v>103</v>
      </c>
      <c r="J7" s="6" t="n">
        <v>54205</v>
      </c>
      <c r="K7" s="6" t="n">
        <v>53146</v>
      </c>
      <c r="L7" s="6" t="n">
        <v>48560</v>
      </c>
    </row>
    <row r="8" spans="1:12">
      <c r="A8" s="4" t="s">
        <v>851</v>
      </c>
      <c r="J8" s="6" t="n">
        <v>108</v>
      </c>
      <c r="K8" s="6" t="n">
        <v>518</v>
      </c>
      <c r="L8" s="6" t="n">
        <v>-1985</v>
      </c>
    </row>
    <row r="9" spans="1:12">
      <c r="A9" s="4" t="s">
        <v>105</v>
      </c>
      <c r="J9" s="6" t="n">
        <v>1833</v>
      </c>
      <c r="K9" s="6" t="n">
        <v>1243</v>
      </c>
      <c r="L9" s="6" t="n">
        <v>955</v>
      </c>
    </row>
    <row r="10" spans="1:12">
      <c r="A10" s="4" t="s">
        <v>106</v>
      </c>
      <c r="B10" s="5" t="n">
        <v>65570</v>
      </c>
      <c r="C10" s="5" t="n">
        <v>61161</v>
      </c>
      <c r="D10" s="5" t="n">
        <v>59842</v>
      </c>
      <c r="E10" s="5" t="n">
        <v>57433</v>
      </c>
      <c r="F10" s="5" t="n">
        <v>67863</v>
      </c>
      <c r="G10" s="5" t="n">
        <v>64331</v>
      </c>
      <c r="H10" s="5" t="n">
        <v>60852</v>
      </c>
      <c r="I10" s="5" t="n">
        <v>59581</v>
      </c>
      <c r="J10" s="6" t="n">
        <v>244006</v>
      </c>
      <c r="K10" s="6" t="n">
        <v>252627</v>
      </c>
      <c r="L10" s="6" t="n">
        <v>245406</v>
      </c>
    </row>
    <row r="11" spans="1:12">
      <c r="A11" s="4" t="s">
        <v>108</v>
      </c>
      <c r="J11" s="6" t="n">
        <v>91103</v>
      </c>
      <c r="K11" s="6" t="n">
        <v>82905</v>
      </c>
      <c r="L11" s="6" t="n">
        <v>81367</v>
      </c>
    </row>
    <row r="12" spans="1:12">
      <c r="A12" s="4" t="s">
        <v>109</v>
      </c>
      <c r="J12" s="6" t="n">
        <v>47947</v>
      </c>
      <c r="K12" s="6" t="n">
        <v>76029</v>
      </c>
      <c r="L12" s="6" t="n">
        <v>75881</v>
      </c>
    </row>
    <row r="13" spans="1:12">
      <c r="A13" s="4" t="s">
        <v>110</v>
      </c>
      <c r="J13" s="6" t="n">
        <v>6362</v>
      </c>
      <c r="K13" s="6" t="n">
        <v>6268</v>
      </c>
      <c r="L13" s="6" t="n">
        <v>6832</v>
      </c>
    </row>
    <row r="14" spans="1:12">
      <c r="A14" s="4" t="s">
        <v>111</v>
      </c>
      <c r="J14" s="6" t="n">
        <v>145412</v>
      </c>
      <c r="K14" s="6" t="n">
        <v>165202</v>
      </c>
      <c r="L14" s="6" t="n">
        <v>164080</v>
      </c>
    </row>
    <row r="15" spans="1:12">
      <c r="A15" s="4" t="s">
        <v>112</v>
      </c>
      <c r="J15" s="6" t="n">
        <v>34962</v>
      </c>
      <c r="K15" s="6" t="n">
        <v>41324</v>
      </c>
      <c r="L15" s="6" t="n">
        <v>44641</v>
      </c>
    </row>
    <row r="16" spans="1:12">
      <c r="A16" s="4" t="s">
        <v>113</v>
      </c>
      <c r="J16" s="6" t="n">
        <v>47632</v>
      </c>
      <c r="K16" s="6" t="n">
        <v>46388</v>
      </c>
      <c r="L16" s="6" t="n">
        <v>33356</v>
      </c>
    </row>
    <row r="17" spans="1:12">
      <c r="A17" s="4" t="s">
        <v>852</v>
      </c>
      <c r="J17" s="6" t="n">
        <v>-22695</v>
      </c>
      <c r="K17" s="6" t="n">
        <v>-29120</v>
      </c>
      <c r="L17" s="6" t="n">
        <v>-32732</v>
      </c>
    </row>
    <row r="18" spans="1:12">
      <c r="A18" s="4" t="s">
        <v>115</v>
      </c>
      <c r="J18" s="6" t="n">
        <v>34235</v>
      </c>
      <c r="K18" s="6" t="n">
        <v>29690</v>
      </c>
      <c r="L18" s="6" t="n">
        <v>28515</v>
      </c>
    </row>
    <row r="19" spans="1:12">
      <c r="A19" s="4" t="s">
        <v>116</v>
      </c>
      <c r="J19" s="6" t="n">
        <v>2458</v>
      </c>
      <c r="K19" s="6" t="n">
        <v>2129</v>
      </c>
      <c r="L19" s="6" t="n">
        <v>2063</v>
      </c>
    </row>
    <row r="20" spans="1:12">
      <c r="A20" s="4" t="s">
        <v>117</v>
      </c>
      <c r="B20" s="6" t="n">
        <v>67598</v>
      </c>
      <c r="C20" s="5" t="n">
        <v>55599</v>
      </c>
      <c r="D20" s="5" t="n">
        <v>63953</v>
      </c>
      <c r="E20" s="5" t="n">
        <v>54854</v>
      </c>
      <c r="F20" s="6" t="n">
        <v>76998</v>
      </c>
      <c r="G20" s="5" t="n">
        <v>61221</v>
      </c>
      <c r="H20" s="5" t="n">
        <v>58756</v>
      </c>
      <c r="I20" s="5" t="n">
        <v>58638</v>
      </c>
      <c r="J20" s="6" t="n">
        <v>242004</v>
      </c>
      <c r="K20" s="6" t="n">
        <v>255613</v>
      </c>
      <c r="L20" s="6" t="n">
        <v>239923</v>
      </c>
    </row>
    <row r="21" spans="1:12">
      <c r="A21" s="4" t="s">
        <v>853</v>
      </c>
      <c r="J21" s="6" t="n">
        <v>2002</v>
      </c>
      <c r="K21" s="6" t="n">
        <v>-2986</v>
      </c>
      <c r="L21" s="6" t="n">
        <v>5483</v>
      </c>
    </row>
    <row r="22" spans="1:12">
      <c r="A22" s="4" t="s">
        <v>62</v>
      </c>
      <c r="B22" s="6" t="n">
        <v>1615561</v>
      </c>
      <c r="F22" s="6" t="n">
        <v>1644453</v>
      </c>
      <c r="J22" s="6" t="n">
        <v>1615561</v>
      </c>
      <c r="K22" s="6" t="n">
        <v>1644453</v>
      </c>
    </row>
    <row r="23" spans="1:12">
      <c r="A23" s="4" t="s">
        <v>854</v>
      </c>
      <c r="J23" s="6" t="n">
        <v>181825</v>
      </c>
      <c r="K23" s="6" t="n">
        <v>191342</v>
      </c>
      <c r="L23" s="6" t="n">
        <v>191226</v>
      </c>
    </row>
    <row r="24" spans="1:12">
      <c r="A24" s="4" t="s">
        <v>855</v>
      </c>
      <c r="J24" s="6" t="n">
        <v>0</v>
      </c>
      <c r="K24" s="6" t="n">
        <v>0</v>
      </c>
      <c r="L24" s="6" t="n">
        <v>28</v>
      </c>
    </row>
    <row r="25" spans="1:12">
      <c r="A25" s="4" t="s">
        <v>66</v>
      </c>
      <c r="J25" s="6" t="n">
        <v>1218</v>
      </c>
      <c r="K25" s="6" t="n">
        <v>1392</v>
      </c>
      <c r="L25" s="6" t="n">
        <v>1546</v>
      </c>
    </row>
    <row r="26" spans="1:12">
      <c r="A26" s="4" t="s">
        <v>856</v>
      </c>
      <c r="J26" s="6" t="n">
        <v>4817</v>
      </c>
      <c r="K26" s="6" t="n">
        <v>4986</v>
      </c>
      <c r="L26" s="6" t="n">
        <v>5076</v>
      </c>
    </row>
    <row r="27" spans="1:12">
      <c r="A27" s="4" t="s">
        <v>857</v>
      </c>
      <c r="J27" s="6" t="n">
        <v>-3701</v>
      </c>
      <c r="K27" s="6" t="n">
        <v>-2991</v>
      </c>
      <c r="L27" s="6" t="n">
        <v>-3198</v>
      </c>
    </row>
    <row r="28" spans="1:12">
      <c r="A28" s="4" t="s">
        <v>858</v>
      </c>
    </row>
    <row r="29" spans="1:12">
      <c r="A29" s="3" t="s">
        <v>368</v>
      </c>
    </row>
    <row r="30" spans="1:12">
      <c r="A30" s="4" t="s">
        <v>850</v>
      </c>
      <c r="J30" s="6" t="n">
        <v>187860</v>
      </c>
      <c r="K30" s="6" t="n">
        <v>197720</v>
      </c>
      <c r="L30" s="6" t="n">
        <v>197876</v>
      </c>
    </row>
    <row r="31" spans="1:12">
      <c r="A31" s="4" t="s">
        <v>859</v>
      </c>
    </row>
    <row r="32" spans="1:12">
      <c r="A32" s="3" t="s">
        <v>368</v>
      </c>
    </row>
    <row r="33" spans="1:12">
      <c r="A33" s="4" t="s">
        <v>850</v>
      </c>
      <c r="J33" s="6" t="n">
        <v>53836</v>
      </c>
      <c r="K33" s="6" t="n">
        <v>54737</v>
      </c>
      <c r="L33" s="6" t="n">
        <v>54430</v>
      </c>
    </row>
    <row r="34" spans="1:12">
      <c r="A34" s="4" t="s">
        <v>860</v>
      </c>
    </row>
    <row r="35" spans="1:12">
      <c r="A35" s="3" t="s">
        <v>368</v>
      </c>
    </row>
    <row r="36" spans="1:12">
      <c r="A36" s="4" t="s">
        <v>850</v>
      </c>
      <c r="J36" s="6" t="n">
        <v>27605</v>
      </c>
      <c r="K36" s="6" t="n">
        <v>29200</v>
      </c>
      <c r="L36" s="6" t="n">
        <v>29643</v>
      </c>
    </row>
    <row r="37" spans="1:12">
      <c r="A37" s="4" t="s">
        <v>861</v>
      </c>
    </row>
    <row r="38" spans="1:12">
      <c r="A38" s="3" t="s">
        <v>368</v>
      </c>
    </row>
    <row r="39" spans="1:12">
      <c r="A39" s="4" t="s">
        <v>850</v>
      </c>
      <c r="J39" s="6" t="n">
        <v>24783</v>
      </c>
      <c r="K39" s="6" t="n">
        <v>27997</v>
      </c>
      <c r="L39" s="6" t="n">
        <v>31107</v>
      </c>
    </row>
    <row r="40" spans="1:12">
      <c r="A40" s="4" t="s">
        <v>862</v>
      </c>
    </row>
    <row r="41" spans="1:12">
      <c r="A41" s="3" t="s">
        <v>368</v>
      </c>
    </row>
    <row r="42" spans="1:12">
      <c r="A42" s="4" t="s">
        <v>850</v>
      </c>
      <c r="J42" s="6" t="n">
        <v>18888</v>
      </c>
      <c r="K42" s="6" t="n">
        <v>19535</v>
      </c>
      <c r="L42" s="6" t="n">
        <v>18590</v>
      </c>
    </row>
    <row r="43" spans="1:12">
      <c r="A43" s="4" t="s">
        <v>863</v>
      </c>
    </row>
    <row r="44" spans="1:12">
      <c r="A44" s="3" t="s">
        <v>368</v>
      </c>
    </row>
    <row r="45" spans="1:12">
      <c r="A45" s="4" t="s">
        <v>850</v>
      </c>
      <c r="J45" s="6" t="n">
        <v>15187</v>
      </c>
      <c r="K45" s="6" t="n">
        <v>16440</v>
      </c>
      <c r="L45" s="6" t="n">
        <v>15456</v>
      </c>
    </row>
    <row r="46" spans="1:12">
      <c r="A46" s="4" t="s">
        <v>864</v>
      </c>
    </row>
    <row r="47" spans="1:12">
      <c r="A47" s="3" t="s">
        <v>368</v>
      </c>
    </row>
    <row r="48" spans="1:12">
      <c r="A48" s="4" t="s">
        <v>850</v>
      </c>
      <c r="J48" s="6" t="n">
        <v>9978</v>
      </c>
      <c r="K48" s="6" t="n">
        <v>11088</v>
      </c>
      <c r="L48" s="6" t="n">
        <v>9856</v>
      </c>
    </row>
    <row r="49" spans="1:12">
      <c r="A49" s="4" t="s">
        <v>865</v>
      </c>
    </row>
    <row r="50" spans="1:12">
      <c r="A50" s="3" t="s">
        <v>368</v>
      </c>
    </row>
    <row r="51" spans="1:12">
      <c r="A51" s="4" t="s">
        <v>850</v>
      </c>
      <c r="J51" s="6" t="n">
        <v>41284</v>
      </c>
      <c r="K51" s="6" t="n">
        <v>41714</v>
      </c>
      <c r="L51" s="6" t="n">
        <v>41992</v>
      </c>
    </row>
    <row r="52" spans="1:12">
      <c r="A52" s="4" t="s">
        <v>460</v>
      </c>
    </row>
    <row r="53" spans="1:12">
      <c r="A53" s="3" t="s">
        <v>368</v>
      </c>
    </row>
    <row r="54" spans="1:12">
      <c r="A54" s="4" t="s">
        <v>850</v>
      </c>
      <c r="J54" s="6" t="n">
        <v>141146</v>
      </c>
      <c r="K54" s="6" t="n">
        <v>150708</v>
      </c>
      <c r="L54" s="6" t="n">
        <v>151195</v>
      </c>
    </row>
    <row r="55" spans="1:12">
      <c r="A55" s="4" t="s">
        <v>103</v>
      </c>
      <c r="J55" s="6" t="n">
        <v>39985</v>
      </c>
      <c r="K55" s="6" t="n">
        <v>38578</v>
      </c>
      <c r="L55" s="6" t="n">
        <v>33350</v>
      </c>
    </row>
    <row r="56" spans="1:12">
      <c r="A56" s="4" t="s">
        <v>851</v>
      </c>
      <c r="J56" s="6" t="n">
        <v>358</v>
      </c>
      <c r="K56" s="6" t="n">
        <v>-461</v>
      </c>
      <c r="L56" s="6" t="n">
        <v>-1685</v>
      </c>
    </row>
    <row r="57" spans="1:12">
      <c r="A57" s="4" t="s">
        <v>105</v>
      </c>
      <c r="J57" s="6" t="n">
        <v>1833</v>
      </c>
      <c r="K57" s="6" t="n">
        <v>1061</v>
      </c>
      <c r="L57" s="6" t="n">
        <v>882</v>
      </c>
    </row>
    <row r="58" spans="1:12">
      <c r="A58" s="4" t="s">
        <v>106</v>
      </c>
      <c r="J58" s="6" t="n">
        <v>183322</v>
      </c>
      <c r="K58" s="6" t="n">
        <v>189886</v>
      </c>
      <c r="L58" s="6" t="n">
        <v>183742</v>
      </c>
    </row>
    <row r="59" spans="1:12">
      <c r="A59" s="4" t="s">
        <v>108</v>
      </c>
      <c r="J59" s="6" t="n">
        <v>69149</v>
      </c>
      <c r="K59" s="6" t="n">
        <v>60393</v>
      </c>
      <c r="L59" s="6" t="n">
        <v>58440</v>
      </c>
    </row>
    <row r="60" spans="1:12">
      <c r="A60" s="4" t="s">
        <v>109</v>
      </c>
      <c r="J60" s="6" t="n">
        <v>43671</v>
      </c>
      <c r="K60" s="6" t="n">
        <v>70783</v>
      </c>
      <c r="L60" s="6" t="n">
        <v>71373</v>
      </c>
    </row>
    <row r="61" spans="1:12">
      <c r="A61" s="4" t="s">
        <v>110</v>
      </c>
      <c r="J61" s="6" t="n">
        <v>6316</v>
      </c>
      <c r="K61" s="6" t="n">
        <v>6226</v>
      </c>
      <c r="L61" s="6" t="n">
        <v>6774</v>
      </c>
    </row>
    <row r="62" spans="1:12">
      <c r="A62" s="4" t="s">
        <v>111</v>
      </c>
      <c r="J62" s="6" t="n">
        <v>119136</v>
      </c>
      <c r="K62" s="6" t="n">
        <v>137402</v>
      </c>
      <c r="L62" s="6" t="n">
        <v>136587</v>
      </c>
    </row>
    <row r="63" spans="1:12">
      <c r="A63" s="4" t="s">
        <v>112</v>
      </c>
      <c r="J63" s="6" t="n">
        <v>20079</v>
      </c>
      <c r="K63" s="6" t="n">
        <v>25760</v>
      </c>
      <c r="L63" s="6" t="n">
        <v>29235</v>
      </c>
    </row>
    <row r="64" spans="1:12">
      <c r="A64" s="4" t="s">
        <v>113</v>
      </c>
      <c r="J64" s="6" t="n">
        <v>18718</v>
      </c>
      <c r="K64" s="6" t="n">
        <v>18597</v>
      </c>
      <c r="L64" s="6" t="n">
        <v>14284</v>
      </c>
    </row>
    <row r="65" spans="1:12">
      <c r="A65" s="4" t="s">
        <v>852</v>
      </c>
      <c r="J65" s="6" t="n">
        <v>-17194</v>
      </c>
      <c r="K65" s="6" t="n">
        <v>-23157</v>
      </c>
      <c r="L65" s="6" t="n">
        <v>-26742</v>
      </c>
    </row>
    <row r="66" spans="1:12">
      <c r="A66" s="4" t="s">
        <v>115</v>
      </c>
      <c r="J66" s="6" t="n">
        <v>29915</v>
      </c>
      <c r="K66" s="6" t="n">
        <v>25295</v>
      </c>
      <c r="L66" s="6" t="n">
        <v>24428</v>
      </c>
    </row>
    <row r="67" spans="1:12">
      <c r="A67" s="4" t="s">
        <v>116</v>
      </c>
      <c r="J67" s="6" t="n">
        <v>583</v>
      </c>
      <c r="K67" s="6" t="n">
        <v>595</v>
      </c>
      <c r="L67" s="6" t="n">
        <v>559</v>
      </c>
    </row>
    <row r="68" spans="1:12">
      <c r="A68" s="4" t="s">
        <v>117</v>
      </c>
      <c r="J68" s="6" t="n">
        <v>171237</v>
      </c>
      <c r="K68" s="6" t="n">
        <v>184492</v>
      </c>
      <c r="L68" s="6" t="n">
        <v>178351</v>
      </c>
    </row>
    <row r="69" spans="1:12">
      <c r="A69" s="4" t="s">
        <v>853</v>
      </c>
      <c r="J69" s="6" t="n">
        <v>12085</v>
      </c>
      <c r="K69" s="6" t="n">
        <v>5394</v>
      </c>
      <c r="L69" s="6" t="n">
        <v>5391</v>
      </c>
    </row>
    <row r="70" spans="1:12">
      <c r="A70" s="4" t="s">
        <v>62</v>
      </c>
      <c r="B70" s="6" t="n">
        <v>1174769</v>
      </c>
      <c r="F70" s="6" t="n">
        <v>1191051</v>
      </c>
      <c r="J70" s="6" t="n">
        <v>1174769</v>
      </c>
      <c r="K70" s="6" t="n">
        <v>1191051</v>
      </c>
    </row>
    <row r="71" spans="1:12">
      <c r="A71" s="4" t="s">
        <v>461</v>
      </c>
    </row>
    <row r="72" spans="1:12">
      <c r="A72" s="3" t="s">
        <v>368</v>
      </c>
    </row>
    <row r="73" spans="1:12">
      <c r="A73" s="4" t="s">
        <v>850</v>
      </c>
      <c r="J73" s="6" t="n">
        <v>46714</v>
      </c>
      <c r="K73" s="6" t="n">
        <v>47012</v>
      </c>
      <c r="L73" s="6" t="n">
        <v>46681</v>
      </c>
    </row>
    <row r="74" spans="1:12">
      <c r="A74" s="4" t="s">
        <v>103</v>
      </c>
      <c r="J74" s="6" t="n">
        <v>13125</v>
      </c>
      <c r="K74" s="6" t="n">
        <v>13132</v>
      </c>
      <c r="L74" s="6" t="n">
        <v>13705</v>
      </c>
    </row>
    <row r="75" spans="1:12">
      <c r="A75" s="4" t="s">
        <v>851</v>
      </c>
      <c r="J75" s="6" t="n">
        <v>-46</v>
      </c>
      <c r="K75" s="6" t="n">
        <v>979</v>
      </c>
      <c r="L75" s="6" t="n">
        <v>-300</v>
      </c>
    </row>
    <row r="76" spans="1:12">
      <c r="A76" s="4" t="s">
        <v>105</v>
      </c>
      <c r="J76" s="6" t="n">
        <v>-1</v>
      </c>
      <c r="K76" s="6" t="n">
        <v>3</v>
      </c>
      <c r="L76" s="6" t="n">
        <v>5</v>
      </c>
    </row>
    <row r="77" spans="1:12">
      <c r="A77" s="4" t="s">
        <v>106</v>
      </c>
      <c r="J77" s="6" t="n">
        <v>59792</v>
      </c>
      <c r="K77" s="6" t="n">
        <v>61126</v>
      </c>
      <c r="L77" s="6" t="n">
        <v>60091</v>
      </c>
    </row>
    <row r="78" spans="1:12">
      <c r="A78" s="4" t="s">
        <v>108</v>
      </c>
      <c r="J78" s="6" t="n">
        <v>21954</v>
      </c>
      <c r="K78" s="6" t="n">
        <v>22512</v>
      </c>
      <c r="L78" s="6" t="n">
        <v>22927</v>
      </c>
    </row>
    <row r="79" spans="1:12">
      <c r="A79" s="4" t="s">
        <v>109</v>
      </c>
      <c r="J79" s="6" t="n">
        <v>4276</v>
      </c>
      <c r="K79" s="6" t="n">
        <v>5246</v>
      </c>
      <c r="L79" s="6" t="n">
        <v>4508</v>
      </c>
    </row>
    <row r="80" spans="1:12">
      <c r="A80" s="4" t="s">
        <v>110</v>
      </c>
      <c r="J80" s="6" t="n">
        <v>46</v>
      </c>
      <c r="K80" s="6" t="n">
        <v>42</v>
      </c>
      <c r="L80" s="6" t="n">
        <v>58</v>
      </c>
    </row>
    <row r="81" spans="1:12">
      <c r="A81" s="4" t="s">
        <v>111</v>
      </c>
      <c r="J81" s="6" t="n">
        <v>26276</v>
      </c>
      <c r="K81" s="6" t="n">
        <v>27800</v>
      </c>
      <c r="L81" s="6" t="n">
        <v>27493</v>
      </c>
    </row>
    <row r="82" spans="1:12">
      <c r="A82" s="4" t="s">
        <v>112</v>
      </c>
      <c r="J82" s="6" t="n">
        <v>14883</v>
      </c>
      <c r="K82" s="6" t="n">
        <v>15564</v>
      </c>
      <c r="L82" s="6" t="n">
        <v>15406</v>
      </c>
    </row>
    <row r="83" spans="1:12">
      <c r="A83" s="4" t="s">
        <v>113</v>
      </c>
      <c r="J83" s="6" t="n">
        <v>20435</v>
      </c>
      <c r="K83" s="6" t="n">
        <v>23395</v>
      </c>
      <c r="L83" s="6" t="n">
        <v>15252</v>
      </c>
    </row>
    <row r="84" spans="1:12">
      <c r="A84" s="4" t="s">
        <v>852</v>
      </c>
      <c r="J84" s="6" t="n">
        <v>-5501</v>
      </c>
      <c r="K84" s="6" t="n">
        <v>-5963</v>
      </c>
      <c r="L84" s="6" t="n">
        <v>-5990</v>
      </c>
    </row>
    <row r="85" spans="1:12">
      <c r="A85" s="4" t="s">
        <v>115</v>
      </c>
      <c r="J85" s="6" t="n">
        <v>4320</v>
      </c>
      <c r="K85" s="6" t="n">
        <v>4395</v>
      </c>
      <c r="L85" s="6" t="n">
        <v>4087</v>
      </c>
    </row>
    <row r="86" spans="1:12">
      <c r="A86" s="4" t="s">
        <v>116</v>
      </c>
      <c r="J86" s="6" t="n">
        <v>1875</v>
      </c>
      <c r="K86" s="6" t="n">
        <v>1534</v>
      </c>
      <c r="L86" s="6" t="n">
        <v>1504</v>
      </c>
    </row>
    <row r="87" spans="1:12">
      <c r="A87" s="4" t="s">
        <v>117</v>
      </c>
      <c r="J87" s="6" t="n">
        <v>62288</v>
      </c>
      <c r="K87" s="6" t="n">
        <v>66725</v>
      </c>
      <c r="L87" s="6" t="n">
        <v>57752</v>
      </c>
    </row>
    <row r="88" spans="1:12">
      <c r="A88" s="4" t="s">
        <v>853</v>
      </c>
      <c r="J88" s="6" t="n">
        <v>-2496</v>
      </c>
      <c r="K88" s="6" t="n">
        <v>-5599</v>
      </c>
      <c r="L88" s="6" t="n">
        <v>2339</v>
      </c>
    </row>
    <row r="89" spans="1:12">
      <c r="A89" s="4" t="s">
        <v>62</v>
      </c>
      <c r="B89" s="6" t="n">
        <v>369563</v>
      </c>
      <c r="F89" s="6" t="n">
        <v>377578</v>
      </c>
      <c r="J89" s="6" t="n">
        <v>369563</v>
      </c>
      <c r="K89" s="6" t="n">
        <v>377578</v>
      </c>
    </row>
    <row r="90" spans="1:12">
      <c r="A90" s="4" t="s">
        <v>866</v>
      </c>
    </row>
    <row r="91" spans="1:12">
      <c r="A91" s="3" t="s">
        <v>368</v>
      </c>
    </row>
    <row r="92" spans="1:12">
      <c r="A92" s="4" t="s">
        <v>850</v>
      </c>
      <c r="J92" s="6" t="n">
        <v>0</v>
      </c>
      <c r="K92" s="6" t="n">
        <v>0</v>
      </c>
      <c r="L92" s="6" t="n">
        <v>0</v>
      </c>
    </row>
    <row r="93" spans="1:12">
      <c r="A93" s="4" t="s">
        <v>103</v>
      </c>
      <c r="J93" s="6" t="n">
        <v>1095</v>
      </c>
      <c r="K93" s="6" t="n">
        <v>1436</v>
      </c>
      <c r="L93" s="6" t="n">
        <v>1505</v>
      </c>
    </row>
    <row r="94" spans="1:12">
      <c r="A94" s="4" t="s">
        <v>851</v>
      </c>
      <c r="J94" s="6" t="n">
        <v>-204</v>
      </c>
      <c r="K94" s="6" t="n">
        <v>0</v>
      </c>
      <c r="L94" s="6" t="n">
        <v>0</v>
      </c>
    </row>
    <row r="95" spans="1:12">
      <c r="A95" s="4" t="s">
        <v>105</v>
      </c>
      <c r="J95" s="6" t="n">
        <v>1</v>
      </c>
      <c r="K95" s="6" t="n">
        <v>179</v>
      </c>
      <c r="L95" s="6" t="n">
        <v>68</v>
      </c>
    </row>
    <row r="96" spans="1:12">
      <c r="A96" s="4" t="s">
        <v>106</v>
      </c>
      <c r="J96" s="6" t="n">
        <v>892</v>
      </c>
      <c r="K96" s="6" t="n">
        <v>1615</v>
      </c>
      <c r="L96" s="6" t="n">
        <v>1573</v>
      </c>
    </row>
    <row r="97" spans="1:12">
      <c r="A97" s="4" t="s">
        <v>108</v>
      </c>
      <c r="J97" s="6" t="n">
        <v>0</v>
      </c>
      <c r="K97" s="6" t="n">
        <v>0</v>
      </c>
      <c r="L97" s="6" t="n">
        <v>0</v>
      </c>
    </row>
    <row r="98" spans="1:12">
      <c r="A98" s="4" t="s">
        <v>109</v>
      </c>
      <c r="J98" s="6" t="n">
        <v>0</v>
      </c>
      <c r="K98" s="6" t="n">
        <v>0</v>
      </c>
      <c r="L98" s="6" t="n">
        <v>0</v>
      </c>
    </row>
    <row r="99" spans="1:12">
      <c r="A99" s="4" t="s">
        <v>110</v>
      </c>
      <c r="J99" s="6" t="n">
        <v>0</v>
      </c>
      <c r="K99" s="6" t="n">
        <v>0</v>
      </c>
      <c r="L99" s="6" t="n">
        <v>0</v>
      </c>
    </row>
    <row r="100" spans="1:12">
      <c r="A100" s="4" t="s">
        <v>111</v>
      </c>
      <c r="J100" s="6" t="n">
        <v>0</v>
      </c>
      <c r="K100" s="6" t="n">
        <v>0</v>
      </c>
      <c r="L100" s="6" t="n">
        <v>0</v>
      </c>
    </row>
    <row r="101" spans="1:12">
      <c r="A101" s="4" t="s">
        <v>112</v>
      </c>
      <c r="J101" s="6" t="n">
        <v>0</v>
      </c>
      <c r="K101" s="6" t="n">
        <v>0</v>
      </c>
      <c r="L101" s="6" t="n">
        <v>0</v>
      </c>
    </row>
    <row r="102" spans="1:12">
      <c r="A102" s="4" t="s">
        <v>113</v>
      </c>
      <c r="J102" s="6" t="n">
        <v>8479</v>
      </c>
      <c r="K102" s="6" t="n">
        <v>4396</v>
      </c>
      <c r="L102" s="6" t="n">
        <v>3820</v>
      </c>
    </row>
    <row r="103" spans="1:12">
      <c r="A103" s="4" t="s">
        <v>852</v>
      </c>
      <c r="J103" s="6" t="n">
        <v>0</v>
      </c>
      <c r="K103" s="6" t="n">
        <v>0</v>
      </c>
      <c r="L103" s="6" t="n">
        <v>0</v>
      </c>
    </row>
    <row r="104" spans="1:12">
      <c r="A104" s="4" t="s">
        <v>115</v>
      </c>
      <c r="J104" s="6" t="n">
        <v>0</v>
      </c>
      <c r="K104" s="6" t="n">
        <v>0</v>
      </c>
      <c r="L104" s="6" t="n">
        <v>0</v>
      </c>
    </row>
    <row r="105" spans="1:12">
      <c r="A105" s="4" t="s">
        <v>116</v>
      </c>
      <c r="J105" s="6" t="n">
        <v>0</v>
      </c>
      <c r="K105" s="6" t="n">
        <v>0</v>
      </c>
      <c r="L105" s="6" t="n">
        <v>0</v>
      </c>
    </row>
    <row r="106" spans="1:12">
      <c r="A106" s="4" t="s">
        <v>117</v>
      </c>
      <c r="J106" s="6" t="n">
        <v>8479</v>
      </c>
      <c r="K106" s="6" t="n">
        <v>4396</v>
      </c>
      <c r="L106" s="6" t="n">
        <v>3820</v>
      </c>
    </row>
    <row r="107" spans="1:12">
      <c r="A107" s="4" t="s">
        <v>853</v>
      </c>
      <c r="J107" s="6" t="n">
        <v>-7587</v>
      </c>
      <c r="K107" s="6" t="n">
        <v>-2781</v>
      </c>
      <c r="L107" s="5" t="n">
        <v>-2247</v>
      </c>
    </row>
    <row r="108" spans="1:12">
      <c r="A108" s="4" t="s">
        <v>62</v>
      </c>
      <c r="B108" s="5" t="n">
        <v>71229</v>
      </c>
      <c r="F108" s="5" t="n">
        <v>75824</v>
      </c>
      <c r="J108" s="5" t="n">
        <v>71229</v>
      </c>
      <c r="K108" s="5" t="n">
        <v>758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7</v>
      </c>
      <c r="B1" s="2" t="s">
        <v>500</v>
      </c>
      <c r="C1" s="2" t="s">
        <v>2</v>
      </c>
      <c r="D1" s="2" t="s">
        <v>408</v>
      </c>
      <c r="E1" s="2" t="s">
        <v>4</v>
      </c>
      <c r="F1" s="2" t="s">
        <v>409</v>
      </c>
      <c r="G1" s="2" t="s">
        <v>37</v>
      </c>
      <c r="H1" s="2" t="s">
        <v>410</v>
      </c>
      <c r="I1" s="2" t="s">
        <v>411</v>
      </c>
      <c r="J1" s="2" t="s">
        <v>412</v>
      </c>
      <c r="K1" s="2" t="s">
        <v>2</v>
      </c>
      <c r="L1" s="2" t="s">
        <v>37</v>
      </c>
      <c r="M1" s="2" t="s">
        <v>99</v>
      </c>
    </row>
    <row r="2" spans="1:13">
      <c r="A2" s="3" t="s">
        <v>232</v>
      </c>
    </row>
    <row r="3" spans="1:13">
      <c r="A3" s="4" t="s">
        <v>504</v>
      </c>
      <c r="K3" s="4" t="s">
        <v>505</v>
      </c>
      <c r="L3" s="4" t="s">
        <v>506</v>
      </c>
      <c r="M3" s="4" t="s">
        <v>506</v>
      </c>
    </row>
    <row r="4" spans="1:13">
      <c r="A4" s="4" t="s">
        <v>868</v>
      </c>
      <c r="C4" s="5" t="n">
        <v>-596</v>
      </c>
      <c r="D4" s="5" t="n">
        <v>12671</v>
      </c>
      <c r="E4" s="5" t="n">
        <v>-1553</v>
      </c>
      <c r="F4" s="5" t="n">
        <v>2542</v>
      </c>
      <c r="G4" s="5" t="n">
        <v>35069</v>
      </c>
      <c r="H4" s="5" t="n">
        <v>-339</v>
      </c>
      <c r="I4" s="5" t="n">
        <v>1524</v>
      </c>
      <c r="J4" s="5" t="n">
        <v>-1113</v>
      </c>
      <c r="K4" s="5" t="n">
        <v>13064</v>
      </c>
      <c r="L4" s="5" t="n">
        <v>35141</v>
      </c>
      <c r="M4" s="5" t="n">
        <v>3514</v>
      </c>
    </row>
    <row r="5" spans="1:13">
      <c r="A5" s="4" t="s">
        <v>503</v>
      </c>
      <c r="B5" s="5" t="n">
        <v>4700</v>
      </c>
    </row>
    <row r="6" spans="1:13">
      <c r="A6" s="4" t="s">
        <v>869</v>
      </c>
      <c r="K6" s="4" t="s">
        <v>870</v>
      </c>
      <c r="L6" s="4" t="s">
        <v>871</v>
      </c>
      <c r="M6" s="4" t="s">
        <v>872</v>
      </c>
    </row>
    <row r="7" spans="1:13">
      <c r="A7" s="4" t="s">
        <v>873</v>
      </c>
      <c r="C7" s="6" t="n">
        <v>0</v>
      </c>
      <c r="G7" s="5" t="n">
        <v>0</v>
      </c>
      <c r="K7" s="5" t="n">
        <v>0</v>
      </c>
      <c r="L7" s="5" t="n">
        <v>0</v>
      </c>
    </row>
    <row r="8" spans="1:13">
      <c r="A8" s="4" t="s">
        <v>874</v>
      </c>
      <c r="C8" s="6" t="n">
        <v>900</v>
      </c>
      <c r="K8" s="5" t="n">
        <v>900</v>
      </c>
    </row>
    <row r="9" spans="1:13">
      <c r="A9" s="4" t="s">
        <v>875</v>
      </c>
      <c r="K9" s="4" t="s">
        <v>876</v>
      </c>
    </row>
    <row r="10" spans="1:13">
      <c r="A10" s="4" t="s">
        <v>877</v>
      </c>
      <c r="C10" s="5" t="n">
        <v>0</v>
      </c>
      <c r="K10" s="5" t="n">
        <v>0</v>
      </c>
    </row>
    <row r="11" spans="1:13">
      <c r="A11" s="4" t="s">
        <v>878</v>
      </c>
      <c r="K11" s="5" t="n">
        <v>50800</v>
      </c>
    </row>
    <row r="12" spans="1:13">
      <c r="A12" s="4" t="s">
        <v>879</v>
      </c>
      <c r="K12" s="4" t="s">
        <v>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7</v>
      </c>
      <c r="D2" s="2" t="s">
        <v>99</v>
      </c>
    </row>
    <row r="3" spans="1:4">
      <c r="A3" s="3" t="s">
        <v>199</v>
      </c>
    </row>
    <row r="4" spans="1:4">
      <c r="A4" s="4" t="s">
        <v>200</v>
      </c>
      <c r="B4" s="8" t="n">
        <v>2.5</v>
      </c>
      <c r="C4" s="8" t="n">
        <v>4.8</v>
      </c>
      <c r="D4" s="8"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07</v>
      </c>
      <c r="J1" s="2" t="s">
        <v>1</v>
      </c>
    </row>
    <row r="2" spans="1:12">
      <c r="B2" s="2" t="s">
        <v>2</v>
      </c>
      <c r="C2" s="2" t="s">
        <v>408</v>
      </c>
      <c r="D2" s="2" t="s">
        <v>4</v>
      </c>
      <c r="E2" s="2" t="s">
        <v>409</v>
      </c>
      <c r="F2" s="2" t="s">
        <v>37</v>
      </c>
      <c r="G2" s="2" t="s">
        <v>410</v>
      </c>
      <c r="H2" s="2" t="s">
        <v>411</v>
      </c>
      <c r="I2" s="2" t="s">
        <v>412</v>
      </c>
      <c r="J2" s="2" t="s">
        <v>2</v>
      </c>
      <c r="K2" s="2" t="s">
        <v>37</v>
      </c>
      <c r="L2" s="2" t="s">
        <v>99</v>
      </c>
    </row>
    <row r="3" spans="1:12">
      <c r="A3" s="3" t="s">
        <v>232</v>
      </c>
    </row>
    <row r="4" spans="1:12">
      <c r="A4" s="4" t="s">
        <v>882</v>
      </c>
      <c r="J4" s="5" t="n">
        <v>420</v>
      </c>
      <c r="K4" s="5" t="n">
        <v>-1045</v>
      </c>
      <c r="L4" s="5" t="n">
        <v>1919</v>
      </c>
    </row>
    <row r="5" spans="1:12">
      <c r="A5" s="4" t="s">
        <v>883</v>
      </c>
      <c r="J5" s="4" t="s">
        <v>505</v>
      </c>
      <c r="K5" s="4" t="s">
        <v>506</v>
      </c>
      <c r="L5" s="4" t="s">
        <v>506</v>
      </c>
    </row>
    <row r="6" spans="1:12">
      <c r="A6" s="4" t="s">
        <v>884</v>
      </c>
      <c r="J6" s="5" t="n">
        <v>-8133</v>
      </c>
      <c r="K6" s="5" t="n">
        <v>0</v>
      </c>
      <c r="L6" s="5" t="n">
        <v>0</v>
      </c>
    </row>
    <row r="7" spans="1:12">
      <c r="A7" s="4" t="s">
        <v>885</v>
      </c>
      <c r="J7" s="4" t="s">
        <v>886</v>
      </c>
      <c r="K7" s="4" t="s">
        <v>522</v>
      </c>
      <c r="L7" s="4" t="s">
        <v>522</v>
      </c>
    </row>
    <row r="8" spans="1:12">
      <c r="A8" s="4" t="s">
        <v>887</v>
      </c>
      <c r="J8" s="5" t="n">
        <v>0</v>
      </c>
      <c r="K8" s="5" t="n">
        <v>0</v>
      </c>
      <c r="L8" s="5" t="n">
        <v>263</v>
      </c>
    </row>
    <row r="9" spans="1:12">
      <c r="A9" s="4" t="s">
        <v>888</v>
      </c>
      <c r="J9" s="4" t="s">
        <v>522</v>
      </c>
      <c r="K9" s="4" t="s">
        <v>522</v>
      </c>
      <c r="L9" s="4" t="s">
        <v>889</v>
      </c>
    </row>
    <row r="10" spans="1:12">
      <c r="A10" s="4" t="s">
        <v>890</v>
      </c>
      <c r="J10" s="5" t="n">
        <v>-227</v>
      </c>
      <c r="K10" s="5" t="n">
        <v>-360</v>
      </c>
      <c r="L10" s="5" t="n">
        <v>-553</v>
      </c>
    </row>
    <row r="11" spans="1:12">
      <c r="A11" s="4" t="s">
        <v>891</v>
      </c>
      <c r="J11" s="4" t="s">
        <v>892</v>
      </c>
      <c r="K11" s="4" t="s">
        <v>893</v>
      </c>
      <c r="L11" s="4" t="s">
        <v>894</v>
      </c>
    </row>
    <row r="12" spans="1:12">
      <c r="A12" s="4" t="s">
        <v>895</v>
      </c>
      <c r="J12" s="5" t="n">
        <v>113</v>
      </c>
      <c r="K12" s="5" t="n">
        <v>68</v>
      </c>
      <c r="L12" s="5" t="n">
        <v>29</v>
      </c>
    </row>
    <row r="13" spans="1:12">
      <c r="A13" s="4" t="s">
        <v>896</v>
      </c>
      <c r="J13" s="4" t="s">
        <v>897</v>
      </c>
      <c r="K13" s="4" t="s">
        <v>898</v>
      </c>
      <c r="L13" s="4" t="s">
        <v>527</v>
      </c>
    </row>
    <row r="14" spans="1:12">
      <c r="A14" s="4" t="s">
        <v>899</v>
      </c>
      <c r="J14" s="5" t="n">
        <v>0</v>
      </c>
      <c r="K14" s="5" t="n">
        <v>-140</v>
      </c>
      <c r="L14" s="5" t="n">
        <v>-57</v>
      </c>
    </row>
    <row r="15" spans="1:12">
      <c r="A15" s="4" t="s">
        <v>900</v>
      </c>
      <c r="J15" s="4" t="s">
        <v>522</v>
      </c>
      <c r="K15" s="4" t="s">
        <v>901</v>
      </c>
      <c r="L15" s="4" t="s">
        <v>902</v>
      </c>
    </row>
    <row r="16" spans="1:12">
      <c r="A16" s="4" t="s">
        <v>903</v>
      </c>
      <c r="J16" s="5" t="n">
        <v>2612</v>
      </c>
      <c r="K16" s="5" t="n">
        <v>-355</v>
      </c>
      <c r="L16" s="5" t="n">
        <v>1672</v>
      </c>
    </row>
    <row r="17" spans="1:12">
      <c r="A17" s="4" t="s">
        <v>904</v>
      </c>
      <c r="J17" s="4" t="s">
        <v>905</v>
      </c>
      <c r="K17" s="4" t="s">
        <v>906</v>
      </c>
      <c r="L17" s="4" t="s">
        <v>907</v>
      </c>
    </row>
    <row r="18" spans="1:12">
      <c r="A18" s="4" t="s">
        <v>908</v>
      </c>
      <c r="J18" s="5" t="n">
        <v>-366</v>
      </c>
      <c r="K18" s="5" t="n">
        <v>-384</v>
      </c>
      <c r="L18" s="5" t="n">
        <v>241</v>
      </c>
    </row>
    <row r="19" spans="1:12">
      <c r="A19" s="4" t="s">
        <v>909</v>
      </c>
      <c r="J19" s="4" t="s">
        <v>910</v>
      </c>
      <c r="K19" s="4" t="s">
        <v>911</v>
      </c>
      <c r="L19" s="4" t="s">
        <v>912</v>
      </c>
    </row>
    <row r="20" spans="1:12">
      <c r="A20" s="4" t="s">
        <v>398</v>
      </c>
      <c r="J20" s="5" t="n">
        <v>18403</v>
      </c>
      <c r="K20" s="5" t="n">
        <v>0</v>
      </c>
      <c r="L20" s="5" t="n">
        <v>0</v>
      </c>
    </row>
    <row r="21" spans="1:12">
      <c r="A21" s="4" t="s">
        <v>913</v>
      </c>
      <c r="J21" s="4" t="s">
        <v>914</v>
      </c>
      <c r="K21" s="4" t="s">
        <v>522</v>
      </c>
      <c r="L21" s="4" t="s">
        <v>522</v>
      </c>
    </row>
    <row r="22" spans="1:12">
      <c r="A22" s="4" t="s">
        <v>915</v>
      </c>
      <c r="J22" s="5" t="n">
        <v>68</v>
      </c>
      <c r="K22" s="5" t="n">
        <v>35718</v>
      </c>
      <c r="L22" s="5" t="n">
        <v>0</v>
      </c>
    </row>
    <row r="23" spans="1:12">
      <c r="A23" s="4" t="s">
        <v>916</v>
      </c>
      <c r="J23" s="4" t="s">
        <v>532</v>
      </c>
      <c r="K23" s="4" t="s">
        <v>917</v>
      </c>
      <c r="L23" s="4" t="s">
        <v>522</v>
      </c>
    </row>
    <row r="24" spans="1:12">
      <c r="A24" s="4" t="s">
        <v>918</v>
      </c>
      <c r="J24" s="5" t="n">
        <v>0</v>
      </c>
      <c r="K24" s="5" t="n">
        <v>1621</v>
      </c>
      <c r="L24" s="5" t="n">
        <v>0</v>
      </c>
    </row>
    <row r="25" spans="1:12">
      <c r="A25" s="4" t="s">
        <v>919</v>
      </c>
      <c r="J25" s="4" t="s">
        <v>522</v>
      </c>
      <c r="K25" s="4" t="s">
        <v>920</v>
      </c>
      <c r="L25" s="4" t="s">
        <v>522</v>
      </c>
    </row>
    <row r="26" spans="1:12">
      <c r="A26" s="4" t="s">
        <v>921</v>
      </c>
      <c r="J26" s="5" t="n">
        <v>174</v>
      </c>
      <c r="K26" s="5" t="n">
        <v>18</v>
      </c>
      <c r="L26" s="5" t="n">
        <v>0</v>
      </c>
    </row>
    <row r="27" spans="1:12">
      <c r="A27" s="4" t="s">
        <v>922</v>
      </c>
      <c r="J27" s="4" t="s">
        <v>923</v>
      </c>
      <c r="K27" s="4" t="s">
        <v>924</v>
      </c>
      <c r="L27" s="4" t="s">
        <v>522</v>
      </c>
    </row>
    <row r="28" spans="1:12">
      <c r="A28" s="4" t="s">
        <v>925</v>
      </c>
      <c r="B28" s="5" t="n">
        <v>-596</v>
      </c>
      <c r="C28" s="5" t="n">
        <v>12671</v>
      </c>
      <c r="D28" s="5" t="n">
        <v>-1553</v>
      </c>
      <c r="E28" s="5" t="n">
        <v>2542</v>
      </c>
      <c r="F28" s="5" t="n">
        <v>35069</v>
      </c>
      <c r="G28" s="5" t="n">
        <v>-339</v>
      </c>
      <c r="H28" s="5" t="n">
        <v>1524</v>
      </c>
      <c r="I28" s="5" t="n">
        <v>-1113</v>
      </c>
      <c r="J28" s="5" t="n">
        <v>13064</v>
      </c>
      <c r="K28" s="5" t="n">
        <v>35141</v>
      </c>
      <c r="L28" s="5" t="n">
        <v>3514</v>
      </c>
    </row>
    <row r="29" spans="1:12">
      <c r="A29" s="4" t="s">
        <v>869</v>
      </c>
      <c r="J29" s="4" t="s">
        <v>870</v>
      </c>
      <c r="K29" s="4" t="s">
        <v>871</v>
      </c>
      <c r="L29" s="4" t="s">
        <v>87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07</v>
      </c>
      <c r="J1" s="2" t="s">
        <v>1</v>
      </c>
    </row>
    <row r="2" spans="1:12">
      <c r="B2" s="2" t="s">
        <v>2</v>
      </c>
      <c r="C2" s="2" t="s">
        <v>408</v>
      </c>
      <c r="D2" s="2" t="s">
        <v>4</v>
      </c>
      <c r="E2" s="2" t="s">
        <v>409</v>
      </c>
      <c r="F2" s="2" t="s">
        <v>37</v>
      </c>
      <c r="G2" s="2" t="s">
        <v>410</v>
      </c>
      <c r="H2" s="2" t="s">
        <v>411</v>
      </c>
      <c r="I2" s="2" t="s">
        <v>412</v>
      </c>
      <c r="J2" s="2" t="s">
        <v>2</v>
      </c>
      <c r="K2" s="2" t="s">
        <v>37</v>
      </c>
      <c r="L2" s="2" t="s">
        <v>99</v>
      </c>
    </row>
    <row r="3" spans="1:12">
      <c r="A3" s="3" t="s">
        <v>232</v>
      </c>
    </row>
    <row r="4" spans="1:12">
      <c r="A4" s="4" t="s">
        <v>927</v>
      </c>
      <c r="J4" s="5" t="n">
        <v>-49569</v>
      </c>
      <c r="K4" s="5" t="n">
        <v>14454</v>
      </c>
      <c r="L4" s="5" t="n">
        <v>13348</v>
      </c>
    </row>
    <row r="5" spans="1:12">
      <c r="A5" s="4" t="s">
        <v>928</v>
      </c>
      <c r="J5" s="6" t="n">
        <v>62633</v>
      </c>
      <c r="K5" s="6" t="n">
        <v>20687</v>
      </c>
      <c r="L5" s="6" t="n">
        <v>-9834</v>
      </c>
    </row>
    <row r="6" spans="1:12">
      <c r="A6" s="4" t="s">
        <v>925</v>
      </c>
      <c r="B6" s="5" t="n">
        <v>-596</v>
      </c>
      <c r="C6" s="5" t="n">
        <v>12671</v>
      </c>
      <c r="D6" s="5" t="n">
        <v>-1553</v>
      </c>
      <c r="E6" s="5" t="n">
        <v>2542</v>
      </c>
      <c r="F6" s="5" t="n">
        <v>35069</v>
      </c>
      <c r="G6" s="5" t="n">
        <v>-339</v>
      </c>
      <c r="H6" s="5" t="n">
        <v>1524</v>
      </c>
      <c r="I6" s="5" t="n">
        <v>-1113</v>
      </c>
      <c r="J6" s="5" t="n">
        <v>13064</v>
      </c>
      <c r="K6" s="5" t="n">
        <v>35141</v>
      </c>
      <c r="L6" s="5" t="n">
        <v>351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7</v>
      </c>
      <c r="D2" s="2" t="s">
        <v>99</v>
      </c>
    </row>
    <row r="3" spans="1:4">
      <c r="A3" s="3" t="s">
        <v>232</v>
      </c>
    </row>
    <row r="4" spans="1:4">
      <c r="A4" s="4" t="s">
        <v>930</v>
      </c>
      <c r="B4" s="5" t="n">
        <v>2795</v>
      </c>
      <c r="C4" s="5" t="n">
        <v>78372</v>
      </c>
    </row>
    <row r="5" spans="1:4">
      <c r="A5" s="4" t="s">
        <v>931</v>
      </c>
      <c r="B5" s="6" t="n">
        <v>191</v>
      </c>
      <c r="C5" s="6" t="n">
        <v>485</v>
      </c>
    </row>
    <row r="6" spans="1:4">
      <c r="A6" s="4" t="s">
        <v>932</v>
      </c>
      <c r="B6" s="6" t="n">
        <v>30</v>
      </c>
      <c r="C6" s="6" t="n">
        <v>65</v>
      </c>
    </row>
    <row r="7" spans="1:4">
      <c r="A7" s="4" t="s">
        <v>933</v>
      </c>
      <c r="B7" s="6" t="n">
        <v>1841</v>
      </c>
      <c r="C7" s="6" t="n">
        <v>6002</v>
      </c>
    </row>
    <row r="8" spans="1:4">
      <c r="A8" s="4" t="s">
        <v>934</v>
      </c>
      <c r="B8" s="6" t="n">
        <v>5190</v>
      </c>
      <c r="C8" s="6" t="n">
        <v>0</v>
      </c>
    </row>
    <row r="9" spans="1:4">
      <c r="A9" s="4" t="s">
        <v>935</v>
      </c>
      <c r="B9" s="6" t="n">
        <v>309</v>
      </c>
      <c r="C9" s="6" t="n">
        <v>276</v>
      </c>
    </row>
    <row r="10" spans="1:4">
      <c r="A10" s="4" t="s">
        <v>936</v>
      </c>
      <c r="B10" s="6" t="n">
        <v>10356</v>
      </c>
      <c r="C10" s="6" t="n">
        <v>85200</v>
      </c>
    </row>
    <row r="11" spans="1:4">
      <c r="A11" s="4" t="s">
        <v>937</v>
      </c>
      <c r="B11" s="6" t="n">
        <v>-8745</v>
      </c>
      <c r="C11" s="6" t="n">
        <v>-25518</v>
      </c>
    </row>
    <row r="12" spans="1:4">
      <c r="A12" s="4" t="s">
        <v>938</v>
      </c>
      <c r="B12" s="6" t="n">
        <v>-1968</v>
      </c>
      <c r="C12" s="6" t="n">
        <v>-8297</v>
      </c>
    </row>
    <row r="13" spans="1:4">
      <c r="A13" s="4" t="s">
        <v>939</v>
      </c>
      <c r="B13" s="6" t="n">
        <v>0</v>
      </c>
      <c r="C13" s="6" t="n">
        <v>-441</v>
      </c>
    </row>
    <row r="14" spans="1:4">
      <c r="A14" s="4" t="s">
        <v>940</v>
      </c>
      <c r="B14" s="6" t="n">
        <v>-4864</v>
      </c>
      <c r="C14" s="6" t="n">
        <v>0</v>
      </c>
    </row>
    <row r="15" spans="1:4">
      <c r="A15" s="4" t="s">
        <v>941</v>
      </c>
      <c r="B15" s="6" t="n">
        <v>-488</v>
      </c>
      <c r="C15" s="6" t="n">
        <v>-147</v>
      </c>
    </row>
    <row r="16" spans="1:4">
      <c r="A16" s="4" t="s">
        <v>942</v>
      </c>
      <c r="B16" s="6" t="n">
        <v>-16065</v>
      </c>
      <c r="C16" s="6" t="n">
        <v>-34403</v>
      </c>
    </row>
    <row r="17" spans="1:4">
      <c r="A17" s="4" t="s">
        <v>943</v>
      </c>
      <c r="B17" s="6" t="n">
        <v>-5709</v>
      </c>
      <c r="C17" s="6" t="n">
        <v>0</v>
      </c>
    </row>
    <row r="18" spans="1:4">
      <c r="A18" s="4" t="s">
        <v>57</v>
      </c>
      <c r="B18" s="5" t="n">
        <v>0</v>
      </c>
      <c r="C18" s="5" t="n">
        <v>50797</v>
      </c>
      <c r="D18" s="5" t="n">
        <v>768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99</v>
      </c>
    </row>
    <row r="3" spans="1:4">
      <c r="A3" s="3" t="s">
        <v>232</v>
      </c>
    </row>
    <row r="4" spans="1:4">
      <c r="A4" s="4" t="s">
        <v>945</v>
      </c>
      <c r="B4" s="5" t="n">
        <v>-62633</v>
      </c>
      <c r="C4" s="5" t="n">
        <v>-20687</v>
      </c>
    </row>
    <row r="5" spans="1:4">
      <c r="A5" s="4" t="s">
        <v>946</v>
      </c>
      <c r="B5" s="6" t="n">
        <v>6153</v>
      </c>
      <c r="C5" s="6" t="n">
        <v>-5570</v>
      </c>
    </row>
    <row r="6" spans="1:4">
      <c r="A6" s="4" t="s">
        <v>947</v>
      </c>
      <c r="B6" s="6" t="n">
        <v>-26</v>
      </c>
      <c r="C6" s="6" t="n">
        <v>-103</v>
      </c>
    </row>
    <row r="7" spans="1:4">
      <c r="A7" s="4" t="s">
        <v>948</v>
      </c>
      <c r="B7" s="6" t="n">
        <v>0</v>
      </c>
      <c r="C7" s="6" t="n">
        <v>288</v>
      </c>
    </row>
    <row r="8" spans="1:4">
      <c r="A8" s="4" t="s">
        <v>943</v>
      </c>
      <c r="B8" s="6" t="n">
        <v>-5709</v>
      </c>
      <c r="C8" s="6" t="n">
        <v>0</v>
      </c>
    </row>
    <row r="9" spans="1:4">
      <c r="A9" s="4" t="s">
        <v>57</v>
      </c>
      <c r="B9" s="5" t="n">
        <v>0</v>
      </c>
      <c r="C9" s="5" t="n">
        <v>50797</v>
      </c>
      <c r="D9" s="5" t="n">
        <v>768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9</v>
      </c>
      <c r="B1" s="2" t="s">
        <v>407</v>
      </c>
      <c r="J1" s="2" t="s">
        <v>1</v>
      </c>
    </row>
    <row r="2" spans="1:13">
      <c r="B2" s="2" t="s">
        <v>2</v>
      </c>
      <c r="C2" s="2" t="s">
        <v>408</v>
      </c>
      <c r="D2" s="2" t="s">
        <v>4</v>
      </c>
      <c r="E2" s="2" t="s">
        <v>409</v>
      </c>
      <c r="F2" s="2" t="s">
        <v>37</v>
      </c>
      <c r="G2" s="2" t="s">
        <v>410</v>
      </c>
      <c r="H2" s="2" t="s">
        <v>411</v>
      </c>
      <c r="I2" s="2" t="s">
        <v>412</v>
      </c>
      <c r="J2" s="2" t="s">
        <v>2</v>
      </c>
      <c r="K2" s="2" t="s">
        <v>37</v>
      </c>
      <c r="L2" s="2" t="s">
        <v>99</v>
      </c>
      <c r="M2" s="2" t="s">
        <v>431</v>
      </c>
    </row>
    <row r="3" spans="1:13">
      <c r="A3" s="3" t="s">
        <v>950</v>
      </c>
    </row>
    <row r="4" spans="1:13">
      <c r="A4" s="4" t="s">
        <v>951</v>
      </c>
      <c r="B4" s="5" t="n">
        <v>44841</v>
      </c>
      <c r="F4" s="5" t="n">
        <v>95831</v>
      </c>
      <c r="J4" s="5" t="n">
        <v>44841</v>
      </c>
      <c r="K4" s="5" t="n">
        <v>95831</v>
      </c>
      <c r="L4" s="5" t="n">
        <v>85762</v>
      </c>
      <c r="M4" s="5" t="n">
        <v>78079</v>
      </c>
    </row>
    <row r="5" spans="1:13">
      <c r="A5" s="4" t="s">
        <v>952</v>
      </c>
      <c r="J5" s="6" t="n">
        <v>0</v>
      </c>
      <c r="K5" s="6" t="n">
        <v>7384</v>
      </c>
      <c r="L5" s="6" t="n">
        <v>3546</v>
      </c>
    </row>
    <row r="6" spans="1:13">
      <c r="A6" s="4" t="s">
        <v>953</v>
      </c>
      <c r="J6" s="6" t="n">
        <v>2268</v>
      </c>
      <c r="K6" s="6" t="n">
        <v>2685</v>
      </c>
      <c r="L6" s="6" t="n">
        <v>4706</v>
      </c>
    </row>
    <row r="7" spans="1:13">
      <c r="A7" s="4" t="s">
        <v>954</v>
      </c>
      <c r="J7" s="6" t="n">
        <v>-53258</v>
      </c>
      <c r="K7" s="6" t="n">
        <v>0</v>
      </c>
      <c r="L7" s="6" t="n">
        <v>-569</v>
      </c>
    </row>
    <row r="8" spans="1:13">
      <c r="A8" s="4" t="s">
        <v>955</v>
      </c>
      <c r="J8" s="6" t="n">
        <v>8800</v>
      </c>
      <c r="K8" s="6" t="n">
        <v>6500</v>
      </c>
      <c r="L8" s="6" t="n">
        <v>5700</v>
      </c>
    </row>
    <row r="9" spans="1:13">
      <c r="A9" s="4" t="s">
        <v>868</v>
      </c>
      <c r="B9" s="5" t="n">
        <v>-596</v>
      </c>
      <c r="C9" s="5" t="n">
        <v>12671</v>
      </c>
      <c r="D9" s="5" t="n">
        <v>-1553</v>
      </c>
      <c r="E9" s="5" t="n">
        <v>2542</v>
      </c>
      <c r="F9" s="5" t="n">
        <v>35069</v>
      </c>
      <c r="G9" s="5" t="n">
        <v>-339</v>
      </c>
      <c r="H9" s="5" t="n">
        <v>1524</v>
      </c>
      <c r="I9" s="5" t="n">
        <v>-1113</v>
      </c>
      <c r="J9" s="6" t="n">
        <v>13064</v>
      </c>
      <c r="K9" s="6" t="n">
        <v>35141</v>
      </c>
      <c r="L9" s="6" t="n">
        <v>3514</v>
      </c>
    </row>
    <row r="10" spans="1:13">
      <c r="A10" s="4" t="s">
        <v>956</v>
      </c>
    </row>
    <row r="11" spans="1:13">
      <c r="A11" s="3" t="s">
        <v>950</v>
      </c>
    </row>
    <row r="12" spans="1:13">
      <c r="A12" s="4" t="s">
        <v>868</v>
      </c>
      <c r="J12" s="5" t="n">
        <v>2300</v>
      </c>
      <c r="K12" s="5" t="n">
        <v>800</v>
      </c>
      <c r="L12" s="5" t="n">
        <v>22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7</v>
      </c>
      <c r="D2" s="2" t="s">
        <v>99</v>
      </c>
    </row>
    <row r="3" spans="1:4">
      <c r="A3" s="3" t="s">
        <v>236</v>
      </c>
    </row>
    <row r="4" spans="1:4">
      <c r="A4" s="4" t="s">
        <v>504</v>
      </c>
      <c r="B4" s="4" t="s">
        <v>505</v>
      </c>
      <c r="C4" s="4" t="s">
        <v>506</v>
      </c>
      <c r="D4" s="4" t="s">
        <v>506</v>
      </c>
    </row>
    <row r="5" spans="1:4">
      <c r="A5" s="3" t="s">
        <v>958</v>
      </c>
    </row>
    <row r="6" spans="1:4">
      <c r="A6" s="4" t="s">
        <v>959</v>
      </c>
      <c r="B6" s="5" t="n">
        <v>-34357</v>
      </c>
      <c r="C6" s="5" t="n">
        <v>17374</v>
      </c>
      <c r="D6" s="5" t="n">
        <v>-1608</v>
      </c>
    </row>
    <row r="7" spans="1:4">
      <c r="A7" s="4" t="s">
        <v>960</v>
      </c>
      <c r="B7" s="6" t="n">
        <v>6520</v>
      </c>
      <c r="C7" s="6" t="n">
        <v>-5379</v>
      </c>
      <c r="D7" s="6" t="n">
        <v>563</v>
      </c>
    </row>
    <row r="8" spans="1:4">
      <c r="A8" s="4" t="s">
        <v>961</v>
      </c>
      <c r="B8" s="6" t="n">
        <v>-27837</v>
      </c>
      <c r="C8" s="6" t="n">
        <v>11995</v>
      </c>
      <c r="D8" s="6" t="n">
        <v>-1045</v>
      </c>
    </row>
    <row r="9" spans="1:4">
      <c r="A9" s="4" t="s">
        <v>962</v>
      </c>
      <c r="B9" s="6" t="n">
        <v>-953</v>
      </c>
      <c r="C9" s="6" t="n">
        <v>546</v>
      </c>
      <c r="D9" s="6" t="n">
        <v>1974</v>
      </c>
    </row>
    <row r="10" spans="1:4">
      <c r="A10" s="4" t="s">
        <v>963</v>
      </c>
      <c r="B10" s="6" t="n">
        <v>200</v>
      </c>
      <c r="C10" s="6" t="n">
        <v>-191</v>
      </c>
      <c r="D10" s="6" t="n">
        <v>-691</v>
      </c>
    </row>
    <row r="11" spans="1:4">
      <c r="A11" s="4" t="s">
        <v>964</v>
      </c>
      <c r="B11" s="6" t="n">
        <v>-753</v>
      </c>
      <c r="C11" s="6" t="n">
        <v>355</v>
      </c>
      <c r="D11" s="6" t="n">
        <v>1283</v>
      </c>
    </row>
    <row r="12" spans="1:4">
      <c r="A12" s="4" t="s">
        <v>965</v>
      </c>
      <c r="B12" s="6" t="n">
        <v>3588</v>
      </c>
    </row>
    <row r="13" spans="1:4">
      <c r="A13" s="4" t="s">
        <v>966</v>
      </c>
      <c r="B13" s="6" t="n">
        <v>-218</v>
      </c>
    </row>
    <row r="14" spans="1:4">
      <c r="A14" s="4" t="s">
        <v>967</v>
      </c>
      <c r="B14" s="6" t="n">
        <v>3370</v>
      </c>
    </row>
    <row r="15" spans="1:4">
      <c r="A15" s="4" t="s">
        <v>968</v>
      </c>
      <c r="B15" s="6" t="n">
        <v>130</v>
      </c>
      <c r="C15" s="6" t="n">
        <v>292</v>
      </c>
      <c r="D15" s="6" t="n">
        <v>-51</v>
      </c>
    </row>
    <row r="16" spans="1:4">
      <c r="A16" s="4" t="s">
        <v>969</v>
      </c>
      <c r="B16" s="6" t="n">
        <v>-38</v>
      </c>
      <c r="C16" s="6" t="n">
        <v>-102</v>
      </c>
      <c r="D16" s="6" t="n">
        <v>18</v>
      </c>
    </row>
    <row r="17" spans="1:4">
      <c r="A17" s="4" t="s">
        <v>970</v>
      </c>
      <c r="B17" s="6" t="n">
        <v>92</v>
      </c>
      <c r="C17" s="6" t="n">
        <v>190</v>
      </c>
      <c r="D17" s="6" t="n">
        <v>-33</v>
      </c>
    </row>
    <row r="18" spans="1:4">
      <c r="A18" s="4" t="s">
        <v>971</v>
      </c>
      <c r="B18" s="6" t="n">
        <v>-31592</v>
      </c>
      <c r="C18" s="6" t="n">
        <v>18212</v>
      </c>
      <c r="D18" s="6" t="n">
        <v>315</v>
      </c>
    </row>
    <row r="19" spans="1:4">
      <c r="A19" s="4" t="s">
        <v>126</v>
      </c>
      <c r="B19" s="6" t="n">
        <v>6464</v>
      </c>
      <c r="C19" s="6" t="n">
        <v>-5672</v>
      </c>
      <c r="D19" s="6" t="n">
        <v>-110</v>
      </c>
    </row>
    <row r="20" spans="1:4">
      <c r="A20" s="4" t="s">
        <v>127</v>
      </c>
      <c r="B20" s="5" t="n">
        <v>-25128</v>
      </c>
      <c r="C20" s="5" t="n">
        <v>12540</v>
      </c>
      <c r="D20" s="5" t="n">
        <v>2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802</v>
      </c>
      <c r="C1" s="2" t="s">
        <v>2</v>
      </c>
      <c r="D1" s="2" t="s">
        <v>37</v>
      </c>
      <c r="E1" s="2" t="s">
        <v>99</v>
      </c>
    </row>
    <row r="2" spans="1:5">
      <c r="A2" s="3" t="s">
        <v>973</v>
      </c>
    </row>
    <row r="3" spans="1:5">
      <c r="A3" s="4" t="s">
        <v>974</v>
      </c>
      <c r="B3" s="4" t="s">
        <v>975</v>
      </c>
    </row>
    <row r="4" spans="1:5">
      <c r="A4" s="4" t="s">
        <v>805</v>
      </c>
      <c r="B4" s="5" t="n">
        <v>1200000</v>
      </c>
    </row>
    <row r="5" spans="1:5">
      <c r="A5" s="4" t="s">
        <v>976</v>
      </c>
      <c r="C5" s="5" t="n">
        <v>854002</v>
      </c>
      <c r="D5" s="5" t="n">
        <v>0</v>
      </c>
    </row>
    <row r="6" spans="1:5">
      <c r="A6" s="4" t="s">
        <v>977</v>
      </c>
      <c r="C6" s="6" t="n">
        <v>1070500</v>
      </c>
    </row>
    <row r="7" spans="1:5">
      <c r="A7" s="4" t="s">
        <v>978</v>
      </c>
      <c r="C7" s="6" t="n">
        <v>0</v>
      </c>
    </row>
    <row r="8" spans="1:5">
      <c r="A8" s="4" t="s">
        <v>979</v>
      </c>
      <c r="C8" s="6" t="n">
        <v>-216498</v>
      </c>
    </row>
    <row r="9" spans="1:5">
      <c r="A9" s="4" t="s">
        <v>980</v>
      </c>
      <c r="C9" s="5" t="n">
        <v>410000</v>
      </c>
      <c r="D9" s="5" t="n">
        <v>0</v>
      </c>
      <c r="E9" s="5" t="n">
        <v>0</v>
      </c>
    </row>
    <row r="10" spans="1:5">
      <c r="A10" s="4" t="s">
        <v>981</v>
      </c>
    </row>
    <row r="11" spans="1:5">
      <c r="A11" s="3" t="s">
        <v>973</v>
      </c>
    </row>
    <row r="12" spans="1:5">
      <c r="A12" s="4" t="s">
        <v>982</v>
      </c>
      <c r="C12" s="6" t="n">
        <v>118772</v>
      </c>
      <c r="D12" s="6" t="n">
        <v>0</v>
      </c>
    </row>
    <row r="13" spans="1:5">
      <c r="A13" s="4" t="s">
        <v>983</v>
      </c>
      <c r="C13" s="6" t="n">
        <v>148883</v>
      </c>
    </row>
    <row r="14" spans="1:5">
      <c r="A14" s="4" t="s">
        <v>984</v>
      </c>
      <c r="C14" s="6" t="n">
        <v>0</v>
      </c>
    </row>
    <row r="15" spans="1:5">
      <c r="A15" s="4" t="s">
        <v>985</v>
      </c>
      <c r="C15" s="6" t="n">
        <v>-30111</v>
      </c>
    </row>
    <row r="16" spans="1:5">
      <c r="A16" s="4" t="s">
        <v>986</v>
      </c>
    </row>
    <row r="17" spans="1:5">
      <c r="A17" s="3" t="s">
        <v>973</v>
      </c>
    </row>
    <row r="18" spans="1:5">
      <c r="A18" s="4" t="s">
        <v>805</v>
      </c>
      <c r="B18" s="6" t="n">
        <v>10500</v>
      </c>
    </row>
    <row r="19" spans="1:5">
      <c r="A19" s="4" t="s">
        <v>987</v>
      </c>
    </row>
    <row r="20" spans="1:5">
      <c r="A20" s="3" t="s">
        <v>973</v>
      </c>
    </row>
    <row r="21" spans="1:5">
      <c r="A21" s="4" t="s">
        <v>805</v>
      </c>
      <c r="B21" s="5" t="n">
        <v>97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88</v>
      </c>
      <c r="B1" s="2" t="s">
        <v>1</v>
      </c>
    </row>
    <row r="2" spans="1:4">
      <c r="B2" s="2" t="s">
        <v>2</v>
      </c>
      <c r="C2" s="2" t="s">
        <v>37</v>
      </c>
      <c r="D2" s="2" t="s">
        <v>99</v>
      </c>
    </row>
    <row r="3" spans="1:4">
      <c r="A3" s="3" t="s">
        <v>243</v>
      </c>
    </row>
    <row r="4" spans="1:4">
      <c r="A4" s="4" t="s">
        <v>989</v>
      </c>
      <c r="B4" s="5" t="n">
        <v>0</v>
      </c>
      <c r="C4" s="5" t="n">
        <v>0</v>
      </c>
      <c r="D4" s="5" t="n">
        <v>0</v>
      </c>
    </row>
    <row r="5" spans="1:4">
      <c r="A5" s="4" t="s">
        <v>990</v>
      </c>
      <c r="B5" s="6" t="n">
        <v>700000</v>
      </c>
      <c r="C5" s="5" t="n">
        <v>700000</v>
      </c>
      <c r="D5" s="5" t="n">
        <v>500000</v>
      </c>
    </row>
    <row r="6" spans="1:4">
      <c r="A6" s="4" t="s">
        <v>991</v>
      </c>
      <c r="B6" s="5" t="n">
        <v>12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7</v>
      </c>
    </row>
    <row r="3" spans="1:3">
      <c r="A3" s="4" t="s">
        <v>993</v>
      </c>
    </row>
    <row r="4" spans="1:3">
      <c r="A4" s="3" t="s">
        <v>994</v>
      </c>
    </row>
    <row r="5" spans="1:3">
      <c r="A5" s="4" t="s">
        <v>995</v>
      </c>
      <c r="B5" s="5" t="n">
        <v>450000</v>
      </c>
    </row>
    <row r="6" spans="1:3">
      <c r="A6" s="4" t="s">
        <v>996</v>
      </c>
    </row>
    <row r="7" spans="1:3">
      <c r="A7" s="3" t="s">
        <v>994</v>
      </c>
    </row>
    <row r="8" spans="1:3">
      <c r="A8" s="4" t="s">
        <v>995</v>
      </c>
      <c r="C8" s="5" t="n">
        <v>5000000</v>
      </c>
    </row>
    <row r="9" spans="1:3">
      <c r="A9" s="4" t="s">
        <v>997</v>
      </c>
    </row>
    <row r="10" spans="1:3">
      <c r="A10" s="3" t="s">
        <v>994</v>
      </c>
    </row>
    <row r="11" spans="1:3">
      <c r="A11" s="4" t="s">
        <v>995</v>
      </c>
      <c r="C11" s="6" t="n">
        <v>250000</v>
      </c>
    </row>
    <row r="12" spans="1:3">
      <c r="A12" s="4" t="s">
        <v>998</v>
      </c>
    </row>
    <row r="13" spans="1:3">
      <c r="A13" s="3" t="s">
        <v>994</v>
      </c>
    </row>
    <row r="14" spans="1:3">
      <c r="A14" s="4" t="s">
        <v>995</v>
      </c>
      <c r="B14" s="6" t="n">
        <v>450000</v>
      </c>
      <c r="C14" s="5" t="n">
        <v>250000</v>
      </c>
    </row>
    <row r="15" spans="1:3">
      <c r="A15" s="4" t="s">
        <v>999</v>
      </c>
    </row>
    <row r="16" spans="1:3">
      <c r="A16" s="3" t="s">
        <v>994</v>
      </c>
    </row>
    <row r="17" spans="1:3">
      <c r="A17" s="4" t="s">
        <v>1000</v>
      </c>
      <c r="B17" s="5" t="n">
        <v>39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1</v>
      </c>
      <c r="B1" s="2" t="s">
        <v>1002</v>
      </c>
      <c r="C1" s="2" t="s">
        <v>2</v>
      </c>
      <c r="D1" s="2" t="s">
        <v>408</v>
      </c>
      <c r="E1" s="2" t="s">
        <v>4</v>
      </c>
      <c r="F1" s="2" t="s">
        <v>409</v>
      </c>
      <c r="G1" s="2" t="s">
        <v>37</v>
      </c>
      <c r="H1" s="2" t="s">
        <v>410</v>
      </c>
      <c r="I1" s="2" t="s">
        <v>411</v>
      </c>
      <c r="J1" s="2" t="s">
        <v>412</v>
      </c>
      <c r="K1" s="2" t="s">
        <v>2</v>
      </c>
      <c r="L1" s="2" t="s">
        <v>37</v>
      </c>
      <c r="M1" s="2" t="s">
        <v>99</v>
      </c>
      <c r="N1" s="2" t="s">
        <v>431</v>
      </c>
    </row>
    <row r="2" spans="1:14">
      <c r="A2" s="4" t="s">
        <v>1003</v>
      </c>
      <c r="C2" s="5" t="n">
        <v>65570</v>
      </c>
      <c r="D2" s="5" t="n">
        <v>61161</v>
      </c>
      <c r="E2" s="5" t="n">
        <v>59842</v>
      </c>
      <c r="F2" s="5" t="n">
        <v>57433</v>
      </c>
      <c r="G2" s="5" t="n">
        <v>67863</v>
      </c>
      <c r="H2" s="5" t="n">
        <v>64331</v>
      </c>
      <c r="I2" s="5" t="n">
        <v>60852</v>
      </c>
      <c r="J2" s="5" t="n">
        <v>59581</v>
      </c>
      <c r="K2" s="5" t="n">
        <v>244006</v>
      </c>
      <c r="L2" s="5" t="n">
        <v>252627</v>
      </c>
      <c r="M2" s="5" t="n">
        <v>245406</v>
      </c>
    </row>
    <row r="3" spans="1:14">
      <c r="A3" s="4" t="s">
        <v>1004</v>
      </c>
      <c r="C3" s="6" t="n">
        <v>67598</v>
      </c>
      <c r="D3" s="6" t="n">
        <v>55599</v>
      </c>
      <c r="E3" s="6" t="n">
        <v>63953</v>
      </c>
      <c r="F3" s="6" t="n">
        <v>54854</v>
      </c>
      <c r="G3" s="6" t="n">
        <v>76998</v>
      </c>
      <c r="H3" s="6" t="n">
        <v>61221</v>
      </c>
      <c r="I3" s="6" t="n">
        <v>58756</v>
      </c>
      <c r="J3" s="6" t="n">
        <v>58638</v>
      </c>
      <c r="K3" s="6" t="n">
        <v>242004</v>
      </c>
      <c r="L3" s="6" t="n">
        <v>255613</v>
      </c>
      <c r="M3" s="6" t="n">
        <v>239923</v>
      </c>
    </row>
    <row r="4" spans="1:14">
      <c r="A4" s="4" t="s">
        <v>119</v>
      </c>
      <c r="C4" s="6" t="n">
        <v>-596</v>
      </c>
      <c r="D4" s="6" t="n">
        <v>12671</v>
      </c>
      <c r="E4" s="6" t="n">
        <v>-1553</v>
      </c>
      <c r="F4" s="6" t="n">
        <v>2542</v>
      </c>
      <c r="G4" s="6" t="n">
        <v>35069</v>
      </c>
      <c r="H4" s="6" t="n">
        <v>-339</v>
      </c>
      <c r="I4" s="6" t="n">
        <v>1524</v>
      </c>
      <c r="J4" s="6" t="n">
        <v>-1113</v>
      </c>
      <c r="K4" s="5" t="n">
        <v>13064</v>
      </c>
      <c r="L4" s="5" t="n">
        <v>35141</v>
      </c>
      <c r="M4" s="5" t="n">
        <v>3514</v>
      </c>
    </row>
    <row r="5" spans="1:14">
      <c r="A5" s="4" t="s">
        <v>1005</v>
      </c>
      <c r="B5" s="4" t="s">
        <v>1006</v>
      </c>
    </row>
    <row r="6" spans="1:14">
      <c r="A6" s="4" t="s">
        <v>504</v>
      </c>
      <c r="K6" s="4" t="s">
        <v>505</v>
      </c>
      <c r="L6" s="4" t="s">
        <v>506</v>
      </c>
      <c r="M6" s="4" t="s">
        <v>506</v>
      </c>
    </row>
    <row r="7" spans="1:14">
      <c r="A7" s="4" t="s">
        <v>1007</v>
      </c>
      <c r="K7" s="4" t="s">
        <v>522</v>
      </c>
    </row>
    <row r="8" spans="1:14">
      <c r="A8" s="4" t="s">
        <v>120</v>
      </c>
      <c r="C8" s="6" t="n">
        <v>-1432</v>
      </c>
      <c r="D8" s="6" t="n">
        <v>-7109</v>
      </c>
      <c r="E8" s="6" t="n">
        <v>-2558</v>
      </c>
      <c r="F8" s="6" t="n">
        <v>37</v>
      </c>
      <c r="G8" s="6" t="n">
        <v>-44204</v>
      </c>
      <c r="H8" s="6" t="n">
        <v>3449</v>
      </c>
      <c r="I8" s="6" t="n">
        <v>572</v>
      </c>
      <c r="J8" s="6" t="n">
        <v>2056</v>
      </c>
      <c r="K8" s="5" t="n">
        <v>-11062</v>
      </c>
      <c r="L8" s="5" t="n">
        <v>-38127</v>
      </c>
      <c r="M8" s="5" t="n">
        <v>1969</v>
      </c>
    </row>
    <row r="9" spans="1:14">
      <c r="A9" s="4" t="s">
        <v>398</v>
      </c>
      <c r="K9" s="6" t="n">
        <v>18403</v>
      </c>
      <c r="L9" s="6" t="n">
        <v>0</v>
      </c>
      <c r="M9" s="6" t="n">
        <v>0</v>
      </c>
    </row>
    <row r="10" spans="1:14">
      <c r="A10" s="4" t="s">
        <v>1008</v>
      </c>
      <c r="C10" s="6" t="n">
        <v>1179946</v>
      </c>
      <c r="G10" s="6" t="n">
        <v>1133875</v>
      </c>
      <c r="K10" s="6" t="n">
        <v>1179946</v>
      </c>
      <c r="L10" s="6" t="n">
        <v>1133875</v>
      </c>
    </row>
    <row r="11" spans="1:14">
      <c r="A11" s="4" t="s">
        <v>53</v>
      </c>
      <c r="C11" s="6" t="n">
        <v>155747</v>
      </c>
      <c r="G11" s="6" t="n">
        <v>167063</v>
      </c>
      <c r="K11" s="6" t="n">
        <v>155747</v>
      </c>
      <c r="L11" s="6" t="n">
        <v>167063</v>
      </c>
      <c r="M11" s="6" t="n">
        <v>167790</v>
      </c>
      <c r="N11" s="5" t="n">
        <v>163692</v>
      </c>
    </row>
    <row r="12" spans="1:14">
      <c r="A12" s="4" t="s">
        <v>1009</v>
      </c>
      <c r="K12" s="6" t="n">
        <v>68</v>
      </c>
      <c r="L12" s="6" t="n">
        <v>35718</v>
      </c>
      <c r="M12" s="6" t="n">
        <v>0</v>
      </c>
    </row>
    <row r="13" spans="1:14">
      <c r="A13" s="4" t="s">
        <v>1010</v>
      </c>
      <c r="K13" s="5" t="n">
        <v>0</v>
      </c>
      <c r="L13" s="5" t="n">
        <v>4631</v>
      </c>
      <c r="M13" s="5" t="n">
        <v>0</v>
      </c>
    </row>
    <row r="14" spans="1:14">
      <c r="A14" s="4" t="s">
        <v>566</v>
      </c>
    </row>
    <row r="15" spans="1:14">
      <c r="A15" s="4" t="s">
        <v>1011</v>
      </c>
      <c r="C15" s="5" t="n">
        <v>-1432</v>
      </c>
      <c r="D15" s="5" t="n">
        <v>-7109</v>
      </c>
      <c r="E15" s="5" t="n">
        <v>-2558</v>
      </c>
      <c r="F15" s="5" t="n">
        <v>37</v>
      </c>
      <c r="G15" s="5" t="n">
        <v>-44204</v>
      </c>
      <c r="H15" s="5" t="n">
        <v>3449</v>
      </c>
      <c r="I15" s="5" t="n">
        <v>572</v>
      </c>
      <c r="J15" s="5" t="n">
        <v>2056</v>
      </c>
    </row>
    <row r="16" spans="1:14">
      <c r="A16" s="4" t="s">
        <v>33</v>
      </c>
    </row>
    <row r="17" spans="1:14">
      <c r="A17" s="4" t="s">
        <v>1012</v>
      </c>
      <c r="C17" s="7" t="n">
        <v>-0.03</v>
      </c>
      <c r="D17" s="7" t="n">
        <v>-0.14</v>
      </c>
      <c r="E17" s="7" t="n">
        <v>-0.05</v>
      </c>
      <c r="F17" s="5" t="n">
        <v>0</v>
      </c>
      <c r="G17" s="7" t="n">
        <v>-0.89</v>
      </c>
      <c r="H17" s="7" t="n">
        <v>0.07000000000000001</v>
      </c>
      <c r="I17" s="7" t="n">
        <v>0.01</v>
      </c>
      <c r="J17" s="7" t="n">
        <v>0.04</v>
      </c>
      <c r="K17" s="7" t="n">
        <v>-0.22</v>
      </c>
      <c r="L17" s="7" t="n">
        <v>-0.77</v>
      </c>
      <c r="M17" s="7" t="n">
        <v>0.04</v>
      </c>
    </row>
    <row r="18" spans="1:14">
      <c r="A18" s="4" t="s">
        <v>35</v>
      </c>
    </row>
    <row r="19" spans="1:14">
      <c r="A19" s="4" t="s">
        <v>1012</v>
      </c>
      <c r="C19" s="7" t="n">
        <v>-0.01</v>
      </c>
      <c r="D19" s="7" t="n">
        <v>-0.07000000000000001</v>
      </c>
      <c r="E19" s="7" t="n">
        <v>-0.03</v>
      </c>
      <c r="F19" s="5" t="n">
        <v>0</v>
      </c>
      <c r="G19" s="7" t="n">
        <v>-0.44</v>
      </c>
      <c r="H19" s="7" t="n">
        <v>0.03</v>
      </c>
      <c r="I19" s="7" t="n">
        <v>0.01</v>
      </c>
      <c r="J19" s="7" t="n">
        <v>0.02</v>
      </c>
      <c r="K19" s="7" t="n">
        <v>-0.11</v>
      </c>
      <c r="L19" s="7" t="n">
        <v>-0.38</v>
      </c>
      <c r="M19" s="7" t="n">
        <v>0.02</v>
      </c>
    </row>
    <row r="20" spans="1:14">
      <c r="A20" s="4" t="s">
        <v>429</v>
      </c>
    </row>
    <row r="21" spans="1:14">
      <c r="A21" s="4" t="s">
        <v>119</v>
      </c>
      <c r="K21" s="5" t="n">
        <v>1230</v>
      </c>
    </row>
    <row r="22" spans="1:14">
      <c r="A22" s="4" t="s">
        <v>120</v>
      </c>
      <c r="K22" s="6" t="n">
        <v>4628</v>
      </c>
    </row>
    <row r="23" spans="1:14">
      <c r="A23" s="4" t="s">
        <v>1008</v>
      </c>
      <c r="C23" s="5" t="n">
        <v>10197</v>
      </c>
      <c r="K23" s="6" t="n">
        <v>10197</v>
      </c>
    </row>
    <row r="24" spans="1:14">
      <c r="A24" s="4" t="s">
        <v>53</v>
      </c>
      <c r="C24" s="5" t="n">
        <v>4339</v>
      </c>
      <c r="K24" s="5" t="n">
        <v>4339</v>
      </c>
    </row>
    <row r="25" spans="1:14">
      <c r="A25" s="4" t="s">
        <v>1013</v>
      </c>
    </row>
    <row r="26" spans="1:14">
      <c r="A26" s="4" t="s">
        <v>119</v>
      </c>
      <c r="D26" s="5" t="n">
        <v>7600</v>
      </c>
    </row>
    <row r="27" spans="1:14">
      <c r="A27" s="4" t="s">
        <v>1014</v>
      </c>
    </row>
    <row r="28" spans="1:14">
      <c r="A28" s="4" t="s">
        <v>1012</v>
      </c>
      <c r="D28" s="7" t="n">
        <v>-0.3</v>
      </c>
    </row>
    <row r="29" spans="1:14">
      <c r="A29" s="4" t="s">
        <v>1015</v>
      </c>
    </row>
    <row r="30" spans="1:14">
      <c r="A30" s="4" t="s">
        <v>1012</v>
      </c>
      <c r="D30" s="7" t="n">
        <v>-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016</v>
      </c>
      <c r="B1" s="2" t="s">
        <v>1017</v>
      </c>
      <c r="C1" s="2" t="s">
        <v>2</v>
      </c>
      <c r="D1" s="2" t="s">
        <v>37</v>
      </c>
      <c r="E1" s="2" t="s">
        <v>99</v>
      </c>
    </row>
    <row r="2" spans="1:5">
      <c r="A2" s="3" t="s">
        <v>1018</v>
      </c>
    </row>
    <row r="3" spans="1:5">
      <c r="A3" s="4" t="s">
        <v>636</v>
      </c>
      <c r="C3" s="5" t="n">
        <v>89</v>
      </c>
      <c r="D3" s="5" t="n">
        <v>41</v>
      </c>
      <c r="E3" s="5" t="n">
        <v>59</v>
      </c>
    </row>
    <row r="4" spans="1:5">
      <c r="A4" s="4" t="s">
        <v>631</v>
      </c>
      <c r="C4" s="5" t="n">
        <v>0</v>
      </c>
      <c r="D4" s="5" t="n">
        <v>1110</v>
      </c>
      <c r="E4" s="5" t="n">
        <v>0</v>
      </c>
    </row>
    <row r="5" spans="1:5">
      <c r="A5" s="4" t="s">
        <v>1019</v>
      </c>
    </row>
    <row r="6" spans="1:5">
      <c r="A6" s="3" t="s">
        <v>1018</v>
      </c>
    </row>
    <row r="7" spans="1:5">
      <c r="A7" s="4" t="s">
        <v>636</v>
      </c>
      <c r="B7" s="5" t="n">
        <v>7500</v>
      </c>
    </row>
    <row r="8" spans="1:5">
      <c r="A8" s="4" t="s">
        <v>631</v>
      </c>
      <c r="B8" s="5" t="n">
        <v>5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37</v>
      </c>
      <c r="D1" s="2" t="s">
        <v>99</v>
      </c>
      <c r="E1" s="2" t="s">
        <v>431</v>
      </c>
    </row>
    <row r="2" spans="1:5">
      <c r="A2" s="3" t="s">
        <v>1021</v>
      </c>
    </row>
    <row r="3" spans="1:5">
      <c r="A3" s="4" t="s">
        <v>1022</v>
      </c>
      <c r="B3" s="5" t="n">
        <v>1231039</v>
      </c>
      <c r="C3" s="5" t="n">
        <v>974609</v>
      </c>
    </row>
    <row r="4" spans="1:5">
      <c r="A4" s="4" t="s">
        <v>545</v>
      </c>
      <c r="B4" s="6" t="n">
        <v>0</v>
      </c>
      <c r="C4" s="6" t="n">
        <v>233961</v>
      </c>
    </row>
    <row r="5" spans="1:5">
      <c r="A5" s="4" t="s">
        <v>516</v>
      </c>
      <c r="C5" s="6" t="n">
        <v>16164</v>
      </c>
    </row>
    <row r="6" spans="1:5">
      <c r="A6" s="4" t="s">
        <v>525</v>
      </c>
      <c r="B6" s="6" t="n">
        <v>5718</v>
      </c>
      <c r="C6" s="6" t="n">
        <v>7416</v>
      </c>
    </row>
    <row r="7" spans="1:5">
      <c r="A7" s="4" t="s">
        <v>48</v>
      </c>
      <c r="B7" s="6" t="n">
        <v>7865</v>
      </c>
      <c r="C7" s="6" t="n">
        <v>0</v>
      </c>
    </row>
    <row r="8" spans="1:5">
      <c r="A8" s="4" t="s">
        <v>50</v>
      </c>
      <c r="B8" s="6" t="n">
        <v>45492</v>
      </c>
      <c r="C8" s="6" t="n">
        <v>46064</v>
      </c>
      <c r="D8" s="5" t="n">
        <v>35510</v>
      </c>
      <c r="E8" s="5" t="n">
        <v>82827</v>
      </c>
    </row>
    <row r="9" spans="1:5">
      <c r="A9" s="4" t="s">
        <v>51</v>
      </c>
      <c r="B9" s="6" t="n">
        <v>18467</v>
      </c>
      <c r="C9" s="6" t="n">
        <v>19062</v>
      </c>
    </row>
    <row r="10" spans="1:5">
      <c r="A10" s="4" t="s">
        <v>58</v>
      </c>
      <c r="B10" s="6" t="n">
        <v>5943</v>
      </c>
      <c r="C10" s="6" t="n">
        <v>6624</v>
      </c>
    </row>
    <row r="11" spans="1:5">
      <c r="A11" s="4" t="s">
        <v>61</v>
      </c>
      <c r="B11" s="6" t="n">
        <v>1628</v>
      </c>
      <c r="C11" s="6" t="n">
        <v>912</v>
      </c>
    </row>
    <row r="12" spans="1:5">
      <c r="A12" s="4" t="s">
        <v>62</v>
      </c>
      <c r="B12" s="6" t="n">
        <v>1615561</v>
      </c>
      <c r="C12" s="6" t="n">
        <v>1644453</v>
      </c>
    </row>
    <row r="13" spans="1:5">
      <c r="A13" s="4" t="s">
        <v>76</v>
      </c>
      <c r="B13" s="6" t="n">
        <v>1427828</v>
      </c>
      <c r="C13" s="6" t="n">
        <v>1420940</v>
      </c>
    </row>
    <row r="14" spans="1:5">
      <c r="A14" s="4" t="s">
        <v>78</v>
      </c>
      <c r="B14" s="6" t="n">
        <v>-69599</v>
      </c>
      <c r="C14" s="6" t="n">
        <v>-54375</v>
      </c>
    </row>
    <row r="15" spans="1:5">
      <c r="A15" s="4" t="s">
        <v>1023</v>
      </c>
      <c r="B15" s="6" t="n">
        <v>5366</v>
      </c>
      <c r="C15" s="6" t="n">
        <v>26332</v>
      </c>
    </row>
    <row r="16" spans="1:5">
      <c r="A16" s="4" t="s">
        <v>1024</v>
      </c>
      <c r="B16" s="6" t="n">
        <v>-11011</v>
      </c>
      <c r="C16" s="6" t="n">
        <v>-11011</v>
      </c>
    </row>
    <row r="17" spans="1:5">
      <c r="A17" s="4" t="s">
        <v>82</v>
      </c>
      <c r="B17" s="6" t="n">
        <v>187733</v>
      </c>
      <c r="C17" s="6" t="n">
        <v>223513</v>
      </c>
      <c r="D17" s="6" t="n">
        <v>249100</v>
      </c>
      <c r="E17" s="6" t="n">
        <v>246926</v>
      </c>
    </row>
    <row r="18" spans="1:5">
      <c r="A18" s="4" t="s">
        <v>83</v>
      </c>
      <c r="B18" s="6" t="n">
        <v>1615561</v>
      </c>
      <c r="C18" s="6" t="n">
        <v>1644453</v>
      </c>
    </row>
    <row r="19" spans="1:5">
      <c r="A19" s="4" t="s">
        <v>1025</v>
      </c>
    </row>
    <row r="20" spans="1:5">
      <c r="A20" s="3" t="s">
        <v>1021</v>
      </c>
    </row>
    <row r="21" spans="1:5">
      <c r="A21" s="4" t="s">
        <v>1026</v>
      </c>
      <c r="B21" s="6" t="n">
        <v>123245</v>
      </c>
      <c r="C21" s="6" t="n">
        <v>158453</v>
      </c>
    </row>
    <row r="22" spans="1:5">
      <c r="A22" s="4" t="s">
        <v>1022</v>
      </c>
      <c r="B22" s="6" t="n">
        <v>41705</v>
      </c>
      <c r="C22" s="6" t="n">
        <v>39521</v>
      </c>
    </row>
    <row r="23" spans="1:5">
      <c r="A23" s="4" t="s">
        <v>545</v>
      </c>
      <c r="B23" s="6" t="n">
        <v>0</v>
      </c>
      <c r="C23" s="6" t="n">
        <v>350</v>
      </c>
    </row>
    <row r="24" spans="1:5">
      <c r="A24" s="4" t="s">
        <v>516</v>
      </c>
      <c r="B24" s="6" t="n">
        <v>1035</v>
      </c>
      <c r="C24" s="6" t="n">
        <v>1133</v>
      </c>
    </row>
    <row r="25" spans="1:5">
      <c r="A25" s="4" t="s">
        <v>525</v>
      </c>
      <c r="B25" s="6" t="n">
        <v>5718</v>
      </c>
      <c r="C25" s="6" t="n">
        <v>5832</v>
      </c>
    </row>
    <row r="26" spans="1:5">
      <c r="A26" s="4" t="s">
        <v>48</v>
      </c>
      <c r="B26" s="6" t="n">
        <v>7865</v>
      </c>
      <c r="C26" s="6" t="n">
        <v>0</v>
      </c>
    </row>
    <row r="27" spans="1:5">
      <c r="A27" s="4" t="s">
        <v>50</v>
      </c>
      <c r="B27" s="6" t="n">
        <v>11768</v>
      </c>
      <c r="C27" s="6" t="n">
        <v>23850</v>
      </c>
      <c r="D27" s="5" t="n">
        <v>14673</v>
      </c>
      <c r="E27" s="5" t="n">
        <v>15756</v>
      </c>
    </row>
    <row r="28" spans="1:5">
      <c r="A28" s="4" t="s">
        <v>51</v>
      </c>
      <c r="B28" s="6" t="n">
        <v>530</v>
      </c>
      <c r="C28" s="6" t="n">
        <v>576</v>
      </c>
    </row>
    <row r="29" spans="1:5">
      <c r="A29" s="4" t="s">
        <v>1027</v>
      </c>
      <c r="B29" s="6" t="n">
        <v>5871</v>
      </c>
      <c r="C29" s="6" t="n">
        <v>5489</v>
      </c>
    </row>
    <row r="30" spans="1:5">
      <c r="A30" s="4" t="s">
        <v>58</v>
      </c>
      <c r="B30" s="6" t="n">
        <v>425</v>
      </c>
      <c r="C30" s="6" t="n">
        <v>789</v>
      </c>
    </row>
    <row r="31" spans="1:5">
      <c r="A31" s="4" t="s">
        <v>61</v>
      </c>
      <c r="B31" s="6" t="n">
        <v>305</v>
      </c>
      <c r="C31" s="6" t="n">
        <v>290</v>
      </c>
    </row>
    <row r="32" spans="1:5">
      <c r="A32" s="4" t="s">
        <v>62</v>
      </c>
      <c r="B32" s="6" t="n">
        <v>198467</v>
      </c>
      <c r="C32" s="6" t="n">
        <v>236283</v>
      </c>
    </row>
    <row r="33" spans="1:5">
      <c r="A33" s="4" t="s">
        <v>1028</v>
      </c>
      <c r="B33" s="6" t="n">
        <v>10734</v>
      </c>
      <c r="C33" s="6" t="n">
        <v>12770</v>
      </c>
    </row>
    <row r="34" spans="1:5">
      <c r="A34" s="4" t="s">
        <v>76</v>
      </c>
      <c r="B34" s="6" t="n">
        <v>10734</v>
      </c>
      <c r="C34" s="6" t="n">
        <v>12770</v>
      </c>
    </row>
    <row r="35" spans="1:5">
      <c r="A35" s="4" t="s">
        <v>78</v>
      </c>
      <c r="B35" s="6" t="n">
        <v>-69599</v>
      </c>
      <c r="C35" s="6" t="n">
        <v>-54375</v>
      </c>
    </row>
    <row r="36" spans="1:5">
      <c r="A36" s="4" t="s">
        <v>1023</v>
      </c>
      <c r="B36" s="6" t="n">
        <v>5366</v>
      </c>
      <c r="C36" s="6" t="n">
        <v>26332</v>
      </c>
    </row>
    <row r="37" spans="1:5">
      <c r="A37" s="4" t="s">
        <v>1024</v>
      </c>
      <c r="B37" s="6" t="n">
        <v>-11011</v>
      </c>
      <c r="C37" s="6" t="n">
        <v>-11011</v>
      </c>
    </row>
    <row r="38" spans="1:5">
      <c r="A38" s="4" t="s">
        <v>82</v>
      </c>
      <c r="B38" s="6" t="n">
        <v>187733</v>
      </c>
      <c r="C38" s="6" t="n">
        <v>223513</v>
      </c>
    </row>
    <row r="39" spans="1:5">
      <c r="A39" s="4" t="s">
        <v>83</v>
      </c>
      <c r="B39" s="6" t="n">
        <v>198467</v>
      </c>
      <c r="C39" s="6" t="n">
        <v>236283</v>
      </c>
    </row>
    <row r="40" spans="1:5">
      <c r="A40" s="4" t="s">
        <v>136</v>
      </c>
    </row>
    <row r="41" spans="1:5">
      <c r="A41" s="3" t="s">
        <v>1021</v>
      </c>
    </row>
    <row r="42" spans="1:5">
      <c r="A42" s="4" t="s">
        <v>84</v>
      </c>
      <c r="B42" s="6" t="n">
        <v>259793</v>
      </c>
      <c r="C42" s="6" t="n">
        <v>259383</v>
      </c>
    </row>
    <row r="43" spans="1:5">
      <c r="A43" s="4" t="s">
        <v>1029</v>
      </c>
    </row>
    <row r="44" spans="1:5">
      <c r="A44" s="3" t="s">
        <v>1021</v>
      </c>
    </row>
    <row r="45" spans="1:5">
      <c r="A45" s="4" t="s">
        <v>84</v>
      </c>
      <c r="B45" s="6" t="n">
        <v>259793</v>
      </c>
      <c r="C45" s="6" t="n">
        <v>259383</v>
      </c>
    </row>
    <row r="46" spans="1:5">
      <c r="A46" s="4" t="s">
        <v>138</v>
      </c>
    </row>
    <row r="47" spans="1:5">
      <c r="A47" s="3" t="s">
        <v>1021</v>
      </c>
    </row>
    <row r="48" spans="1:5">
      <c r="A48" s="4" t="s">
        <v>84</v>
      </c>
      <c r="B48" s="6" t="n">
        <v>3184</v>
      </c>
      <c r="C48" s="6" t="n">
        <v>3184</v>
      </c>
    </row>
    <row r="49" spans="1:5">
      <c r="A49" s="4" t="s">
        <v>1030</v>
      </c>
    </row>
    <row r="50" spans="1:5">
      <c r="A50" s="3" t="s">
        <v>1021</v>
      </c>
    </row>
    <row r="51" spans="1:5">
      <c r="A51" s="4" t="s">
        <v>84</v>
      </c>
      <c r="B51" s="5" t="n">
        <v>3184</v>
      </c>
      <c r="C51" s="5" t="n">
        <v>31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07</v>
      </c>
      <c r="J1" s="2" t="s">
        <v>1</v>
      </c>
    </row>
    <row r="2" spans="1:12">
      <c r="B2" s="2" t="s">
        <v>2</v>
      </c>
      <c r="C2" s="2" t="s">
        <v>408</v>
      </c>
      <c r="D2" s="2" t="s">
        <v>4</v>
      </c>
      <c r="E2" s="2" t="s">
        <v>409</v>
      </c>
      <c r="F2" s="2" t="s">
        <v>37</v>
      </c>
      <c r="G2" s="2" t="s">
        <v>410</v>
      </c>
      <c r="H2" s="2" t="s">
        <v>411</v>
      </c>
      <c r="I2" s="2" t="s">
        <v>412</v>
      </c>
      <c r="J2" s="2" t="s">
        <v>2</v>
      </c>
      <c r="K2" s="2" t="s">
        <v>37</v>
      </c>
      <c r="L2" s="2" t="s">
        <v>99</v>
      </c>
    </row>
    <row r="3" spans="1:12">
      <c r="A3" s="3" t="s">
        <v>1021</v>
      </c>
    </row>
    <row r="4" spans="1:12">
      <c r="A4" s="4" t="s">
        <v>1032</v>
      </c>
      <c r="J4" s="5" t="n">
        <v>1833</v>
      </c>
      <c r="K4" s="5" t="n">
        <v>1243</v>
      </c>
      <c r="L4" s="5" t="n">
        <v>955</v>
      </c>
    </row>
    <row r="5" spans="1:12">
      <c r="A5" s="4" t="s">
        <v>851</v>
      </c>
      <c r="J5" s="6" t="n">
        <v>108</v>
      </c>
      <c r="K5" s="6" t="n">
        <v>518</v>
      </c>
      <c r="L5" s="6" t="n">
        <v>-1985</v>
      </c>
    </row>
    <row r="6" spans="1:12">
      <c r="A6" s="4" t="s">
        <v>106</v>
      </c>
      <c r="B6" s="5" t="n">
        <v>65570</v>
      </c>
      <c r="C6" s="5" t="n">
        <v>61161</v>
      </c>
      <c r="D6" s="5" t="n">
        <v>59842</v>
      </c>
      <c r="E6" s="5" t="n">
        <v>57433</v>
      </c>
      <c r="F6" s="5" t="n">
        <v>67863</v>
      </c>
      <c r="G6" s="5" t="n">
        <v>64331</v>
      </c>
      <c r="H6" s="5" t="n">
        <v>60852</v>
      </c>
      <c r="I6" s="5" t="n">
        <v>59581</v>
      </c>
      <c r="J6" s="6" t="n">
        <v>244006</v>
      </c>
      <c r="K6" s="6" t="n">
        <v>252627</v>
      </c>
      <c r="L6" s="6" t="n">
        <v>245406</v>
      </c>
    </row>
    <row r="7" spans="1:12">
      <c r="A7" s="4" t="s">
        <v>119</v>
      </c>
      <c r="B7" s="6" t="n">
        <v>-596</v>
      </c>
      <c r="C7" s="6" t="n">
        <v>12671</v>
      </c>
      <c r="D7" s="6" t="n">
        <v>-1553</v>
      </c>
      <c r="E7" s="6" t="n">
        <v>2542</v>
      </c>
      <c r="F7" s="6" t="n">
        <v>35069</v>
      </c>
      <c r="G7" s="6" t="n">
        <v>-339</v>
      </c>
      <c r="H7" s="6" t="n">
        <v>1524</v>
      </c>
      <c r="I7" s="6" t="n">
        <v>-1113</v>
      </c>
      <c r="J7" s="6" t="n">
        <v>13064</v>
      </c>
      <c r="K7" s="6" t="n">
        <v>35141</v>
      </c>
      <c r="L7" s="6" t="n">
        <v>3514</v>
      </c>
    </row>
    <row r="8" spans="1:12">
      <c r="A8" s="4" t="s">
        <v>120</v>
      </c>
      <c r="B8" s="5" t="n">
        <v>-1432</v>
      </c>
      <c r="C8" s="5" t="n">
        <v>-7109</v>
      </c>
      <c r="D8" s="5" t="n">
        <v>-2558</v>
      </c>
      <c r="E8" s="5" t="n">
        <v>37</v>
      </c>
      <c r="F8" s="5" t="n">
        <v>-44204</v>
      </c>
      <c r="G8" s="5" t="n">
        <v>3449</v>
      </c>
      <c r="H8" s="5" t="n">
        <v>572</v>
      </c>
      <c r="I8" s="5" t="n">
        <v>2056</v>
      </c>
      <c r="J8" s="6" t="n">
        <v>-11062</v>
      </c>
      <c r="K8" s="6" t="n">
        <v>-38127</v>
      </c>
      <c r="L8" s="6" t="n">
        <v>1969</v>
      </c>
    </row>
    <row r="9" spans="1:12">
      <c r="A9" s="4" t="s">
        <v>1033</v>
      </c>
      <c r="J9" s="6" t="n">
        <v>-25128</v>
      </c>
      <c r="K9" s="6" t="n">
        <v>12540</v>
      </c>
      <c r="L9" s="6" t="n">
        <v>205</v>
      </c>
    </row>
    <row r="10" spans="1:12">
      <c r="A10" s="4" t="s">
        <v>1034</v>
      </c>
      <c r="J10" s="6" t="n">
        <v>-36190</v>
      </c>
      <c r="K10" s="6" t="n">
        <v>-25587</v>
      </c>
      <c r="L10" s="6" t="n">
        <v>2174</v>
      </c>
    </row>
    <row r="11" spans="1:12">
      <c r="A11" s="4" t="s">
        <v>1025</v>
      </c>
    </row>
    <row r="12" spans="1:12">
      <c r="A12" s="3" t="s">
        <v>1021</v>
      </c>
    </row>
    <row r="13" spans="1:12">
      <c r="A13" s="4" t="s">
        <v>1035</v>
      </c>
      <c r="J13" s="6" t="n">
        <v>43323</v>
      </c>
      <c r="K13" s="6" t="n">
        <v>42367</v>
      </c>
      <c r="L13" s="6" t="n">
        <v>33748</v>
      </c>
    </row>
    <row r="14" spans="1:12">
      <c r="A14" s="4" t="s">
        <v>622</v>
      </c>
      <c r="J14" s="6" t="n">
        <v>1086</v>
      </c>
      <c r="K14" s="6" t="n">
        <v>1282</v>
      </c>
      <c r="L14" s="6" t="n">
        <v>1491</v>
      </c>
    </row>
    <row r="15" spans="1:12">
      <c r="A15" s="4" t="s">
        <v>1032</v>
      </c>
      <c r="J15" s="6" t="n">
        <v>1</v>
      </c>
      <c r="K15" s="6" t="n">
        <v>80</v>
      </c>
      <c r="L15" s="6" t="n">
        <v>49</v>
      </c>
    </row>
    <row r="16" spans="1:12">
      <c r="A16" s="4" t="s">
        <v>851</v>
      </c>
      <c r="J16" s="6" t="n">
        <v>-196</v>
      </c>
      <c r="K16" s="6" t="n">
        <v>0</v>
      </c>
      <c r="L16" s="6" t="n">
        <v>0</v>
      </c>
    </row>
    <row r="17" spans="1:12">
      <c r="A17" s="4" t="s">
        <v>106</v>
      </c>
      <c r="J17" s="6" t="n">
        <v>44214</v>
      </c>
      <c r="K17" s="6" t="n">
        <v>43729</v>
      </c>
      <c r="L17" s="6" t="n">
        <v>35288</v>
      </c>
    </row>
    <row r="18" spans="1:12">
      <c r="A18" s="4" t="s">
        <v>1036</v>
      </c>
      <c r="J18" s="6" t="n">
        <v>44009</v>
      </c>
      <c r="K18" s="6" t="n">
        <v>41680</v>
      </c>
      <c r="L18" s="6" t="n">
        <v>33807</v>
      </c>
    </row>
    <row r="19" spans="1:12">
      <c r="A19" s="4" t="s">
        <v>1037</v>
      </c>
      <c r="J19" s="6" t="n">
        <v>761</v>
      </c>
      <c r="K19" s="6" t="n">
        <v>1203</v>
      </c>
      <c r="L19" s="6" t="n">
        <v>996</v>
      </c>
    </row>
    <row r="20" spans="1:12">
      <c r="A20" s="4" t="s">
        <v>119</v>
      </c>
      <c r="J20" s="6" t="n">
        <v>-185</v>
      </c>
      <c r="K20" s="6" t="n">
        <v>228</v>
      </c>
      <c r="L20" s="6" t="n">
        <v>-196</v>
      </c>
    </row>
    <row r="21" spans="1:12">
      <c r="A21" s="4" t="s">
        <v>1038</v>
      </c>
      <c r="J21" s="6" t="n">
        <v>44585</v>
      </c>
      <c r="K21" s="6" t="n">
        <v>43111</v>
      </c>
      <c r="L21" s="6" t="n">
        <v>34607</v>
      </c>
    </row>
    <row r="22" spans="1:12">
      <c r="A22" s="4" t="s">
        <v>1039</v>
      </c>
      <c r="J22" s="6" t="n">
        <v>-371</v>
      </c>
      <c r="K22" s="6" t="n">
        <v>618</v>
      </c>
      <c r="L22" s="6" t="n">
        <v>681</v>
      </c>
    </row>
    <row r="23" spans="1:12">
      <c r="A23" s="4" t="s">
        <v>1040</v>
      </c>
      <c r="J23" s="6" t="n">
        <v>-10691</v>
      </c>
      <c r="K23" s="6" t="n">
        <v>-38745</v>
      </c>
      <c r="L23" s="6" t="n">
        <v>1288</v>
      </c>
    </row>
    <row r="24" spans="1:12">
      <c r="A24" s="4" t="s">
        <v>120</v>
      </c>
      <c r="J24" s="5" t="n">
        <v>-11062</v>
      </c>
      <c r="K24" s="5" t="n">
        <v>-38127</v>
      </c>
      <c r="L24" s="5" t="n">
        <v>19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07</v>
      </c>
      <c r="J1" s="2" t="s">
        <v>1</v>
      </c>
    </row>
    <row r="2" spans="1:12">
      <c r="B2" s="2" t="s">
        <v>2</v>
      </c>
      <c r="C2" s="2" t="s">
        <v>408</v>
      </c>
      <c r="D2" s="2" t="s">
        <v>4</v>
      </c>
      <c r="E2" s="2" t="s">
        <v>409</v>
      </c>
      <c r="F2" s="2" t="s">
        <v>37</v>
      </c>
      <c r="G2" s="2" t="s">
        <v>410</v>
      </c>
      <c r="H2" s="2" t="s">
        <v>411</v>
      </c>
      <c r="I2" s="2" t="s">
        <v>412</v>
      </c>
      <c r="J2" s="2" t="s">
        <v>2</v>
      </c>
      <c r="K2" s="2" t="s">
        <v>37</v>
      </c>
      <c r="L2" s="2" t="s">
        <v>99</v>
      </c>
    </row>
    <row r="3" spans="1:12">
      <c r="A3" s="4" t="s">
        <v>120</v>
      </c>
      <c r="B3" s="5" t="n">
        <v>-1432</v>
      </c>
      <c r="C3" s="5" t="n">
        <v>-7109</v>
      </c>
      <c r="D3" s="5" t="n">
        <v>-2558</v>
      </c>
      <c r="E3" s="5" t="n">
        <v>37</v>
      </c>
      <c r="F3" s="5" t="n">
        <v>-44204</v>
      </c>
      <c r="G3" s="5" t="n">
        <v>3449</v>
      </c>
      <c r="H3" s="5" t="n">
        <v>572</v>
      </c>
      <c r="I3" s="5" t="n">
        <v>2056</v>
      </c>
      <c r="J3" s="5" t="n">
        <v>-11062</v>
      </c>
      <c r="K3" s="5" t="n">
        <v>-38127</v>
      </c>
      <c r="L3" s="5" t="n">
        <v>1969</v>
      </c>
    </row>
    <row r="4" spans="1:12">
      <c r="A4" s="4" t="s">
        <v>851</v>
      </c>
      <c r="J4" s="6" t="n">
        <v>-108</v>
      </c>
      <c r="K4" s="6" t="n">
        <v>-518</v>
      </c>
      <c r="L4" s="6" t="n">
        <v>1985</v>
      </c>
    </row>
    <row r="5" spans="1:12">
      <c r="A5" s="4" t="s">
        <v>159</v>
      </c>
      <c r="J5" s="6" t="n">
        <v>16998</v>
      </c>
      <c r="K5" s="6" t="n">
        <v>16606</v>
      </c>
      <c r="L5" s="6" t="n">
        <v>14676</v>
      </c>
    </row>
    <row r="6" spans="1:12">
      <c r="A6" s="4" t="s">
        <v>158</v>
      </c>
      <c r="J6" s="6" t="n">
        <v>1451</v>
      </c>
      <c r="K6" s="6" t="n">
        <v>1065</v>
      </c>
      <c r="L6" s="6" t="n">
        <v>806</v>
      </c>
    </row>
    <row r="7" spans="1:12">
      <c r="A7" s="4" t="s">
        <v>51</v>
      </c>
      <c r="J7" s="6" t="n">
        <v>595</v>
      </c>
      <c r="K7" s="6" t="n">
        <v>-1159</v>
      </c>
      <c r="L7" s="6" t="n">
        <v>-2497</v>
      </c>
    </row>
    <row r="8" spans="1:12">
      <c r="A8" s="4" t="s">
        <v>168</v>
      </c>
      <c r="J8" s="6" t="n">
        <v>-752</v>
      </c>
      <c r="K8" s="6" t="n">
        <v>59</v>
      </c>
      <c r="L8" s="6" t="n">
        <v>224</v>
      </c>
    </row>
    <row r="9" spans="1:12">
      <c r="A9" s="4" t="s">
        <v>169</v>
      </c>
      <c r="J9" s="6" t="n">
        <v>84620</v>
      </c>
      <c r="K9" s="6" t="n">
        <v>93012</v>
      </c>
      <c r="L9" s="6" t="n">
        <v>102271</v>
      </c>
    </row>
    <row r="10" spans="1:12">
      <c r="A10" s="4" t="s">
        <v>174</v>
      </c>
      <c r="J10" s="6" t="n">
        <v>-195001</v>
      </c>
      <c r="K10" s="6" t="n">
        <v>-167699</v>
      </c>
      <c r="L10" s="6" t="n">
        <v>-234964</v>
      </c>
    </row>
    <row r="11" spans="1:12">
      <c r="A11" s="4" t="s">
        <v>1042</v>
      </c>
      <c r="J11" s="6" t="n">
        <v>65906</v>
      </c>
      <c r="K11" s="6" t="n">
        <v>74902</v>
      </c>
      <c r="L11" s="6" t="n">
        <v>56032</v>
      </c>
    </row>
    <row r="12" spans="1:12">
      <c r="A12" s="4" t="s">
        <v>1043</v>
      </c>
      <c r="J12" s="6" t="n">
        <v>38823</v>
      </c>
      <c r="K12" s="6" t="n">
        <v>1077</v>
      </c>
      <c r="L12" s="6" t="n">
        <v>20638</v>
      </c>
    </row>
    <row r="13" spans="1:12">
      <c r="A13" s="4" t="s">
        <v>1044</v>
      </c>
      <c r="J13" s="6" t="n">
        <v>14</v>
      </c>
      <c r="K13" s="6" t="n">
        <v>3041</v>
      </c>
      <c r="L13" s="6" t="n">
        <v>37</v>
      </c>
    </row>
    <row r="14" spans="1:12">
      <c r="A14" s="4" t="s">
        <v>1045</v>
      </c>
      <c r="J14" s="6" t="n">
        <v>0</v>
      </c>
      <c r="K14" s="6" t="n">
        <v>0</v>
      </c>
      <c r="L14" s="6" t="n">
        <v>-75</v>
      </c>
    </row>
    <row r="15" spans="1:12">
      <c r="A15" s="4" t="s">
        <v>188</v>
      </c>
      <c r="J15" s="6" t="n">
        <v>-7850</v>
      </c>
      <c r="K15" s="6" t="n">
        <v>0</v>
      </c>
      <c r="L15" s="6" t="n">
        <v>-522</v>
      </c>
    </row>
    <row r="16" spans="1:12">
      <c r="A16" s="4" t="s">
        <v>187</v>
      </c>
      <c r="J16" s="6" t="n">
        <v>0</v>
      </c>
      <c r="K16" s="6" t="n">
        <v>500</v>
      </c>
      <c r="L16" s="6" t="n">
        <v>256</v>
      </c>
    </row>
    <row r="17" spans="1:12">
      <c r="A17" s="4" t="s">
        <v>189</v>
      </c>
      <c r="J17" s="6" t="n">
        <v>-85134</v>
      </c>
      <c r="K17" s="6" t="n">
        <v>-85005</v>
      </c>
      <c r="L17" s="6" t="n">
        <v>-152077</v>
      </c>
    </row>
    <row r="18" spans="1:12">
      <c r="A18" s="4" t="s">
        <v>193</v>
      </c>
      <c r="J18" s="6" t="n">
        <v>-58</v>
      </c>
      <c r="K18" s="6" t="n">
        <v>2547</v>
      </c>
      <c r="L18" s="6" t="n">
        <v>2489</v>
      </c>
    </row>
    <row r="19" spans="1:12">
      <c r="A19" s="4" t="s">
        <v>194</v>
      </c>
      <c r="J19" s="6" t="n">
        <v>-572</v>
      </c>
      <c r="K19" s="6" t="n">
        <v>10554</v>
      </c>
      <c r="L19" s="6" t="n">
        <v>-47317</v>
      </c>
    </row>
    <row r="20" spans="1:12">
      <c r="A20" s="4" t="s">
        <v>195</v>
      </c>
      <c r="E20" s="6" t="n">
        <v>46064</v>
      </c>
      <c r="I20" s="6" t="n">
        <v>35510</v>
      </c>
      <c r="J20" s="6" t="n">
        <v>46064</v>
      </c>
      <c r="K20" s="6" t="n">
        <v>35510</v>
      </c>
      <c r="L20" s="6" t="n">
        <v>82827</v>
      </c>
    </row>
    <row r="21" spans="1:12">
      <c r="A21" s="4" t="s">
        <v>196</v>
      </c>
      <c r="B21" s="6" t="n">
        <v>45492</v>
      </c>
      <c r="F21" s="6" t="n">
        <v>46064</v>
      </c>
      <c r="J21" s="6" t="n">
        <v>45492</v>
      </c>
      <c r="K21" s="6" t="n">
        <v>46064</v>
      </c>
      <c r="L21" s="6" t="n">
        <v>35510</v>
      </c>
    </row>
    <row r="22" spans="1:12">
      <c r="A22" s="4" t="s">
        <v>1025</v>
      </c>
    </row>
    <row r="23" spans="1:12">
      <c r="A23" s="4" t="s">
        <v>120</v>
      </c>
      <c r="J23" s="6" t="n">
        <v>-11062</v>
      </c>
      <c r="K23" s="6" t="n">
        <v>-38127</v>
      </c>
      <c r="L23" s="6" t="n">
        <v>1969</v>
      </c>
    </row>
    <row r="24" spans="1:12">
      <c r="A24" s="4" t="s">
        <v>851</v>
      </c>
      <c r="J24" s="6" t="n">
        <v>196</v>
      </c>
      <c r="K24" s="6" t="n">
        <v>0</v>
      </c>
      <c r="L24" s="6" t="n">
        <v>0</v>
      </c>
    </row>
    <row r="25" spans="1:12">
      <c r="A25" s="4" t="s">
        <v>1040</v>
      </c>
      <c r="J25" s="6" t="n">
        <v>10691</v>
      </c>
      <c r="K25" s="6" t="n">
        <v>38745</v>
      </c>
      <c r="L25" s="6" t="n">
        <v>-1288</v>
      </c>
    </row>
    <row r="26" spans="1:12">
      <c r="A26" s="4" t="s">
        <v>1028</v>
      </c>
      <c r="J26" s="6" t="n">
        <v>-2036</v>
      </c>
      <c r="K26" s="6" t="n">
        <v>4370</v>
      </c>
      <c r="L26" s="6" t="n">
        <v>-3018</v>
      </c>
    </row>
    <row r="27" spans="1:12">
      <c r="A27" s="4" t="s">
        <v>159</v>
      </c>
      <c r="J27" s="6" t="n">
        <v>567</v>
      </c>
      <c r="K27" s="6" t="n">
        <v>714</v>
      </c>
      <c r="L27" s="6" t="n">
        <v>911</v>
      </c>
    </row>
    <row r="28" spans="1:12">
      <c r="A28" s="4" t="s">
        <v>158</v>
      </c>
      <c r="J28" s="6" t="n">
        <v>356</v>
      </c>
      <c r="K28" s="6" t="n">
        <v>319</v>
      </c>
      <c r="L28" s="6" t="n">
        <v>162</v>
      </c>
    </row>
    <row r="29" spans="1:12">
      <c r="A29" s="4" t="s">
        <v>51</v>
      </c>
      <c r="J29" s="6" t="n">
        <v>-46</v>
      </c>
      <c r="K29" s="6" t="n">
        <v>181</v>
      </c>
      <c r="L29" s="6" t="n">
        <v>35</v>
      </c>
    </row>
    <row r="30" spans="1:12">
      <c r="A30" s="4" t="s">
        <v>1046</v>
      </c>
      <c r="J30" s="6" t="n">
        <v>382</v>
      </c>
      <c r="K30" s="6" t="n">
        <v>-2901</v>
      </c>
      <c r="L30" s="6" t="n">
        <v>300</v>
      </c>
    </row>
    <row r="31" spans="1:12">
      <c r="A31" s="4" t="s">
        <v>168</v>
      </c>
      <c r="J31" s="6" t="n">
        <v>22</v>
      </c>
      <c r="K31" s="6" t="n">
        <v>-102</v>
      </c>
      <c r="L31" s="6" t="n">
        <v>149</v>
      </c>
    </row>
    <row r="32" spans="1:12">
      <c r="A32" s="4" t="s">
        <v>169</v>
      </c>
      <c r="J32" s="6" t="n">
        <v>-930</v>
      </c>
      <c r="K32" s="6" t="n">
        <v>3199</v>
      </c>
      <c r="L32" s="6" t="n">
        <v>-780</v>
      </c>
    </row>
    <row r="33" spans="1:12">
      <c r="A33" s="4" t="s">
        <v>174</v>
      </c>
      <c r="J33" s="6" t="n">
        <v>-11871</v>
      </c>
      <c r="K33" s="6" t="n">
        <v>0</v>
      </c>
      <c r="L33" s="6" t="n">
        <v>-6615</v>
      </c>
    </row>
    <row r="34" spans="1:12">
      <c r="A34" s="4" t="s">
        <v>1042</v>
      </c>
      <c r="J34" s="6" t="n">
        <v>7160</v>
      </c>
      <c r="K34" s="6" t="n">
        <v>10986</v>
      </c>
      <c r="L34" s="6" t="n">
        <v>8015</v>
      </c>
    </row>
    <row r="35" spans="1:12">
      <c r="A35" s="4" t="s">
        <v>1043</v>
      </c>
      <c r="J35" s="6" t="n">
        <v>1366</v>
      </c>
      <c r="K35" s="6" t="n">
        <v>0</v>
      </c>
      <c r="L35" s="6" t="n">
        <v>0</v>
      </c>
    </row>
    <row r="36" spans="1:12">
      <c r="A36" s="4" t="s">
        <v>1044</v>
      </c>
      <c r="J36" s="6" t="n">
        <v>103</v>
      </c>
      <c r="K36" s="6" t="n">
        <v>3</v>
      </c>
      <c r="L36" s="6" t="n">
        <v>371</v>
      </c>
    </row>
    <row r="37" spans="1:12">
      <c r="A37" s="4" t="s">
        <v>1045</v>
      </c>
      <c r="J37" s="6" t="n">
        <v>-60</v>
      </c>
      <c r="K37" s="6" t="n">
        <v>-261</v>
      </c>
      <c r="L37" s="6" t="n">
        <v>-740</v>
      </c>
    </row>
    <row r="38" spans="1:12">
      <c r="A38" s="4" t="s">
        <v>188</v>
      </c>
      <c r="J38" s="6" t="n">
        <v>-7850</v>
      </c>
      <c r="K38" s="6" t="n">
        <v>0</v>
      </c>
      <c r="L38" s="6" t="n">
        <v>-522</v>
      </c>
    </row>
    <row r="39" spans="1:12">
      <c r="A39" s="4" t="s">
        <v>187</v>
      </c>
      <c r="J39" s="6" t="n">
        <v>0</v>
      </c>
      <c r="K39" s="6" t="n">
        <v>500</v>
      </c>
      <c r="L39" s="6" t="n">
        <v>0</v>
      </c>
    </row>
    <row r="40" spans="1:12">
      <c r="A40" s="4" t="s">
        <v>1047</v>
      </c>
      <c r="J40" s="6" t="n">
        <v>0</v>
      </c>
      <c r="K40" s="6" t="n">
        <v>-5250</v>
      </c>
      <c r="L40" s="6" t="n">
        <v>0</v>
      </c>
    </row>
    <row r="41" spans="1:12">
      <c r="A41" s="4" t="s">
        <v>189</v>
      </c>
      <c r="J41" s="6" t="n">
        <v>-11152</v>
      </c>
      <c r="K41" s="6" t="n">
        <v>5978</v>
      </c>
      <c r="L41" s="6" t="n">
        <v>509</v>
      </c>
    </row>
    <row r="42" spans="1:12">
      <c r="A42" s="4" t="s">
        <v>1048</v>
      </c>
      <c r="J42" s="6" t="n">
        <v>0</v>
      </c>
      <c r="K42" s="6" t="n">
        <v>0</v>
      </c>
      <c r="L42" s="6" t="n">
        <v>-812</v>
      </c>
    </row>
    <row r="43" spans="1:12">
      <c r="A43" s="4" t="s">
        <v>193</v>
      </c>
      <c r="J43" s="6" t="n">
        <v>0</v>
      </c>
      <c r="K43" s="6" t="n">
        <v>0</v>
      </c>
      <c r="L43" s="6" t="n">
        <v>-812</v>
      </c>
    </row>
    <row r="44" spans="1:12">
      <c r="A44" s="4" t="s">
        <v>194</v>
      </c>
      <c r="J44" s="6" t="n">
        <v>-12082</v>
      </c>
      <c r="K44" s="6" t="n">
        <v>9177</v>
      </c>
      <c r="L44" s="6" t="n">
        <v>-1083</v>
      </c>
    </row>
    <row r="45" spans="1:12">
      <c r="A45" s="4" t="s">
        <v>195</v>
      </c>
      <c r="E45" s="5" t="n">
        <v>23850</v>
      </c>
      <c r="I45" s="5" t="n">
        <v>14673</v>
      </c>
      <c r="J45" s="6" t="n">
        <v>23850</v>
      </c>
      <c r="K45" s="6" t="n">
        <v>14673</v>
      </c>
      <c r="L45" s="6" t="n">
        <v>15756</v>
      </c>
    </row>
    <row r="46" spans="1:12">
      <c r="A46" s="4" t="s">
        <v>196</v>
      </c>
      <c r="B46" s="5" t="n">
        <v>11768</v>
      </c>
      <c r="F46" s="5" t="n">
        <v>23850</v>
      </c>
      <c r="J46" s="5" t="n">
        <v>11768</v>
      </c>
      <c r="K46" s="5" t="n">
        <v>23850</v>
      </c>
      <c r="L46" s="5" t="n">
        <v>146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7</v>
      </c>
    </row>
    <row r="2" spans="1:3">
      <c r="A2" s="3" t="s">
        <v>1050</v>
      </c>
    </row>
    <row r="3" spans="1:3">
      <c r="A3" s="4" t="s">
        <v>1051</v>
      </c>
      <c r="B3" s="5" t="n">
        <v>155747</v>
      </c>
      <c r="C3" s="5" t="n">
        <v>167063</v>
      </c>
    </row>
    <row r="4" spans="1:3">
      <c r="A4" s="4" t="s">
        <v>1052</v>
      </c>
      <c r="B4" s="6" t="n">
        <v>1264881</v>
      </c>
      <c r="C4" s="6" t="n">
        <v>1217163</v>
      </c>
    </row>
    <row r="5" spans="1:3">
      <c r="A5" s="4" t="s">
        <v>1053</v>
      </c>
      <c r="B5" s="6" t="n">
        <v>1145</v>
      </c>
      <c r="C5" s="6" t="n">
        <v>1329</v>
      </c>
    </row>
    <row r="6" spans="1:3">
      <c r="A6" s="4" t="s">
        <v>1054</v>
      </c>
      <c r="B6" s="6" t="n">
        <v>84418</v>
      </c>
      <c r="C6" s="6" t="n">
        <v>82298</v>
      </c>
    </row>
    <row r="7" spans="1:3">
      <c r="A7" s="4" t="s">
        <v>460</v>
      </c>
    </row>
    <row r="8" spans="1:3">
      <c r="A8" s="3" t="s">
        <v>1050</v>
      </c>
    </row>
    <row r="9" spans="1:3">
      <c r="A9" s="4" t="s">
        <v>1051</v>
      </c>
      <c r="B9" s="6" t="n">
        <v>117845</v>
      </c>
      <c r="C9" s="6" t="n">
        <v>130566</v>
      </c>
    </row>
    <row r="10" spans="1:3">
      <c r="A10" s="4" t="s">
        <v>1052</v>
      </c>
      <c r="B10" s="6" t="n">
        <v>987086</v>
      </c>
      <c r="C10" s="6" t="n">
        <v>943907</v>
      </c>
    </row>
    <row r="11" spans="1:3">
      <c r="A11" s="4" t="s">
        <v>1053</v>
      </c>
      <c r="B11" s="6" t="n">
        <v>914</v>
      </c>
      <c r="C11" s="6" t="n">
        <v>1090</v>
      </c>
    </row>
    <row r="12" spans="1:3">
      <c r="A12" s="4" t="s">
        <v>1054</v>
      </c>
      <c r="B12" s="6" t="n">
        <v>82641</v>
      </c>
      <c r="C12" s="6" t="n">
        <v>80503</v>
      </c>
    </row>
    <row r="13" spans="1:3">
      <c r="A13" s="4" t="s">
        <v>461</v>
      </c>
    </row>
    <row r="14" spans="1:3">
      <c r="A14" s="3" t="s">
        <v>1050</v>
      </c>
    </row>
    <row r="15" spans="1:3">
      <c r="A15" s="4" t="s">
        <v>1051</v>
      </c>
      <c r="B15" s="6" t="n">
        <v>37902</v>
      </c>
      <c r="C15" s="6" t="n">
        <v>36497</v>
      </c>
    </row>
    <row r="16" spans="1:3">
      <c r="A16" s="4" t="s">
        <v>1052</v>
      </c>
      <c r="B16" s="6" t="n">
        <v>277795</v>
      </c>
      <c r="C16" s="6" t="n">
        <v>273256</v>
      </c>
    </row>
    <row r="17" spans="1:3">
      <c r="A17" s="4" t="s">
        <v>1053</v>
      </c>
      <c r="B17" s="6" t="n">
        <v>231</v>
      </c>
      <c r="C17" s="6" t="n">
        <v>239</v>
      </c>
    </row>
    <row r="18" spans="1:3">
      <c r="A18" s="4" t="s">
        <v>1054</v>
      </c>
      <c r="B18" s="6" t="n">
        <v>1777</v>
      </c>
      <c r="C18" s="6" t="n">
        <v>1795</v>
      </c>
    </row>
    <row r="19" spans="1:3">
      <c r="A19" s="4" t="s">
        <v>866</v>
      </c>
    </row>
    <row r="20" spans="1:3">
      <c r="A20" s="3" t="s">
        <v>1050</v>
      </c>
    </row>
    <row r="21" spans="1:3">
      <c r="A21" s="4" t="s">
        <v>1051</v>
      </c>
      <c r="B21" s="6" t="n">
        <v>0</v>
      </c>
      <c r="C21" s="6" t="n">
        <v>0</v>
      </c>
    </row>
    <row r="22" spans="1:3">
      <c r="A22" s="4" t="s">
        <v>1052</v>
      </c>
      <c r="B22" s="6" t="n">
        <v>0</v>
      </c>
      <c r="C22" s="6" t="n">
        <v>0</v>
      </c>
    </row>
    <row r="23" spans="1:3">
      <c r="A23" s="4" t="s">
        <v>1053</v>
      </c>
      <c r="B23" s="6" t="n">
        <v>0</v>
      </c>
      <c r="C23" s="6" t="n">
        <v>0</v>
      </c>
    </row>
    <row r="24" spans="1:3">
      <c r="A24" s="4" t="s">
        <v>1054</v>
      </c>
      <c r="B24" s="5" t="n">
        <v>0</v>
      </c>
      <c r="C2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7</v>
      </c>
      <c r="D2" s="2" t="s">
        <v>99</v>
      </c>
    </row>
    <row r="3" spans="1:4">
      <c r="A3" s="3" t="s">
        <v>358</v>
      </c>
    </row>
    <row r="4" spans="1:4">
      <c r="A4" s="4" t="s">
        <v>1056</v>
      </c>
      <c r="B4" s="4" t="s">
        <v>774</v>
      </c>
      <c r="C4" s="4" t="s">
        <v>774</v>
      </c>
      <c r="D4" s="4" t="s">
        <v>527</v>
      </c>
    </row>
    <row r="5" spans="1:4">
      <c r="A5" s="4" t="s">
        <v>1057</v>
      </c>
      <c r="B5" s="5" t="n">
        <v>4835631</v>
      </c>
      <c r="C5" s="5" t="n">
        <v>4967856</v>
      </c>
      <c r="D5" s="5" t="n">
        <v>4997641</v>
      </c>
    </row>
    <row r="6" spans="1:4">
      <c r="A6" s="4" t="s">
        <v>1058</v>
      </c>
      <c r="B6" s="6" t="n">
        <v>490295</v>
      </c>
      <c r="C6" s="6" t="n">
        <v>503685</v>
      </c>
      <c r="D6" s="6" t="n">
        <v>522821</v>
      </c>
    </row>
    <row r="7" spans="1:4">
      <c r="A7" s="4" t="s">
        <v>788</v>
      </c>
      <c r="B7" s="6" t="n">
        <v>5202</v>
      </c>
      <c r="C7" s="6" t="n">
        <v>5564</v>
      </c>
      <c r="D7" s="6" t="n">
        <v>22915</v>
      </c>
    </row>
    <row r="8" spans="1:4">
      <c r="A8" s="4" t="s">
        <v>790</v>
      </c>
      <c r="B8" s="6" t="n">
        <v>4350538</v>
      </c>
      <c r="C8" s="6" t="n">
        <v>4469735</v>
      </c>
      <c r="D8" s="6" t="n">
        <v>4497735</v>
      </c>
    </row>
    <row r="9" spans="1:4">
      <c r="A9" s="4" t="s">
        <v>791</v>
      </c>
      <c r="B9" s="6" t="n">
        <v>191561</v>
      </c>
      <c r="C9" s="6" t="n">
        <v>200711</v>
      </c>
      <c r="D9" s="6" t="n">
        <v>201074</v>
      </c>
    </row>
    <row r="10" spans="1:4">
      <c r="A10" s="4" t="s">
        <v>793</v>
      </c>
      <c r="B10" s="6" t="n">
        <v>3800</v>
      </c>
      <c r="C10" s="6" t="n">
        <v>3133</v>
      </c>
      <c r="D10" s="6" t="n">
        <v>3349</v>
      </c>
    </row>
    <row r="11" spans="1:4">
      <c r="A11" s="4" t="s">
        <v>792</v>
      </c>
      <c r="B11" s="6" t="n">
        <v>99</v>
      </c>
      <c r="C11" s="6" t="n">
        <v>142</v>
      </c>
      <c r="D11" s="6" t="n">
        <v>151</v>
      </c>
    </row>
    <row r="12" spans="1:4">
      <c r="A12" s="4" t="s">
        <v>795</v>
      </c>
      <c r="B12" s="5" t="n">
        <v>187860</v>
      </c>
      <c r="C12" s="5" t="n">
        <v>197720</v>
      </c>
      <c r="D12" s="5" t="n">
        <v>197876</v>
      </c>
    </row>
    <row r="13" spans="1:4">
      <c r="A13" s="4" t="s">
        <v>1059</v>
      </c>
      <c r="B13" s="4" t="s">
        <v>774</v>
      </c>
      <c r="C13" s="4" t="s">
        <v>774</v>
      </c>
      <c r="D13" s="4" t="s">
        <v>774</v>
      </c>
    </row>
    <row r="14" spans="1:4">
      <c r="A14" s="4" t="s">
        <v>460</v>
      </c>
    </row>
    <row r="15" spans="1:4">
      <c r="A15" s="3" t="s">
        <v>358</v>
      </c>
    </row>
    <row r="16" spans="1:4">
      <c r="A16" s="4" t="s">
        <v>791</v>
      </c>
      <c r="B16" s="5" t="n">
        <v>184722</v>
      </c>
      <c r="C16" s="5" t="n">
        <v>193534</v>
      </c>
      <c r="D16" s="5" t="n">
        <v>193604</v>
      </c>
    </row>
    <row r="17" spans="1:4">
      <c r="A17" s="4" t="s">
        <v>793</v>
      </c>
      <c r="B17" s="6" t="n">
        <v>2996</v>
      </c>
      <c r="C17" s="6" t="n">
        <v>2334</v>
      </c>
      <c r="D17" s="6" t="n">
        <v>2501</v>
      </c>
    </row>
    <row r="18" spans="1:4">
      <c r="A18" s="4" t="s">
        <v>792</v>
      </c>
      <c r="B18" s="6" t="n">
        <v>99</v>
      </c>
      <c r="C18" s="6" t="n">
        <v>142</v>
      </c>
      <c r="D18" s="6" t="n">
        <v>151</v>
      </c>
    </row>
    <row r="19" spans="1:4">
      <c r="A19" s="4" t="s">
        <v>795</v>
      </c>
      <c r="B19" s="6" t="n">
        <v>181825</v>
      </c>
      <c r="C19" s="6" t="n">
        <v>191342</v>
      </c>
      <c r="D19" s="6" t="n">
        <v>191254</v>
      </c>
    </row>
    <row r="20" spans="1:4">
      <c r="A20" s="4" t="s">
        <v>1060</v>
      </c>
    </row>
    <row r="21" spans="1:4">
      <c r="A21" s="3" t="s">
        <v>358</v>
      </c>
    </row>
    <row r="22" spans="1:4">
      <c r="A22" s="4" t="s">
        <v>791</v>
      </c>
      <c r="B22" s="6" t="n">
        <v>1232</v>
      </c>
      <c r="C22" s="6" t="n">
        <v>1410</v>
      </c>
      <c r="D22" s="6" t="n">
        <v>1566</v>
      </c>
    </row>
    <row r="23" spans="1:4">
      <c r="A23" s="4" t="s">
        <v>793</v>
      </c>
      <c r="B23" s="6" t="n">
        <v>14</v>
      </c>
      <c r="C23" s="6" t="n">
        <v>18</v>
      </c>
      <c r="D23" s="6" t="n">
        <v>20</v>
      </c>
    </row>
    <row r="24" spans="1:4">
      <c r="A24" s="4" t="s">
        <v>792</v>
      </c>
      <c r="B24" s="6" t="n">
        <v>0</v>
      </c>
      <c r="C24" s="6" t="n">
        <v>0</v>
      </c>
      <c r="D24" s="6" t="n">
        <v>0</v>
      </c>
    </row>
    <row r="25" spans="1:4">
      <c r="A25" s="4" t="s">
        <v>795</v>
      </c>
      <c r="B25" s="6" t="n">
        <v>1218</v>
      </c>
      <c r="C25" s="6" t="n">
        <v>1392</v>
      </c>
      <c r="D25" s="6" t="n">
        <v>1546</v>
      </c>
    </row>
    <row r="26" spans="1:4">
      <c r="A26" s="4" t="s">
        <v>1061</v>
      </c>
    </row>
    <row r="27" spans="1:4">
      <c r="A27" s="3" t="s">
        <v>358</v>
      </c>
    </row>
    <row r="28" spans="1:4">
      <c r="A28" s="4" t="s">
        <v>791</v>
      </c>
      <c r="B28" s="6" t="n">
        <v>5607</v>
      </c>
      <c r="C28" s="6" t="n">
        <v>5767</v>
      </c>
      <c r="D28" s="6" t="n">
        <v>5904</v>
      </c>
    </row>
    <row r="29" spans="1:4">
      <c r="A29" s="4" t="s">
        <v>793</v>
      </c>
      <c r="B29" s="6" t="n">
        <v>790</v>
      </c>
      <c r="C29" s="6" t="n">
        <v>781</v>
      </c>
      <c r="D29" s="6" t="n">
        <v>828</v>
      </c>
    </row>
    <row r="30" spans="1:4">
      <c r="A30" s="4" t="s">
        <v>792</v>
      </c>
      <c r="B30" s="6" t="n">
        <v>0</v>
      </c>
      <c r="C30" s="6" t="n">
        <v>0</v>
      </c>
      <c r="D30" s="6" t="n">
        <v>0</v>
      </c>
    </row>
    <row r="31" spans="1:4">
      <c r="A31" s="4" t="s">
        <v>795</v>
      </c>
      <c r="B31" s="5" t="n">
        <v>4817</v>
      </c>
      <c r="C31" s="5" t="n">
        <v>4986</v>
      </c>
      <c r="D31" s="5" t="n">
        <v>50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4:15:54Z</dcterms:created>
  <dcterms:modified xmlns:dcterms="http://purl.org/dc/terms/" xmlns:xsi="http://www.w3.org/2001/XMLSchema-instance" xsi:type="dcterms:W3CDTF">2019-03-26T14:15:54Z</dcterms:modified>
</cp:coreProperties>
</file>